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Nature of Operations and Basis " sheetId="9" r:id="rId9"/>
    <s:sheet name="Summary of Significant Accounti" sheetId="10" r:id="rId10"/>
    <s:sheet name="Investments Available for Sale" sheetId="11" r:id="rId11"/>
    <s:sheet name="Accounts Receivable" sheetId="12" r:id="rId12"/>
    <s:sheet name="Triad Transaction" sheetId="13" r:id="rId13"/>
    <s:sheet name="Reserve for Losses and Loss Adj" sheetId="14" r:id="rId14"/>
    <s:sheet name="Commitments and Contingencies" sheetId="15" r:id="rId15"/>
    <s:sheet name="Capital Stock" sheetId="16" r:id="rId16"/>
    <s:sheet name="Stock-Based Compensation" sheetId="17" r:id="rId17"/>
    <s:sheet name="Dividends Restrictions" sheetId="18" r:id="rId18"/>
    <s:sheet name="Income Taxes" sheetId="19" r:id="rId19"/>
    <s:sheet name="Related Party Transactions" sheetId="20" r:id="rId20"/>
    <s:sheet name="Earnings per Share (EPS)" sheetId="21" r:id="rId21"/>
    <s:sheet name="Accumulated Other Comprehensive" sheetId="22" r:id="rId22"/>
    <s:sheet name="Fair Value of Financial Instrum" sheetId="23" r:id="rId23"/>
    <s:sheet name="Statutory Accounting" sheetId="24" r:id="rId24"/>
    <s:sheet name="Capital Maintenance Agreement" sheetId="25" r:id="rId25"/>
    <s:sheet name="Quarterly Financial Data (Unaud" sheetId="26" r:id="rId26"/>
    <s:sheet name="Schedule I-Summary of Investmen" sheetId="27" r:id="rId27"/>
    <s:sheet name="Schedule II-Financial Informati" sheetId="28" r:id="rId28"/>
    <s:sheet name="Summary of Significant Accoun29" sheetId="29" r:id="rId29"/>
    <s:sheet name="Summary of Significant Accoun30" sheetId="30" r:id="rId30"/>
    <s:sheet name="Investments Available for Sale " sheetId="31" r:id="rId31"/>
    <s:sheet name="Accounts Receivable (Tables)" sheetId="32" r:id="rId32"/>
    <s:sheet name="Reserve for Losses and Loss A33" sheetId="33" r:id="rId33"/>
    <s:sheet name="Commitments and Contingencies (" sheetId="34" r:id="rId34"/>
    <s:sheet name="Stock-Based Compensation (Table" sheetId="35" r:id="rId35"/>
    <s:sheet name="Income Taxes (Tables)" sheetId="36" r:id="rId36"/>
    <s:sheet name="Earnings per Share (EPS) (Table" sheetId="37" r:id="rId37"/>
    <s:sheet name="Accumulated Other Comprehensi38" sheetId="38" r:id="rId38"/>
    <s:sheet name="Fair Value of Financial Instr39" sheetId="39" r:id="rId39"/>
    <s:sheet name="Statutory Accounting (Tables)" sheetId="40" r:id="rId40"/>
    <s:sheet name="Quarterly Financial Data (Una41" sheetId="41" r:id="rId41"/>
    <s:sheet name="Nature of Operations and Basi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vestments Available for Sal48" sheetId="48" r:id="rId48"/>
    <s:sheet name="Investments Available for Sal49" sheetId="49" r:id="rId49"/>
    <s:sheet name="Investments Available for Sal50" sheetId="50" r:id="rId50"/>
    <s:sheet name="Investments Available for Sal51" sheetId="51" r:id="rId51"/>
    <s:sheet name="Investments Available for Sal52" sheetId="52" r:id="rId52"/>
    <s:sheet name="Accounts Receivable (Details)" sheetId="53" r:id="rId53"/>
    <s:sheet name="Triad Transaction (Details)" sheetId="54" r:id="rId54"/>
    <s:sheet name="Reserve for Losses and Loss A55" sheetId="55" r:id="rId55"/>
    <s:sheet name="Commitments and Contingencies56" sheetId="56" r:id="rId56"/>
    <s:sheet name="Commitments and Contingencies57" sheetId="57" r:id="rId57"/>
    <s:sheet name="Capital Stock (Details)" sheetId="58" r:id="rId58"/>
    <s:sheet name="Stock-Based Compensation (Detai" sheetId="59" r:id="rId59"/>
    <s:sheet name="Stock-Based Compensation (Det60" sheetId="60" r:id="rId60"/>
    <s:sheet name="Stock-Based Compensation (Det61" sheetId="61" r:id="rId61"/>
    <s:sheet name="Stock-Based Compensation (Det62" sheetId="62" r:id="rId62"/>
    <s:sheet name="Dividends Restrictions (Details" sheetId="63" r:id="rId63"/>
    <s:sheet name="Dividends Restrictions (Detai64" sheetId="64" r:id="rId64"/>
    <s:sheet name="Income Taxes (Details)" sheetId="65" r:id="rId65"/>
    <s:sheet name="Income Taxes (Details 2)" sheetId="66" r:id="rId66"/>
    <s:sheet name="Income Taxes (Details 3)" sheetId="67" r:id="rId67"/>
    <s:sheet name="Income Taxes (Details 4)" sheetId="68" r:id="rId68"/>
    <s:sheet name="Related Party Transactions (Det" sheetId="69" r:id="rId69"/>
    <s:sheet name="Earnings per Share (EPS) (Detai" sheetId="70" r:id="rId70"/>
    <s:sheet name="Earnings per Share (EPS) (Det71" sheetId="71" r:id="rId71"/>
    <s:sheet name="Accumulated Other Comprehensi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Statutory Accounting (Details)" sheetId="77" r:id="rId77"/>
    <s:sheet name="Capital Maintenance Agreement (" sheetId="78" r:id="rId78"/>
    <s:sheet name="Quarterly Financial Data (Una79" sheetId="79" r:id="rId79"/>
    <s:sheet name="Schedule I-Summary of Investm80" sheetId="80" r:id="rId80"/>
    <s:sheet name="Schedule II-Financial Informa81" sheetId="81" r:id="rId81"/>
    <s:sheet name="Schedule II-Financial Informa82" sheetId="82" r:id="rId82"/>
    <s:sheet name="Schedule II-Financial Informa83" sheetId="83" r:id="rId83"/>
    <s:sheet name="Schedule II-Financial Informa84" sheetId="84" r:id="rId84"/>
  </s:sheets>
  <s:definedNames/>
  <s:calcPr calcId="124519" calcMode="auto" fullCalcOnLoad="1"/>
</s:workbook>
</file>

<file path=xl/sharedStrings.xml><?xml version="1.0" encoding="utf-8"?>
<sst xmlns="http://schemas.openxmlformats.org/spreadsheetml/2006/main" uniqueCount="844">
  <si>
    <t>Document and Entity Information - USD ($)</t>
  </si>
  <si>
    <t>12 Months Ended</t>
  </si>
  <si>
    <t>Dec. 31, 2015</t>
  </si>
  <si>
    <t>Feb. 22, 2016</t>
  </si>
  <si>
    <t>Jun. 30, 2015</t>
  </si>
  <si>
    <t>Document and Entity Information</t>
  </si>
  <si>
    <t>Entity Registrant Name</t>
  </si>
  <si>
    <t>Essent Group Ltd.</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Investments available for sale, at fair value</t>
  </si>
  <si>
    <t>Fixed maturities (amortized cost: 2015 — $1,189,978; 2014 — $840,213)</t>
  </si>
  <si>
    <t>Short-term investments (amortized cost: 2015 — $85,994; 2014 — $210,688)</t>
  </si>
  <si>
    <t>Total investments</t>
  </si>
  <si>
    <t>Cash</t>
  </si>
  <si>
    <t>Accrued investment income</t>
  </si>
  <si>
    <t>Accounts receivable</t>
  </si>
  <si>
    <t>Deferred policy acquisition costs</t>
  </si>
  <si>
    <t>Property and equipment (at cost, less accumulated depreciation of $42,479 in 2015 and $39,260 in 2014)</t>
  </si>
  <si>
    <t>Prepaid federal income tax</t>
  </si>
  <si>
    <t>Other assets</t>
  </si>
  <si>
    <t>Total assets</t>
  </si>
  <si>
    <t>Liabilities</t>
  </si>
  <si>
    <t>Reserve for losses and LAE</t>
  </si>
  <si>
    <t>Unearned premium reserve</t>
  </si>
  <si>
    <t>Accrued payroll and bonuses</t>
  </si>
  <si>
    <t>Net deferred tax liability</t>
  </si>
  <si>
    <t>Securities purchases payable</t>
  </si>
  <si>
    <t>Other accrued liabilities</t>
  </si>
  <si>
    <t>Total liabilities</t>
  </si>
  <si>
    <t>Commitments and contingencies</t>
  </si>
  <si>
    <t xml:space="preserve"> </t>
  </si>
  <si>
    <t>Stockholders' Equity</t>
  </si>
  <si>
    <t>Common Shares, $0.015 par value: Authorized - 233,333; issued - 92,650 shares in 2015 and 92,546 shares in 2014</t>
  </si>
  <si>
    <t>Additional paid-in capital</t>
  </si>
  <si>
    <t>Accumulated other comprehensive income (loss)</t>
  </si>
  <si>
    <t>Retained earnings</t>
  </si>
  <si>
    <t>Total stockholders' equity</t>
  </si>
  <si>
    <t>Total liabilities and stockholders' equity</t>
  </si>
  <si>
    <t>Consolidated Balance Sheets (Parenthetical) - USD ($) shares in Thousands, $ in Thousands</t>
  </si>
  <si>
    <t>Investments available for sale</t>
  </si>
  <si>
    <t>Amortized Cost</t>
  </si>
  <si>
    <t>Property and equipment</t>
  </si>
  <si>
    <t>Accumulated depreciation</t>
  </si>
  <si>
    <t>Common Shares, par value (in dollars per share)</t>
  </si>
  <si>
    <t>Common Shares, authorized</t>
  </si>
  <si>
    <t>Common Shares, issued</t>
  </si>
  <si>
    <t>Fixed maturities</t>
  </si>
  <si>
    <t>Short-term investments</t>
  </si>
  <si>
    <t>Consolidated Statements of Comprehensive Income - USD ($) shares in Thousands, $ in Thousands</t>
  </si>
  <si>
    <t>Dec. 31, 2013</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Total income tax expense (benefit)</t>
  </si>
  <si>
    <t>Net income</t>
  </si>
  <si>
    <t>Earnings per share:</t>
  </si>
  <si>
    <t>Basic (in dollars per share)</t>
  </si>
  <si>
    <t>Diluted (in dollars per share)</t>
  </si>
  <si>
    <t>Weighted average common shares outstanding:</t>
  </si>
  <si>
    <t>Basic (in shares)</t>
  </si>
  <si>
    <t>Diluted (in shares)</t>
  </si>
  <si>
    <t>Other comprehensive income (loss):</t>
  </si>
  <si>
    <t>Change in unrealized appreciation (depreciation) of investments, net of tax expense (benefit) of ($1,285) in 2015, $2,825 in 2014 and ($2,080) in 2013</t>
  </si>
  <si>
    <t>Total other comprehensive income (loss)</t>
  </si>
  <si>
    <t>Comprehensive income</t>
  </si>
  <si>
    <t>Consolidated Statements of Comprehensive Income (Parenthetical) - USD ($) $ in Thousands</t>
  </si>
  <si>
    <t>Statement of Comprehensive Income [Abstract]</t>
  </si>
  <si>
    <t>Change in unrealized appreciation (depreciation) of investments, tax expense (benefit)</t>
  </si>
  <si>
    <t>Consolidated Statements of Changes in Stockholders' Equity - USD ($) $ in Thousands</t>
  </si>
  <si>
    <t>Total</t>
  </si>
  <si>
    <t>Private Placement</t>
  </si>
  <si>
    <t>Public offering</t>
  </si>
  <si>
    <t>Common Shares</t>
  </si>
  <si>
    <t>Common SharesPublic offering</t>
  </si>
  <si>
    <t>Additional Paid-In Capital</t>
  </si>
  <si>
    <t>Additional Paid-In CapitalPrivate Placement</t>
  </si>
  <si>
    <t>Additional Paid-In CapitalPublic offering</t>
  </si>
  <si>
    <t>Accumulated Other Comprehensive Income (Loss)</t>
  </si>
  <si>
    <t>Retained Earnings (Accumulated Deficit)</t>
  </si>
  <si>
    <t>Treasury Stock</t>
  </si>
  <si>
    <t>Class A Common SharesCommon Shares</t>
  </si>
  <si>
    <t>Class A Common SharesCommon SharesPrivate Placement</t>
  </si>
  <si>
    <t>Class B-2 Common SharesCommon Shares</t>
  </si>
  <si>
    <t>Balance, beginning of period at Dec. 31, 2012</t>
  </si>
  <si>
    <t>Changes in Stockholders' Equity</t>
  </si>
  <si>
    <t>Other comprehensive income (loss)</t>
  </si>
  <si>
    <t>Issuance of common shares net of issuance cost</t>
  </si>
  <si>
    <t>Conversion of Class A and Class B-2 shares into Common Shares</t>
  </si>
  <si>
    <t>Issuance of management incentive shares</t>
  </si>
  <si>
    <t>Forfeiture of management incentive shares</t>
  </si>
  <si>
    <t>Stock-based compensation expense</t>
  </si>
  <si>
    <t>Treasury stock acquired</t>
  </si>
  <si>
    <t>Cancellation of treasury stock</t>
  </si>
  <si>
    <t>Balance, end of period at Dec. 31, 2013</t>
  </si>
  <si>
    <t>Excess tax benefits from stock-based compensation expense</t>
  </si>
  <si>
    <t>Balance, end of period at Dec. 31, 2014</t>
  </si>
  <si>
    <t>Other equity transactions</t>
  </si>
  <si>
    <t>Balance, end of period at Dec. 31, 2015</t>
  </si>
  <si>
    <t>Consolidated Statements of Changes in Stockholders' Equity (Parenthetical) - USD ($) $ in Thousands</t>
  </si>
  <si>
    <t>Common Shares, issuance cost</t>
  </si>
  <si>
    <t>Class A and Class B-2 Common Shares | Private Placement</t>
  </si>
  <si>
    <t>Consolidated Statements of Cash Flows - USD ($) $ in Thousands</t>
  </si>
  <si>
    <t>Operating Activities</t>
  </si>
  <si>
    <t>Adjustments to reconcile net income to net cash provided by operating activities:</t>
  </si>
  <si>
    <t>Gain on the sale of investments, net</t>
  </si>
  <si>
    <t>Depreciation and amortization</t>
  </si>
  <si>
    <t>Amortization of discount on payments due under Asset Purchase Agreement</t>
  </si>
  <si>
    <t>Amortization of premium on investment securities</t>
  </si>
  <si>
    <t>Deferred income tax provision</t>
  </si>
  <si>
    <t>Excess tax benefits from stock-based compensation</t>
  </si>
  <si>
    <t>Change in:</t>
  </si>
  <si>
    <t>Accounts payable and accrued expens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Issuance of common shares net of costs</t>
  </si>
  <si>
    <t>Payments under Asset Purchase Agreement</t>
  </si>
  <si>
    <t>Other financing activities</t>
  </si>
  <si>
    <t>Net cash (used in) provided by financing activities</t>
  </si>
  <si>
    <t>Net increase (decrease) in cash</t>
  </si>
  <si>
    <t>Cash at beginning of year</t>
  </si>
  <si>
    <t>Cash at end of year</t>
  </si>
  <si>
    <t>Supplemental Disclosure of Cash Flow Information</t>
  </si>
  <si>
    <t>Income tax payments</t>
  </si>
  <si>
    <t>Noncash Transactions</t>
  </si>
  <si>
    <t>Issuance of management incentive shares (see Note 9)</t>
  </si>
  <si>
    <t>Nature of Operations and Basis of Presentation</t>
  </si>
  <si>
    <t>Organization, Consolidation and Presentation of Financial Statements [Abstract]</t>
  </si>
  <si>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operations centers in Winston-Salem, North Carolina and Irvine, California. Essent Guaranty is approved as a qualified mortgage insurer by the GSEs and is licensed to write mortgage insurance in all 50 states and the District of Columbia. Effective July 2014, Essent Guaranty began to reinsure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operations centers in Winston-Salem, North Carolina and Irvine, California that are subleased from Essent Guaranty. The Company operates as a single segment for reporting purposes as substantially all business operations, assets and liabilities relate to the private mortgage insurance business and management reviews operating results for the Company as a whole to make operating decisions and assess performance. The consolidated financial statements have been prepared in accordance with U.S. generally accepted accounting principles (" GAAP ") and include the accounts of Essent Group and its consolidated subsidiaries. All intercompany balances and transactions have been eliminated in consolidation. Certain amounts in prior years have been reclassified to conform to the current year presentation .</t>
  </si>
  <si>
    <t>Summary of Significant Accounting Policies</t>
  </si>
  <si>
    <t>Accounting Policies [Abstract]</t>
  </si>
  <si>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Available for Sale Investments available for sale include securities that we sell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 The balances by type were as follows at December 31: 2015 2014 (In thousands) Cost Accumulated Depreciation/ Amortization Cost Accumulated Depreciation/ Amortization Furniture and fixtures $ 1,904 $ (1,005 ) $ 1,411 $ (713 ) Office equipment 600 (345 ) 472 (178 ) Computer hardware 4,526 (3,254 ) 3,258 (2,523 ) Purchased software 34,155 (31,825 ) 32,352 (31,110 ) Costs of internal-use software 6,479 (5,298 ) 5,868 (4,320 ) Leasehold improvements 3,836 (752 ) 1,740 (416 ) Total $ 51,500 $ (42,479 ) $ 45,101 $ (39,260 ) In connection with the acquisition of the proprietary mortgage insurance information technology and operating platform of Triad Guaranty, Inc. and Triad Guaranty Insurance Corporation (collectively referred to as "Triad"), we recorded identifiable intangible assets associated with acquired technology and workforce-in-place. The amount of purchase price allocated to the acquired technology was amortized to expense on a straight-line basis over 36 months and was fully amortized as of November 30, 2012. The amount of purchase price allocated to workforce-in-place was amortized to expense on a straight-line basis over 48 months and was fully amortized as of November 30, 2013. We recognized amortization associated with the workforce-in-place of $0.4 million in the year ended December 31, 2013. The cost of the acquired technology and related accumulated depreciation is included in property and equipment in the accompanying consolidated balance sheets.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6.6 million , $6.6 million and $5.7 million for the years ended December 31, 2015 , 2014 and 2013 , respectively. Amortization of deferred policy acquisition costs totaled $4.7 million , $3.2 million and $1.7 million for the years ended December 31, 2015 , 2014 and 2013 , respectively, and was included in other underwriting and operating expenses on the consolidated statements of comprehensive income.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3% of earned premium in 2015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21.8 million and $8.2 million of earned premium related to policy cancellations for the years ended December 31, 2015 and 2014 , respectively. Unearned premium represents the portion of premium written that is applicable to the estimated unexpired risk of insured loans. Rates used to determine the earning of single premium policies are estimates based on an analysis of the expiration of risk. A significant portion of our premium revenue relates to master policies with certain lending institutions. For the year ended December 31, 2015 one lender represented 13% of our total revenue. The loss of this customer could have a significant impact on our revenues and results of operations. 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5 and 2014 , we concluded that no premium deficiency reserve was required to be recorded in the accompanying consolidated financial statements. Derivative Instruments Insurance and certain reinsurance policies issued by Essent Re in connection with Freddie Mac's Agency Credit Insurance Structure ("ACIS") program are accounted for as a derivative under GAAP with the fair value of these policies reported as an asset or liability and changes in the fair value of these policies reported in earnings as a component of other income. 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9 of our consolidated financial statements. Subsequent to our initial public offering, fair value is determined on the date of grant based on quoted market prices. We recognize compensation expense on nonvested shares over the vesting period of the award. 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1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related to unrecognized tax benefits as income tax expense. Earnings per Share Basic earnings (loss) per common share amounts are calculated based on income available to common stockholders and the weighted average number of common shares outstanding during the reporting period. Diluted earnings (los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re included in the earnings per share calculation to the extent that they are dilutive. Prior to the completion of our initial public offering as more fully discussed in Note 8, basic and diluted earnings (loss) per common share were calculated using the "two-class" method since the cash dividends on our Class B-2 common shares could differ from the dividends on the Class A common shares. The two-class method is an earnings allocation formula that determines earnings (loss) per share for each class of common shares according to dividends declared and participation rights in undistributed earnings or losses. 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 In May 2015, the FASB issued ASU 2015-09, Disclosures about Short-Duration Contracts (Topic 944) .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nature, amount, timing, and uncertainty of cash flows related to those liabilities and the effect of those cash flows on the statement of comprehensive income. The disclosures required by this update are effective for annual periods beginning after December 15, 2015, and interim periods within annual periods beginning after December 15, 2016, and is to be applied retrospectively. The Company is currently evaluating the impact, if any, of the new disclosures required by this ASU. On February 25,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evaluating the impact the adoption of this ASU will have on the consolidated financial statements.</t>
  </si>
  <si>
    <t>Investments Available for Sale</t>
  </si>
  <si>
    <t>Investments, Debt and Equity Securities [Abstract]</t>
  </si>
  <si>
    <t>Investments Available for Sale Investments available for sale consist of the following :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December 31, 2014 (In thousands) Amortized Cost Unrealized Gains Unrealized Losses Fair Value U.S. Treasury securities $ 73,432 $ 927 $ (143 ) $ 74,216 U.S. agency securities 4,491 29 — 4,520 U.S. agency mortgage-backed securities 82,190 1,564 (214 ) 83,540 Municipal debt securities(1) 191,723 4,147 (324 ) 195,546 Corporate debt securities(2) 295,507 2,123 (801 ) 296,829 Mortgage-backed securities 66,396 574 (884 ) 66,086 Asset-backed securities 126,474 136 (422 ) 126,188 Money market funds 210,688 — — 210,688 Total investments available for sale $ 1,050,901 $ 9,500 $ (2,788 ) $ 1,057,613 _______________________________________________________________________________ December 31, December 31, (1) The following table summarizes municipal debt securities as of : 2015 2014 Special revenue bonds 70.4 % 59.7 % General obligation bonds 24.5 37.5 Certificate of participation bonds 4.0 0.8 Tax allocation bonds 1.1 1.5 Special assessment bonds — 0.5 Total 100.0 % 100.0 % December 31, December 31, (2) The following table summarizes corporate debt securities as of : 2015 2014 Financial 44.9 % 31.3 % Consumer, non-cyclical 14.8 22.1 Energy 9.0 9.5 Communications 7.1 12.3 Consumer, cyclical 6.2 5.5 Industrial 5.2 5.5 Utilities 5.0 3.3 Basic materials 4.0 6.8 Technology 3.8 3.7 Total 100.0 % 100.0 % The amortized cost and fair value of investments available for sale at December 31, 2015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 (In thousands) Amortized Cost Fair Value U.S. Treasury securities: Due in 1 year $ 33,062 $ 33,050 Due after 1 but within 5 years 45,040 44,852 Due after 5 but within 10 years 94,397 93,762 Due after 10 years 5,961 5,943 Subtotal 178,460 177,607 U.S. agency securities: Due in 1 year 2,415 2,420 Due after 1 but within 5 years 11,540 11,362 Subtotal 13,955 13,782 Municipal debt securities: Due in 1 year 1,036 1,040 Due after 1 but within 5 years 83,915 84,497 Due after 5 but within 10 years 97,983 101,496 Due after 10 years 89,799 92,795 Subtotal 272,733 279,828 Corporate debt securities: Due in 1 year 7,617 7,616 Due after 1 but within 5 years 276,448 274,633 Due after 5 but within 10 years 112,905 112,194 Due after 10 years 2,276 2,289 Subtotal 399,246 396,732 U.S. agency mortgage-backed securities 160,181 159,602 Mortgage-backed securities 56,380 55,356 Asset-backed securities 127,919 126,629 Money market funds 67,098 67,098 Total investments available for sale $ 1,275,972 $ 1,276,634 Gross gains and losses realized on the sale of investments available for sale were as follows: Year Ended December 31, (In thousands) 2015 2014 2013 Realized gross gains $ 3,908 $ 1,368 $ 116 Realized gross losses 1,073 443 — The fair value of investments in an unrealized loss position and the related unrealized losses were as follows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 Less than 12 months 12 months or more Total December 31, 2014 (In thousands) Fair Gross Fair Gross Fair Gross U.S. Treasury securities $ 16,543 $ (34 ) $ 5,155 $ (109 ) $ 21,698 $ (143 ) U.S. agency mortgage-backed securities 2,334 — 8,566 (214 ) 10,900 (214 ) Municipal debt securities 39,902 (229 ) 8,684 (95 ) 48,586 (324 ) Corporate debt securities 113,717 (701 ) 12,659 (100 ) 126,376 (801 ) Mortgage-backed securities 28,091 (264 ) 16,092 (620 ) 44,183 (884 ) Asset-backed securities 100,248 (405 ) 2,201 (17 ) 102,449 (422 ) Total $ 300,835 $ (1,633 ) $ 53,357 $ (1,155 ) $ 354,192 $ (2,788 ) 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We recorded an other-than-temporary impairment of $0.3 million in the year ended December 31, 2015 for two securities in an unrealized loss position that we intend to sell. We recognized no other-than-temporary impairments of investments in the years ended December 31, 2014 and 2013 . The fair value of investments deposited with insurance regulatory authorities to meet statutory requirements was $8.5 million at December 31, 2015 and $8.5 million at December 31, 2014 . In connection with its insurance and reinsurance activities, Essent Re is required to maintain assets in trusts for the benefit of its contractual counterparties. The fair value of the required investments on deposit in these trusts was $171.5 million at December 31, 2015 and $66.7 million at December 31, 2014 . Net investment income consists of: Year Ended December 31, (In thousands) 2015 2014 2013 Fixed maturities $ 21,693 $ 13,356 $ 4,671 Short-term investments 63 56 26 Gross investment income 21,756 13,412 4,697 Investment expenses (1,871 ) (1,127 ) (587 ) Net investment income $ 19,885 $ 12,285 $ 4,110</t>
  </si>
  <si>
    <t>Accounts Receivable</t>
  </si>
  <si>
    <t>Receivables [Abstract]</t>
  </si>
  <si>
    <t>Accounts Receivable Accounts receivable consists of the following at December 31: (In thousands) 2015 2014 Premiums receivable $ 16,034 $ 13,210 Other receivables 603 2,600 Total accounts receivable 16,637 15,810 Less: Allowance for doubtful accounts — — Accounts receivable, net $ 16,637 $ 15,810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Triad Transaction</t>
  </si>
  <si>
    <t>Business Combinations [Abstract]</t>
  </si>
  <si>
    <t>Triad Transaction On December 1, 2009, under the terms of an asset purchase agreement dated October 7, 2009 between Essent Guaranty and Triad (the "Asset Purchase Agreement"), we acquired all of Triad's proprietary mortgage insurance information technology and operating platform, certain software and substantially all of the supporting hardware, as well as furniture and fixtures, in exchange for fixed payments of $15 million , contingent payments of $15 million , and the assumption of certain contractual obligations. Contingent payments totaling $5 million were made in each of the years ended December 31, 2014, 2013 and 2012 and no further amounts are due to Triad under the Asset Purchase Agreement. Effective with the completion of the transaction, Essent Guaranty began providing information systems maintenance and development services, customer service and policy administration support to Triad under the terms of a services agreement dated December 1, 2009. Triad retains the obligation for all risks insured under its existing insurance contracts and will continue to directly manage loss mitigation and claim activity on its insured business. Under the terms of the services agreement, we provide the following services to Triad in exchange for fees: (i) maintain and support the licensed technology and equipment and provide to Triad certain information and technology services; (ii) access to the Triad technology platform in order to support Triad's business pursuant to the license grant outlined in the services agreement; (iii) customer support-related services; and (iv) technology development services. Effective December 1, 2010, the fee is based principally on the number of Triad's insurance policies in force on a monthly basis. Accordingly, this fee is reduced as Triad's policies in force decline. We earned fees under the services agreement of $1.8 million , $2.3 million and $3.0 million for the years ended December 31, 2015 , 2014 and 2013 , respectively, which are included in other income in the accompanying consolidated statements of comprehensive income.</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LAE") for the years ended December 31: ($ in thousands) 2015 2014 Reserve for losses and LAE at beginning of year $ 8,427 $ 3,070 Less: Reinsurance recoverables — — Net reserve for losses and LAE at beginning of year 8,427 3,070 Add provision for losses and LAE, net of reinsurance, occurring in: Current year 14,956 6,877 Prior years (3,051 ) (569 ) Net incurred losses during the current year 11,905 6,308 Deduct payments for losses and LAE, net of reinsurance, occurring in: Current year 544 138 Prior years 2,028 813 Net loss and LAE payments during the current year 2,572 951 Net reserve for losses and LAE at end of year 17,760 8,427 Plus: Reinsurance recoverables — — Reserve for losses and LAE at end of year $ 17,760 $ 8,427 Loans in default at end of year 1,028 457 For the year ended December 31, 2015 , $2.0 million was paid for incurred claims and claim adjustment expenses attributable to insured events of prior years. There has been a $3.1 million favorable prior year development during the year ended December 31, 2015 . Reserves remaining as of December 31, 2015 for prior years are $3.3 million as a result of re- estimation of unpaid losses and loss adjustment expenses. For the year ended December 31, 2014 , $0.8 million was paid for incurred claims and claim adjustment expenses attributable to insured events of prior years. There was a $0.6 million favorable prior-year development during the year ended December 31, 2014 . Reserves remaining as of December 31, 2014 for prior years were $1.7 million as a result of re-estimation of unpaid losses and loss adjustment expenses. In both periods, the favorable prior years' loss development i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the lender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the years ended December 31, 2015 and 2014 , we paid $25,829 and $12,420 , respectively, related to remedies. As of December 31, 2015 , management believes any potential claims for indemnifications related to contract underwriting services through December 31, 2015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15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indemnifications. Commitments We lease office space for use in our operations under leases accounted for as operating leases. In May 2014, we amended our existing lease agreement for our office space in North Carolina and extended the lease term to 2025. Total rent expense was $1.9 million , $1.6 million and $1.5 million for the years ended December 31, 2015 , 2014 and 2013 , respectively. The future minimum lease payments of non-cancelable operating leases are as follows at December 31, 2015 : Year Ended December 31, (In thousands) 2016 $ 2,153 2017 2,028 2018 1,940 2019 1,984 2020 2,029 2021 and thereafter 8,329 Total minimum payments required $ 18,463 Minimum lease payments shown above have not been reduced by minimum sublease rental income of $0.1 million due in 2016 under the non-cancelable sublease.</t>
  </si>
  <si>
    <t>Capital Stock</t>
  </si>
  <si>
    <t>Capital [Abstract]</t>
  </si>
  <si>
    <t>Capital Stock Effective upon the closing of our initial public offering ("IPO") in November 2013, our authorized share capital consists of 233.3 million shares of a single class of common shares (the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Prior to the IPO, our authorized share capital consisted of Class A common shares, Class B-1 common shares and Class B-2 common shares. The Class A common shares ranked senior to the Class B-1 common shares and the Class B-2 common shares in all respects as to rights of payment and distribution. The Class B-1 common shares and the Class B-2 common shares ranked junior to the Class A common shares and pari passu with one another in all respects as to rights of payment and distribution. The holders of Class A common shares were entitled to receive cumulative compounding dividends prior and in preference to any declaration or payment of any dividend on any other class of shares in the capital of Essent Group, at the rate of 10% of the Original Class A Issue Price per annum, compounded annually, on each outstanding Class A common share. Any dividend or other distribution declared or paid on any Class B common shares shall have been ratably declared and paid on all of the outstanding Class A common shares (based on "as-if-converted" to Class B-1 common share amounts) at the same time as such dividend is paid on such Class B common shares. Upon the closing of our IPO, all outstanding Class A common shares and Class B-2 common shares that were eligible for vesting under the 2009 Restricted Share Plan were converted into 64.7 million Common Shares after giving effect to a 2 for 3 share split. All of the remaining Class B-2 common shares that were not eligible for vesting under the 2009 Restricted Share Plan were forfeited. In our IPO, we issued and sold approximately 20.0 million Common Shares at a public offering price of $17.00 per share and certain selling shareholders sold approximately 2.7 million Common Shares. We did not receive any proceeds from the sale of shares by the selling shareholders. The total net proceeds from the IPO were $313.7 million after deducting underwriting discounts commissions and other offering expenses. In November 2014, Essent Group completed the sale of 6.0 million Common Shares in a public offering at a price of $22.25 per share and certain selling shareholders sold 7.8 million Common Shares. We did not receive any proceeds from the sale of shares by the selling shareholders. The total net proceeds from this offering were approximately $126.7 million after deducting underwriting discounts, commissions and other offering expenses.</t>
  </si>
  <si>
    <t>Stock-Based Compensation</t>
  </si>
  <si>
    <t>Disclosure of Compensation Related Costs, Share-based Payments [Abstract]</t>
  </si>
  <si>
    <t>Stock-Based Compensation On February 6, 2009, Essent Group adopted the 2009 Restricted Share Plan. In connection with the IPO in 2013, Essent Group's Board of Directors amended and restated the 2009 Restricted Share Plan, effective immediately prior to the initial public offering. In addition,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The 2013 Plan authorized a total of 14.7 million Common Shares, which will be increased on the first day of each of the Company's fiscal years beginning with fiscal year 2014, in an amount equal to the lesser of (i) 1.5 million Common Shares, (ii) 2% of the Company's outstanding Common Shares on the last day of the immediately preceding fiscal year, or (iii) such number of Common Shares as determined by the Company's Board of Directors. The maximum number of common shares that may be issued in respect of incentive share options is 14.7 million . As of December 31, 2015 , there were 14.5 million Common Shares available for future grant under the 2013 Plan. Class B-2 common share and per share data in all periods presented has been restated for the 2 for 3 share split and the 1 for 1 conversion rate to Common Shares that was effective immediately prior to the closing of the initial public offering. Class A common share and per share data has not been restated because the conversion to Common Shares in connection with the initial public offering was considered a value-for-value exchange of equity interests at the point of the transaction that resulted in a change in shareholder rights and rank before and after the transaction. There were no changes to the terms of these share grants. In September 2013 and February 2014, certain members of senior management were granted nonvested Common Shares under the 2013 Plan that were subject to time-based and performance-based vesting. The time-based share awards granted in September 2013 vest in four equal installments on January 1, 2015, 2016, 2017 and 2018. The time-based share awards granted in February 2014 vest in three equal installments on March 1, 2015, 2016 and 2017. The performance-based share awards vest based upon our compounded annual book value per share growth percentage during a three -year performance period that commenced on January 1, 2014. The September 2013 performance-based share awards vest on the one -year anniversary of the completion of the performance period, and the February 2014 performance-based share awards vest on March 1, 2017. In February 2015, certain members of senior management were granted nonvested Common Shares under the 2013 Plan that were subject to time-based and performance-based vesting. The time-based share awards granted in February 2015 vest in three equal installments on March 1, 2016, 2017 and 2018. The performance-based share awards granted in February 2015 vest based upon our compounded annual book value per share growth percentage during a three -year performance period that commenced on January 1, 2015 and vest on March 1, 2018. In May 2015, nonvested Common Shares were granted to an employee in connection with an employment agreement that are subject to time-based and performance-based vesting. The time-based share award vests in four equal installments on July 1, 2016, 2017, 2018 and 2019. The performance-based share award vests based upon our compounded annual book value per share growth percentage during a three -year performance period that commenced on January 1, 2015 and vests on July 1, 2019. The portion of the nonvested performance-based share awards that will be earned based upon the achievement of compounded annual book value per share growth is as follows: Performance level Compounded Annual Book Value Per Share Growth Nonvested Common Shares Earned &lt;11 % 0 % Threshold 11 % 10 % 12 % 36 % 13 % 61 % 14 % 87 % Maximum ≥15 % 100 % In the event that the compounded annual book value per share growth falls between the performance levels shown above, the nonvested Common Shares earned will be determined on a straight-line basis between the respective levels shown. Certain of the Company's employees who were not granted nonvested Common Shares were granted nonvested share units in November 2013 that will be settled with Common Shares, subject to time-based vesting, and will vest and settle in equal annual installments during the three -year period commencing January 1, 2014. In connection with our incentive program covering bonus awards for performance year 2014, in February 2015, time-based share awards and share units were issued to certain employees that vest in three equal installments on March 1, 2016, 2017 and 2018. In May 2014, time-based share units were issued to non-employee directors that vest one year from the date of grant. The portion of the grant that relates to director compensation for the period from our initial public offering through April 2014 vested on November 1, 2014 and the portion of the grant that relates to director compensation from May 2014 through April 2015 vested on May 6, 2015. In May 2015, time-based share units were granted to non-employee directors that vest one year from the date of grant. The following tables summarize nonvested Common Share and nonvested Common Share unit activity for the year ended December 31: 2015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29 24.47 Vested — N/A (644 ) 6.67 (239 ) 18.18 Forfeited (46 ) 16.40 (47 ) 15.50 (10 ) 17.89 Outstanding at end of year 1,294 $ 15.15 890 $ 12.31 544 $ 19.84 2014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38 $ 14.50 2,839 $ 4.82 528 $ 17.03 Granted 52 22.68 82 23.47 188 21.95 Vested — N/A (1,434 ) 1.57 (26 ) 19.00 Forfeited — N/A (15 ) 2.70 (26 ) 17.83 Outstanding at end of year 1,290 $ 14.83 1,472 $ 9.04 664 $ 18.32 Under the 2009 Restricted Share Plan, certain members of management were granted nonvested Class B-2 common shares upon their employment. The shares vest based on a formula that considers the amount of capital funded under the Amended Subscription Agreement and the period of employment of the respective employee. One-third of Class B-2 shares vest on the third, fourth and fifth anniversary of the employee's date of hire multiplied by the "Investment Percentage." The Investment Percentage is defined as the percentage equal to (i) the aggregate amount of equity capital actually invested in Essent Group pursuant to the Amended Subscription Agreement as of any applicable vesting date, divided by (ii) $750,000 . The vesting period starts upon the respective employee's date of hire. The following table summarizes nonvested Class B-2 common share activity for the year ended December 31: 2013 (Shares in thousands) Number of Shares Weighted Average Grant Date Fair Value Outstanding at beginning of year 5,461 $ 0.11 Granted 96 1.80 Vested (1,209 ) 0.10 Forfeited (2,614 ) 0.13 Converted to Common Shares (1,734 ) 0.17 Outstanding at end of year — N/A Under the terms of certain employment contracts and other agreements, a portion of certain employees' annual incentive bonus were paid in Class A common shares which vest over periods of up to 3 years. The following table summarizes nonvested Class A common share activity for the year ended December 31: 2013 (Shares in thousands) Number of Shares Weighted Average Grant Date Fair Value Outstanding at beginning of year 199 $ 10.08 Granted 239 10.92 Vested — N/A Forfeited (9 ) 10.59 Converted to Common Shares (429 ) 8.01 Outstanding at end of year — N/A In addition to the nonvested share activity above, 17,158 Common Shares were issued in 2014 under the 2013 Plan that vested upon issuance with a weighted average fair market value at date of grant of $24.71 per share. In 2013, 57,349 Class A common shares were issued that vested upon issuance with an estimated fair market value of $10.92 per share. Prior to our IPO, independent appraisals were obtained in connection with the valuation of Class A and Class B-2 common shares. For nonvested Common Shares granted in September 2013, the valuation estimate was based on analysis provided by the underwriters regarding the estimated fair value of Essent and the estimated IPO price range. Factors considered in determining the IPO price range and Common Share valuation included prevailing market conditions, estimates of the Company's business potential and earnings prospects, the Company's historical operating results, market valuations of companies deemed comparable to the Company and an assessment of risks and opportunities. For nonvested Common Share units granted in October 2013, the initial public offering price of Common Shares was used. Subsequent to our initial public offering, quoted market prices were used for the valuation of Common Shares. The total fair value of nonvested shares or share units that vested was $22.4 million , $32.7 million and $4.0 million for the years ended December 31, 2015 , 2014 and 2013 , respectively. As of December 31, 2015 , there was $21.1 million of total unrecognized compensation expense related to nonvested shares or share units outstanding at December 31, 2015 and we expect to recognize the expense over a weighted average period of 1.9 years. In connection with our incentive program covering bonus awards for performance year 2015 , in February 2016 , 181,159 nonvested Common Shares and 153,658 nonvested Common Share units were issued to certain employees and are subject to time-based vesting. In February 2016 , 209,076 nonvested Common Shares were granted to certain members of senior management and are subject to time-based and performance-based vesting. Employees have the option to tender shares to Essent Group to pay the minimum employee statutory withholding taxes associated with shares upon vesting. Common Shares tendered by employees to pay employee withholding taxes totaled 201,553 and 105,317 in 2015 and 2014 , respectively. Class A common shares tendered by employees to pay employee withholding taxes totaled 17,644 in 2013. Class B-2 shares tendered by employees to pay employee withholding taxes totaled 1,714 in 2013. The tendered shares were recorded at cost and included in treasury stock. In 2013, Essent Group exercised its right to purchase 1,135 vested Class A common shares at fair value of $10.92 per share and 4,990 vested Class B-2 common shares at fair value of $1.80 per share from former employees. The repurchased shares were recorded at cost and included in treasury stock. All treasury stock has been cancelled as of December 31, 2015 and 2014 . Compensation expense, net of forfeitures, and related tax effects recognized in connection with nonvested shares were as follows for the years ended December 31: (In thousands) 2015 2014 2013 Compensation expense $ 13,633 $ 12,520 $ 3,597 Income tax benefit 4,378 4,382 1,259</t>
  </si>
  <si>
    <t>Dividends Restrictions</t>
  </si>
  <si>
    <t>Statutory Accounting Practices, Statutory Amount Available for Dividend Payments [Abstract]</t>
  </si>
  <si>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 -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15 , Essent Guaranty had negative unassigned surplus of approximately $43.1 million , and and therefore would require prior approval by the Pennsylvania Insurance Commissioner to make any dividend payment or other distributions in 2016. Essent Guaranty paid no dividends to Essent Group or any intermediate holding companies in the years ended December 31, 2015 , 2014 or 2013 . Essent PA had unassigned surplus of approximately $8.1 million as of December 31, 2015 . In the years ended December 31, 2015 , 2014 and 2013 , Essent PA paid to its parent company, Essent US Holdings, Inc. ("Essent Holdings") a dividend of $0 , $200,000 and $5,000 , respectively. Essent PA paid a $3.75 million dividend to Essent Holdings in January 2016. Essent Re is subject to certain dividend restrictions as prescribed by the Bermuda Monetary Authority and under certain agreements with counterparties. In connection with the quota share reinsurance agreement with Essent Guaranty, Essent Re had agreed to maintain a minimum total equity of $100 million . As of December 31, 2015 , Essent Re had total equity of $220.2 million . At December 31, 2015 , our insurance subsidiaries were in compliance with these rules, regulations and agreements.</t>
  </si>
  <si>
    <t>Income Taxes</t>
  </si>
  <si>
    <t>Income Tax Disclosure [Abstract]</t>
  </si>
  <si>
    <t>Income Taxes As of December 31, 2015 , the statutory income tax rates of the countries where the Company does business are 35% in the United States and 0.0% in Bermuda. The statutory income tax rate of each country is applied against the taxable income from each country to calculate the income tax expense (benefit). Income tax expense (benefit) consists of the following components for the years ended December 31: (In thousands) 2015 2014 2013 Current $ 18,910 $ 2,816 $ 881 Deferred 52,157 44,614 (8,267 ) Total income tax expense (benefit) $ 71,067 $ 47,430 $ (7,386 ) For the year ended December 31, 2015 pre-tax income attributable to Bermuda, and U.S. operations was $21.4 million and $207.0 million, respectively. For each of the years ended December 31, 2014 and 2013 pre-tax income (loss) attributable to Bermuda operations was not significant in comparison to total pre-tax income. Income tax expense (benefit) is different from that which would be obtained by applying the applicable statutory income tax rates to income before taxes by jurisdiction (i.e. U.S. 35% ; Bermuda 0.0% ). The reconciliation of the difference between income tax expense (benefit) and the expected tax provision at the weighted average tax rate was as follows for the years ended December 31: ($ in thousands) 2015 % of pretax income 2014 % of pretax income 2013 % of pretax income Tax provision (benefit) at weighted average statutory rates $ 72,461 31.7 % $ 47,930 35.3 % $ 21,405 36.9 % Non-deductible expenses 381 0.2 398 0.3 276 0.5 Tax exempt interest, net of proration (1,741 ) (0.8 ) (961 ) (0.7 ) (159 ) (0.3 ) Change in valuation allowance — — — — (28,886 ) (49.8 ) Other (34 ) 0.0 63 0.0 (22 ) 0.0 Total income tax provision (benefit) $ 71,067 31.1 % $ 47,430 34.9 % $ (7,386 ) (12.7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15 2014 Deferred tax assets $ 36,908 $ 31,729 Deferred tax liabilities (124,872 ) (68,821 ) Net deferred tax liability $ (87,964 ) $ (37,092 ) The components of the net deferred tax liability were as follows at December 31: (In thousands) 2015 2014 Contingency reserves $ (119,896 ) $ (63,103 ) Unearned premium reserve 17,801 16,099 Fixed assets 5,879 6,274 Nonvested shares 5,842 4,140 Start-up expenditures, net 4,158 4,611 Deferred policy acquisition costs (4,035 ) (3,359 ) Unearned ceding commissions 2,557 — Unrealized (gain) loss on investments (760 ) (2,045 ) Accrued expenses 519 (155 ) Prepaid expenses (181 ) (159 ) Loss reserves 126 86 Organizational expenditures 26 29 Alternative minimum tax credit carryforward — 490 Net deferred tax liability $ (87,964 ) $ (37,092 )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non-interest-bearing United States Mortgage Guaranty Tax and Loss Bonds ("T&amp;L Bonds") issued by the Treasury Department in an amount equal to the tax benefit derived from deducting any portion of our statutory contingency reserves. During the years ended December 31, 2015 and 2014 , we had net purchases of T&amp;L Bonds in the amount of $59.7 million and $51.7 million , respectively, and held $119.4 million of T&amp;L Bonds as of December 31, 2015 . In evaluating our ability to realize the benefit of our deferred tax assets, we consider the relevant impact of all available positive and negative evidence including our past operating results and our forecasts of future taxable income. As of December 31, 2012, Essent had generated a cumulative net operating loss from inception through each annual reporting period. ASC No. 740 states that forming a conclusion that a valuation allowance is not needed is difficult when there is negative evidence such as cumulative losses in recent years. Accordingly, we concluded that a valuation allowance was required in each reporting period from inception through December 31, 2012. As of December 31, 2012, the valuation allowance was $28.9 million . In the second quarter of 2013, based on actual results through June 30, 2013 as well as forecasted full year 2013 results, management anticipated that Essent would be in a cumulative GAAP net income position for the most recent three year period and expected that Essent would utilize our net operating loss carryforwards and would be in a cumulative net taxable income position since inception. In 2013, we released the valuation allowance on our deferred tax assets, and recognized a net deferred tax benefit of $8.3 million in the year ended December 31, 2013. At December 31, 2015 and December 31, 2014, after weighing all the evidence, management concluded that it was more likely than not that our deferred tax assets would be realized. Under current Bermuda law, the parent company, Essent Group, and its Bermuda subsidiary, Essent Re, are not required to pay any taxes on income and capital gains. In the event that there is a change such that these taxes are imposed, these companies would be exempted from any such tax until March of 2035 pursuant to the Bermuda Exempt Undertakings Tax Protection Act of 1966, and the Exempt Undertakings Tax Protection Amendment Act of 2011. Essent Holdings and its subsidiaries are subject to income taxes imposed by U.S. law and file a U.S. Consolidated Income Tax Return. Each subsidiary has executed a tax sharing agreement with its parent company, which provides that taxes are settled in cash between parent and subsidiary on a quarterly basis based on separate company pro-forma calculations.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298 million . The associated withholding tax liability under the U.S./Ireland tax treaty would be approximately $15 million . Essent is not subject to income taxation other than as stated above. There can be no assurance that there will not be changes in applicable laws, regulations, or treaties which might require Essent to change the way it operates or becomes subject to taxation. At December 31, 2015 and 2014 , the Company had no unrecognized tax benefits. As of December 31, 2015 , the U.S. federal income tax returns for the tax years 2009 through 2014 remain subject to examination. The Company has not recorded any uncertain tax positions as of December 31, 2015 or December 31, 2014 .</t>
  </si>
  <si>
    <t>Related Party Transactions</t>
  </si>
  <si>
    <t>Related Party Transactions [Abstract]</t>
  </si>
  <si>
    <t>Related Party Transactions The Company is a party to an investment advisory agreement with Goldman Sachs Asset Management, L.P., a subsidiary of The Goldman Sachs Group, Inc. ("Goldman Sachs"), one of Essent Group's investors. Through the date of our IPO, Goldman Sachs beneficially owned 11.35% of our outstanding shares. Subsequent to the IPO, Goldman Sachs directly held less than 10% of our outstanding shares. Investment expense incurred under the investment advisory agreement totaled $0.7 million , $0.5 million , and $0.4 million for the years ended December 31, 2015 , 2014 and 2013 , respectively. The Company was also a party to underwriting agreements with Goldman Sachs in connection with the IPO and secondary offering of Common Shares. Amounts paid to Goldman Sachs in connection with the underwriting agreements totaled $3.5 million in 2014 and $6.9 million in 2013 .</t>
  </si>
  <si>
    <t>Earnings per Share (EPS)</t>
  </si>
  <si>
    <t>Earnings Per Share [Abstract]</t>
  </si>
  <si>
    <t>Earnings per Share (EPS) The following table reconciles the net income and the weighted average common shares outstanding used in the computations of basic and diluted earnings per common share for the years ended December 31: (In thousands, except per share amounts) 2015 2014 2013 Net income $ 157,331 $ 88,497 $ 65,413 Less: Common Shares dividends declared — — — Less: Class A dividends declared — — — Less: Class B-2 dividends declared — — — Undistributed net income $ 157,331 $ 88,497 $ 65,413 Net income allocable to Common $ 157,331 $ 88,497 $ 12,706 Net income allocable to Class A N/A N/A 52,707 Net income allocable to Class B-2 N/A N/A N/A Basic earnings per share $ 1.74 $ 1.05 $ 0.90 Diluted earnings per share $ 1.72 $ 1.03 $ 0.70 Basic weighted average Common Shares outstanding 90,351 83,986 14,044 Dilutive effect of nonvested shares 1,387 1,616 4,059 Diluted weighted average Common Shares outstanding 91,738 85,602 18,103 There were 78,198 and 141,503 antidilutive shares for the years ended December 31, 2015 and 2014 , respectively. Prior to the conversion to Common Shares upon completion of the IPO, all of the Class A shares were contingently issuable potential Common Shares, but they were antidilutive to the diluted earnings per Common Share calculation in 2013. There were no other antidilutive shares for 2013. The nonvested performance-based share awards are considered contingently issuable for purposes of the EPS calculation. Based on the compounded annual book value per share growth as of December 31, 2015 , 100% of the performance-based share awards would be issuable under the terms of the arrangements if December 31, 2015 was the end of the contingency period. As indicated in Note 8 , Class A common shares were entitled to receive cumulative compounding dividends prior and in preference to any declaration or payment of any dividend on the Class B-2 common shares. In periods of income, the undistributed net income was allocated to the Class A common shares to satisfy this requirement. In periods of loss, the undistributed net loss had been allocated pro rata to the Class A and Class B-2 shares in proportion to their percentage of vested equity capital.</t>
  </si>
  <si>
    <t>Accumulated Other Comprehensive Income (Loss), Net of Tax [Abstract]</t>
  </si>
  <si>
    <t>Accumulated Other Comprehensive Income (Loss) The following table shows the rollforward of accumulated other comprehensive income (loss) for the year ended December 31 : 2015 (In thousands) Before Tax Tax Effect Net of Tax Balance at beginning of period $ 6,712 $ (2,045 ) $ 4,667 Other comprehensive income (loss): Unrealized holding losses arising during the period (3,216 ) 664 (2,552 ) Less: Reclassification adjustment for gains included in net income(1) (2,835 ) 621 (2,214 ) Net unrealized losses on investments (6,051 ) 1,285 (4,766 ) Other comprehensive loss (6,051 ) 1,285 (4,766 ) Balance at end of period $ 661 $ (760 ) $ (99 ) 2014 (In thousands) Before Tax Tax Effect Net of Tax Balance at beginning of period $ (2,227 ) $ 780 $ (1,447 ) Other comprehensive income (loss): Unrealized holding gains arising during the period 9,864 (3,073 ) 6,791 Less: Reclassification adjustment for gains included in net income(1) (925 ) 248 (677 ) Net unrealized gains on investments 8,939 (2,825 ) 6,114 Other comprehensive income 8,939 (2,825 ) 6,114 Balance at end of period $ 6,712 $ (2,045 ) $ 4,667 _______________________________________________________________________________ (1) Included in net realized investments gains on our consolidated statement of operations.</t>
  </si>
  <si>
    <t>Fair Value of Financial Instruments</t>
  </si>
  <si>
    <t>Fair Value Disclosures [Abstract]</t>
  </si>
  <si>
    <t>Fair Value of Financial Instruments The estimated fair values and related carrying amounts of our financial instruments were as follows: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 December 31, 2014 (In thousands) Carrying Amount Fair Value Financial Assets: U.S. Treasury securities $ 74,216 $ 74,216 U.S. agency securities 4,520 4,520 U.S. agency mortgage-backed securities 83,540 83,540 Municipal debt securities 195,546 195,546 Corporate debt securities 296,829 296,829 Mortgage-backed securities 66,086 66,086 Asset-backed securities 126,188 126,188 Money market funds 210,688 210,688 Total investments $ 1,057,613 $ 1,057,613 Financial Liabilities: Derivative liabilities $ 661 $ 661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securities, corporate debt securities, mortgage-backed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 U.S. agency securities, U.S. agency mortgage-backed securities, municipal and corporate debt securities are valued by our primary vendor using recently executed transactions and proprietary models based on observable inputs, such as interest rate spreads, yield curves and credit risk. Mortgage-backed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We define fair value as the current amount that would be exchanged to sell an asset or transfer a liability, other than in a forced liquidation. In determining an exit market, we consider the fact that there is not a principal market for these contracts. In the absence of a principal market, we value certain of our ACIS contracts in a hypothetical market where market participants, and potential counterparties, include other mortgage guaranty insurers or reinsurers with similar credit quality to us. We believe that in the absence of a principal market, this hypothetical market provides the most relevant information with respect to fair value estimates. We determine the fair value of our derivative instruments primarily using internally-generated models. We utilize market observable inputs, such as the performance of the underlying pool of mortgages, mortgage prepayment speeds and pricing spreads on the reference STACR notes, whenever they are available. There is a high degree of uncertainty about our fair value estimates since our contracts are not traded or exchanged, which makes external validation and corroboration of our estimates difficult. Considerable judgment is required to interpret market data to develop the estimates of fair value. Accordingly, the estimates may not be indicative of amounts we could realize in a current market exchange or negotiated termination. The use of different market assumptions or estimation methodologies may have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 December 31, 2014 (In thousands) Quoted Prices in Active Markets for Identical Instruments (Level 1) Significant Other Observable Inputs (Level 2) Significant Unobservable Inputs (Level 3) Total Recurring fair value measurements Financial Assets: U.S. Treasury securities $ 74,216 $ — $ — $ 74,216 U.S. agency securities — 4,520 — 4,520 U.S. agency mortgage-backed securities — 83,540 — 83,540 Municipal debt securities — 195,546 — 195,546 Corporate debt securities — 296,829 — 296,829 Mortgage-backed securities — 66,086 — 66,086 Asset-backed securities — 126,188 — 126,188 Money market funds 210,688 — — 210,688 Total assets at fair value $ 284,904 $ 772,709 $ — $ 1,057,613 Financial Liabilities: Derivative liabilities $ — $ — $ 661 $ 661 Total liabilities at fair value $ — $ — $ 661 $ 661 During the fourth quarter of 2015, we changed the classification of our U.S. agency securities and U.S. agency mortgage-backed securities from Level 1 to Level 2 within the fair value hierarchy. The fair value of our U.S. agency securities and U.S. agency mortgage-backed securities, in current market conditions, is determined from quoted prices of similar securities or recently executed transactions for the securities, which is in accordance with our policy for determining fair value for Level 2 securities. The classification within the fair value table as of December 31, 2014 has been revised to conform to the 2015 presentation, as we believe the most appropriate classification for these securities was Level 2 as of that date. Changes in Level 3 Recurring Fair Value Measurements The following table presents changes during the year ended December 31, 2015 in Level 3 liabilities measured at fair value on a recurring basis, and the realized and unrealized gains (losses) related to the Level 3 liabilities in the Consolidated Balance Sheets at December 31, 2015 . During the year ended December 31, 2015 , and in the year ended December 31, 2014 , we had no Level 3 assets. Year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1,092 $ — $ 1,663 $ — $ — $ 1,232 $ 1,092 Total Level 3 Liabilities $ 661 $ 1,092 $ — $ 1,663 $ — $ — $ 1,232 $ 1,092 Year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 $ 78 $ — $ 739 $ — $ — $ 661 $ 78 Total Level 3 Liabilities $ — $ 78 $ — $ 739 $ — $ — $ 661 $ 78 The following table summarizes the significant unobservable inputs used in our recurring Level 3 fair value measurements as of December 31, 2015 and December 31, 2014 : December 31, 2015 ($ in thousands) Fair Value Valuation Technique Unobservable Input Weighted Average Derivative Liabilities $ 1,232 Discounted cash flows Constant prepayment rate 10.60 % Default rate 0.50 % Reference STACR credit spread 3.93 % December 31, 2014 ($ in thousands) Fair Value Valuation Technique Unobservable Input Weighted Average Derivative Liabilities $ 661 Discounted cash flows Constant prepayment rate 5.40 % Default rate 1.85 % Reference STACR credit spread 3.72 % The significant unobservable inputs used for derivative liabilities are constant prepayment rates ("CPR") and default rates on the reference pool of mortgages and the credit spreads on the reference STACR notes. An increase in the CPR, default rate or reference STACR credit spread will increase the fair value of the liability. An increase in the CPR will decrease the fair value measurement of the liability.</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15 2014 2013 Essent Guaranty Statutory net income $ 172,688 $ 118,204 $ 49,838 Statutory surplus 522,172 465,226 346,406 Contingency reserve liability 315,058 179,221 79,921 Essent PA Statutory net income $ 15,200 $ 13,299 $ 5,926 Statutory surplus 47,139 42,672 34,528 Contingency reserve liability 27,502 16,909 6,857 Net income determined in accordance with statutory accounting practices differs from GAAP. In 2015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1 ,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15 and 2014 , the statutory capital of our U.S. insurance subsidiaries, which is defined as the total of statutory surplus and contingency reserves, was well in excess of the statutory capital necessary to satisfy their regulatory requirements. Effective December 31, 2015, Fannie Mae and Freddie Mac, at the direction of the FHFA,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December 31, 2015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2015 , Essent Guaranty increased its contingency reserve by $135.8 million and Essent PA increased its contingency reserve by $10.6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2015 , 2014 or 2013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and must ensure that the value of its general business assets exceeds the amount of its general business liabilities by an amount greater than the prescribed minimum solvency margins and enhanced capital requirement pertaining to its general business. At December 31, 2015 and 2014, all such requirements were met. The statutory capital and surplus and statutory income for Essent Re at December 31, 2015 and 2014 was as follows: December 31, 2015 December 31, 2014 (In thousands) Actual Required Actual Required Statutory capital and surplus: $ 213,036 $ 1,000 $ 152,601 $ 1,000 Statutory net income: $ 26,679 $ 2,420 Statutory capital and surplus and net income determined in accordance with statutory accounting practices differs from GAAP. In 2015 , the more significant differences from GAAP for Essent Re relate to policy acquisition costs and accounting for insurance and certain reinsurance policies issued in connection with the ACIS program. Under statutory accounting practices, deferred policy acquisition costs are designated as nonadmitted and are excluded from the balance sheet and charged directly to surplus. Under GAAP, such deferred costs are amortized to expense over the life of the policy. Under statutory accounting practices, the insurance and reinsurance policies issued in connection with the ACIS program are accounted for as insurance with premium received recorded as premiums earned. Under GAAP, the insurance and certain reinsurance policies for the ACIS program are accounted for as derivatives with the fair value of these policies reported as an asset or liability and changes in the fair value of these policies reported in earnings as a component of other income.</t>
  </si>
  <si>
    <t>Capital Maintenance Agreement</t>
  </si>
  <si>
    <t>Insurance Ratios [Abstract]</t>
  </si>
  <si>
    <t>Capital Maintenance Agreement Essent Guaranty has a capital maintenance agreement with Essent PA under which Essent Guaranty agreed to contribute funds, under specified conditions, to maintain Essent PA's risk-to-capital ratio at or below 25.0 to 1 in return for a surplus note. As of December 31, 2015 , Essent PA's risk-to-capital ratio was 9.7 :1 and there were no amounts outstanding related to this agreement.</t>
  </si>
  <si>
    <t>Quarterly Financial Data (Unaudited)</t>
  </si>
  <si>
    <t>Quarterly Financial Information Disclosure [Abstract]</t>
  </si>
  <si>
    <t>Quarterly Financial Data (Unaudited) The following table summarizes the unaudited results of operations for each quarter of 2015 and 2014 .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2015 (In thousands, except per share amounts) December 31 September 30 June 30 March 31 Net premiums earned $ 89,378 $ 83,694 $ 78,361 $ 75,038 Other revenues 8,098 8,042 5,706 4,973 Provision for losses and LAE 4,199 3,393 2,314 1,999 Other underwriting and operating expenses 29,627 28,714 27,148 27,498 Income before income taxes 63,650 59,629 54,605 50,514 Net income 44,479 40,821 37,193 34,838 Basic earnings per Common Share $ 0.49 $ 0.45 $ 0.41 $ 0.39 Diluted earnings per Common Share $ 0.48 $ 0.44 $ 0.41 $ 0.38 Basic weighted average Common Shares outstanding 90,454 90,418 90,344 90,185 Diluted weighted average Common Shares outstanding 91,918 91,841 91,674 91,514 2014 (In thousands, except per share amounts) December 31 September 30 June 30 March 31 Net premiums earned $ 67,814 $ 60,323 $ 50,342 $ 44,750 Other revenues 4,928 4,298 3,941 3,071 Provision for losses and LAE 3,049 1,391 966 902 Other underwriting and operating expenses 25,656 24,469 23,648 23,459 Income before income taxes 44,037 38,761 29,669 23,460 Net income 28,866 25,070 19,555 15,006 Basic earnings per Common Share $ 0.34 $ 0.30 $ 0.23 $ 0.18 Diluted earnings per Common Share $ 0.33 $ 0.29 $ 0.23 $ 0.18 Basic weighted average Common Shares outstanding 86,134 83,640 83,276 82,864 Diluted weighted average Common Shares outstanding 87,950 85,028 84,706 84,696</t>
  </si>
  <si>
    <t>Schedule I-Summary of Investments-Other Than Investments in Related Parties</t>
  </si>
  <si>
    <t>Summary of Investments, Other than Investments in Related Parties [Abstract]</t>
  </si>
  <si>
    <t>Schedule I—Summary of Investments—Other Than Investments in Related Parties December 31, 2015 Type of Investment (In thousands) Amortized Cost Fair Value Amount at which shown in the Balance Sheet Fixed maturities: Bonds: United States Government and government agencies and authorities $ 333,700 $ 332,093 $ 332,093 States, municipalities and political subdivisions 272,733 279,828 279,828 Mortgage-backed securities 56,380 55,356 55,356 Asset-backed securities 127,919 126,629 126,629 All other corporate bonds 399,246 396,732 396,732 Total fixed maturities 1,189,978 1,190,638 1,190,638 Short-term investments 85,994 85,996 85,996 Total investments $ 1,275,972 $ 1,276,634 $ 1,276,634</t>
  </si>
  <si>
    <t>Schedule II-Financial Information of Registrant</t>
  </si>
  <si>
    <t>Condensed Financial Information of Parent Company Only Disclosure [Abstract]</t>
  </si>
  <si>
    <t>Schedule II—Financial Information of Registrant Balance Sheets Parent Company Only December 31, (In thousands) 2015 2014 Assets Investments Fixed maturities $ 36,549 $ 1,197 Short-term investments 25,511 116,630 Total Investments 62,060 117,827 Cash 8,541 8,500 Due from affiliates 1,021 1,179 Investment in consolidated subsidiaries 1,047,114 828,482 Other assets 866 668 Total Assets $ 1,119,602 $ 956,656 Liabilities and stockholders' equity Liabilities Other accrued liabilities $ 361 $ 918 Total liabilities 361 918 Commitments and contingencies Stockholders' Equity Common shares 1,390 1,388 Additional paid-in capital 904,221 893,285 Accumulated other comprehensive income (loss) (99 ) 4,667 Retained earnings 213,729 56,398 Total stockholders' equity 1,119,241 955,738 Total liabilities and stockholders' equity $ 1,119,602 $ 956,656 See accompanying supplementary notes to Parent Company condensed financial information and the consolidated financial statements and notes thereto. Essent Group Ltd. and Subsidiaries Schedule II—Condensed Financial Information of Registrant Condensed Statements of Comprehensive Income Parent Company Only Year Ended December 31, (In thousands) 2015 2014 2013 Revenues: Investment income $ 421 $ 1,019 $ 4 Realized gains (losses), net (181 ) 218 — Administrative service fees from subsidiaries 437 1,020 — Total revenues 677 2,257 4 Expenses: Administrative service fees to subsidiaries 1,762 826 90 Other operating expenses 3,554 4,085 1,567 Total expenses 5,316 4,911 1,657 Loss before income taxes and equity in undistributed net income in subsidiaries (4,639 ) (2,654 ) (1,653 ) Loss before equity in undistributed net income of subsidiaries (4,639 ) (2,654 ) (1,653 ) Equity in undistributed net income of subsidiaries 161,970 91,151 67,066 Net income $ 157,331 $ 88,497 $ 65,413 Other comprehensive income (loss): Change in unrealized appreciation (depreciation) of investments, net of tax expense (benefit) of ($1,285) in 2015, $2,825 in 2014 and ($2,080) in 2013 (4,766 ) 6,114 (3,861 ) Total other comprehensive income (loss) (4,766 ) 6,114 (3,861 ) Comprehensive income $ 152,565 $ 94,611 $ 61,552 See accompanying supplementary notes to Parent Company condensed financial information and the consolidated financial statements and notes thereto. Essent Group Ltd. and Subsidiaries Schedule II—Condensed Financial Information of Registrant Condensed Statements of Cash Flows Parent Company Only Year Ended December 31, (In thousands) 2015 2014 2013 Operating Activities Net income $ 157,331 $ 88,497 $ 65,413 Adjustments to reconcile net income to net cash provided by operating activities: Equity in net income of subsidiaries (161,970 ) (91,151 ) (67,066 ) Gain on the sale of investments, net 181 (218 ) — Stock-based compensation expense 880 1,076 — Amortization of premium on investment securities 399 502 — Excess tax benefits from stock-based compensation (2,420 ) (1,809 ) — Changes in assets and liabilities: Other assets (40 ) (358 ) (1,450 ) Other accrued liabilities 15,153 13,252 4,196 Net cash provided by operating activities 9,514 9,791 1,093 Investing Activities Net change in short-term investments 91,119 (114,628 ) 999 Investments in subsidiaries (61,328 ) (255,155 ) (197,000 ) Purchase of investments available for sale (130,461 ) (95,128 ) — Proceeds from sales of investments available for sale 94,429 93,650 — Net cash used in investing activities (6,241 ) (371,261 ) (196,001 ) Financing Activities Issuance of common shares net of costs (537 ) 126,441 438,403 Treasury stock acquired (5,168 ) (2,498 ) (311 ) Excess tax benefits from stock-based compensation 2,420 1,809 — Other financing activities 53 — — Net cash (used in) provided by financing activities (3,232 ) 125,752 438,092 Net increase (decrease) in cash 41 (235,718 ) 243,184 Cash at beginning of year 8,500 244,218 1,034 Cash at end of year $ 8,541 $ 8,500 $ 244,218 See accompanying supplementary notes to Parent Company condensed financial information and the consolidated financial statements and notes thereto. Essent Group Ltd. and Subsidiaries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method of accounting for its majority-owned subsidiaries. Note B Under the insurance laws of the Commonwealth of Pennsylvania, the insurance subsidiaries may pay dividends during any 12 -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Essent Guaranty currently has negative unassigned surplus and therefore, would require prior approval by the Pennsylvania Insurance Commissioner to make any dividend payment or other distributions in 2016 . Essent PA had unassigned surplus of approximately $8.1 million as of December 31, 2015 . Essent PA paid a $3.75 million dividend to Essent Holdings in January 2016. During the three years ending December 31, 2015 , the Parent Company did not receive any dividends from its subsidiaries.</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s Available for Sale Investments available for sale include securities that we sell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si>
  <si>
    <t>Long-Lived Assets</t>
  </si>
  <si>
    <t>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 The balances by type were as follows at December 31: 2015 2014 (In thousands) Cost Accumulated Depreciation/ Amortization Cost Accumulated Depreciation/ Amortization Furniture and fixtures $ 1,904 $ (1,005 ) $ 1,411 $ (713 ) Office equipment 600 (345 ) 472 (178 ) Computer hardware 4,526 (3,254 ) 3,258 (2,523 ) Purchased software 34,155 (31,825 ) 32,352 (31,110 ) Costs of internal-use software 6,479 (5,298 ) 5,868 (4,320 ) Leasehold improvements 3,836 (752 ) 1,740 (416 ) Total $ 51,500 $ (42,479 ) $ 45,101 $ (39,260 ) In connection with the acquisition of the proprietary mortgage insurance information technology and operating platform of Triad Guaranty, Inc. and Triad Guaranty Insurance Corporation (collectively referred to as "Triad"), we recorded identifiable intangible assets associated with acquired technology and workforce-in-place. The amount of purchase price allocated to the acquired technology was amortized to expense on a straight-line basis over 36 months and was fully amortized as of November 30, 2012. The amount of purchase price allocated to workforce-in-place was amortized to expense on a straight-line basis over 48 months and was fully amortized as of November 30, 2013. We recognized amortization associated with the workforce-in-place of $0.4 million in the year ended December 31, 2013. The cost of the acquired technology and related accumulated depreciation is included in property and equipment in the accompanying consolidated balance sheets.</t>
  </si>
  <si>
    <t>Deferred Policy Acquisition Costs</t>
  </si>
  <si>
    <t>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6.6 million , $6.6 million and $5.7 million for the years ended December 31, 2015 , 2014 and 2013 , respectively. Amortization of deferred policy acquisition costs totaled $4.7 million , $3.2 million and $1.7 million for the years ended December 31, 2015 , 2014 and 2013 , respectively, and was included in other underwriting and operating expenses on the consolidated statements of comprehensive income.</t>
  </si>
  <si>
    <t>Insurance Premium Revenue Recognition</t>
  </si>
  <si>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3% of earned premium in 2015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21.8 million and $8.2 million of earned premium related to policy cancellations for the years ended December 31, 2015 and 2014 , respectively. Unearned premium represents the portion of premium written that is applicable to the estimated unexpired risk of insured loans. Rates used to determine the earning of single premium policies are estimates based on an analysis of the expiration of risk. A significant portion of our premium revenue relates to master policies with certain lending institutions. For the year ended December 31, 2015 one lender represented 13% of our total revenue. The loss of this customer could have a significant impact on our revenues and results of operations.</t>
  </si>
  <si>
    <t>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t>
  </si>
  <si>
    <t>Premium Deficiency Reserve</t>
  </si>
  <si>
    <t>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5 and 2014 , we concluded that no premium deficiency reserve was required to be recorded in the accompanying consolidated financial statements.</t>
  </si>
  <si>
    <t>Derivative Instruments</t>
  </si>
  <si>
    <t>Derivative Instruments Insurance and certain reinsurance policies issued by Essent Re in connection with Freddie Mac's Agency Credit Insurance Structure ("ACIS") program are accounted for as a derivative under GAAP with the fair value of these policies reported as an asset or liability and changes in the fair value of these policies reported in earnings as a component of other income.</t>
  </si>
  <si>
    <t>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9 of our consolidated financial statements. Subsequent to our initial public offering, fair value is determined on the date of grant based on quoted market prices. We recognize compensation expense on nonvested shares over the vesting period of the award.</t>
  </si>
  <si>
    <t>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1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related to unrecognized tax benefits as income tax expense.</t>
  </si>
  <si>
    <t>Earnings per Share</t>
  </si>
  <si>
    <t>Earnings per Share Basic earnings (loss) per common share amounts are calculated based on income available to common stockholders and the weighted average number of common shares outstanding during the reporting period. Diluted earnings (los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re included in the earnings per share calculation to the extent that they are dilutive. Prior to the completion of our initial public offering as more fully discussed in Note 8, basic and diluted earnings (loss) per common share were calculated using the "two-class" method since the cash dividends on our Class B-2 common shares could differ from the dividends on the Class A common shares. The two-class method is an earnings allocation formula that determines earnings (loss) per share for each class of common shares according to dividends declared and participation rights in undistributed earnings or losses.</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The Company is currently evaluating the impact the adoption of this ASU will have on the consolidated financial statements.</t>
  </si>
  <si>
    <t>Summary of Significant Accounting Policies (Tables)</t>
  </si>
  <si>
    <t>Schedule of balances by type of long-lived assets</t>
  </si>
  <si>
    <t>The balances by type were as follows at December 31: 2015 2014 (In thousands) Cost Accumulated Depreciation/ Amortization Cost Accumulated Depreciation/ Amortization Furniture and fixtures $ 1,904 $ (1,005 ) $ 1,411 $ (713 ) Office equipment 600 (345 ) 472 (178 ) Computer hardware 4,526 (3,254 ) 3,258 (2,523 ) Purchased software 34,155 (31,825 ) 32,352 (31,110 ) Costs of internal-use software 6,479 (5,298 ) 5,868 (4,320 ) Leasehold improvements 3,836 (752 ) 1,740 (416 ) Total $ 51,500 $ (42,479 ) $ 45,101 $ (39,260 )</t>
  </si>
  <si>
    <t>Investments Available for Sale (Tables)</t>
  </si>
  <si>
    <t>Schedule of investments available for sale</t>
  </si>
  <si>
    <t>Investments available for sale consist of the following : December 31, 2015 (In thousands) Amortized Cost Unrealized Gains Unrealized Losses Fair Value U.S. Treasury securities $ 178,460 $ 235 $ (1,088 ) $ 177,607 U.S. agency securities 13,955 5 (178 ) 13,782 U.S. agency mortgage-backed securities 160,181 474 (1,053 ) 159,602 Municipal debt securities(1) 272,733 7,357 (262 ) 279,828 Corporate debt securities(2) 399,246 1,338 (3,852 ) 396,732 Mortgage-backed securities 56,380 97 (1,121 ) 55,356 Asset-backed securities 127,919 29 (1,319 ) 126,629 Money market funds 67,098 — — 67,098 Total investments available for sale $ 1,275,972 $ 9,535 $ (8,873 ) $ 1,276,634 December 31, 2014 (In thousands) Amortized Cost Unrealized Gains Unrealized Losses Fair Value U.S. Treasury securities $ 73,432 $ 927 $ (143 ) $ 74,216 U.S. agency securities 4,491 29 — 4,520 U.S. agency mortgage-backed securities 82,190 1,564 (214 ) 83,540 Municipal debt securities(1) 191,723 4,147 (324 ) 195,546 Corporate debt securities(2) 295,507 2,123 (801 ) 296,829 Mortgage-backed securities 66,396 574 (884 ) 66,086 Asset-backed securities 126,474 136 (422 ) 126,188 Money market funds 210,688 — — 210,688 Total investments available for sale $ 1,050,901 $ 9,500 $ (2,788 ) $ 1,057,613 _______________________________________________________________________________ December 31, December 31, (1) The following table summarizes municipal debt securities as of : 2015 2014 Special revenue bonds 70.4 % 59.7 % General obligation bonds 24.5 37.5 Certificate of participation bonds 4.0 0.8 Tax allocation bonds 1.1 1.5 Special assessment bonds — 0.5 Total 100.0 % 100.0 % December 31, December 31, (2) The following table summarizes corporate debt securities as of : 2015 2014 Financial 44.9 % 31.3 % Consumer, non-cyclical 14.8 22.1 Energy 9.0 9.5 Communications 7.1 12.3 Consumer, cyclical 6.2 5.5 Industrial 5.2 5.5 Utilities 5.0 3.3 Basic materials 4.0 6.8 Technology 3.8 3.7 Total 100.0 % 100.0 %</t>
  </si>
  <si>
    <t>Schedule of amortized cost and fair value of investments available for sale by contractual maturity</t>
  </si>
  <si>
    <t>(In thousands) Amortized Cost Fair Value U.S. Treasury securities: Due in 1 year $ 33,062 $ 33,050 Due after 1 but within 5 years 45,040 44,852 Due after 5 but within 10 years 94,397 93,762 Due after 10 years 5,961 5,943 Subtotal 178,460 177,607 U.S. agency securities: Due in 1 year 2,415 2,420 Due after 1 but within 5 years 11,540 11,362 Subtotal 13,955 13,782 Municipal debt securities: Due in 1 year 1,036 1,040 Due after 1 but within 5 years 83,915 84,497 Due after 5 but within 10 years 97,983 101,496 Due after 10 years 89,799 92,795 Subtotal 272,733 279,828 Corporate debt securities: Due in 1 year 7,617 7,616 Due after 1 but within 5 years 276,448 274,633 Due after 5 but within 10 years 112,905 112,194 Due after 10 years 2,276 2,289 Subtotal 399,246 396,732 U.S. agency mortgage-backed securities 160,181 159,602 Mortgage-backed securities 56,380 55,356 Asset-backed securities 127,919 126,629 Money market funds 67,098 67,098 Total investments available for sale $ 1,275,972 $ 1,276,634</t>
  </si>
  <si>
    <t>Schedule of realized gross gains and losses on sale of investments available for sale</t>
  </si>
  <si>
    <t>Gross gains and losses realized on the sale of investments available for sale were as follows: Year Ended December 31, (In thousands) 2015 2014 2013 Realized gross gains $ 3,908 $ 1,368 $ 116 Realized gross losses 1,073 443 —</t>
  </si>
  <si>
    <t>Schedule of fair value of investments in an unrealized loss position and related unrealized losses</t>
  </si>
  <si>
    <t>The fair value of investments in an unrealized loss position and the related unrealized losses were as follows : Less than 12 months 12 months or more Total December 31, 2015 (In thousands) Fair Gross Fair Gross Fair Gross U.S. Treasury securities $ 110,699 $ (1,088 ) $ — $ — $ 110,699 $ (1,088 ) U.S. agency securities 11,362 (178 ) — — 11,362 (178 ) U.S. agency mortgage-backed securities 101,465 (915 ) 3,683 (138 ) 105,148 (1,053 ) Municipal debt securities 47,850 (255 ) 1,254 (7 ) 49,104 (262 ) Corporate debt securities 252,792 (3,447 ) 9,404 (405 ) 262,196 (3,852 ) Mortgage-backed securities 23,360 (458 ) 26,075 (663 ) 49,435 (1,121 ) Asset-backed securities 86,431 (871 ) 26,364 (448 ) 112,795 (1,319 ) Total $ 633,959 $ (7,212 ) $ 66,780 $ (1,661 ) $ 700,739 $ (8,873 ) Less than 12 months 12 months or more Total December 31, 2014 (In thousands) Fair Gross Fair Gross Fair Gross U.S. Treasury securities $ 16,543 $ (34 ) $ 5,155 $ (109 ) $ 21,698 $ (143 ) U.S. agency mortgage-backed securities 2,334 — 8,566 (214 ) 10,900 (214 ) Municipal debt securities 39,902 (229 ) 8,684 (95 ) 48,586 (324 ) Corporate debt securities 113,717 (701 ) 12,659 (100 ) 126,376 (801 ) Mortgage-backed securities 28,091 (264 ) 16,092 (620 ) 44,183 (884 ) Asset-backed securities 100,248 (405 ) 2,201 (17 ) 102,449 (422 ) Total $ 300,835 $ (1,633 ) $ 53,357 $ (1,155 ) $ 354,192 $ (2,788 )</t>
  </si>
  <si>
    <t>Schedule of net investment income</t>
  </si>
  <si>
    <t>Net investment income consists of: Year Ended December 31, (In thousands) 2015 2014 2013 Fixed maturities $ 21,693 $ 13,356 $ 4,671 Short-term investments 63 56 26 Gross investment income 21,756 13,412 4,697 Investment expenses (1,871 ) (1,127 ) (587 ) Net investment income $ 19,885 $ 12,285 $ 4,110</t>
  </si>
  <si>
    <t>Accounts Receivable (Tables)</t>
  </si>
  <si>
    <t>Schedule of accounts receivable</t>
  </si>
  <si>
    <t>Accounts receivable consists of the following at December 31: (In thousands) 2015 2014 Premiums receivable $ 16,034 $ 13,210 Other receivables 603 2,600 Total accounts receivable 16,637 15,810 Less: Allowance for doubtful accounts — — Accounts receivable, net $ 16,637 $ 15,810</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LAE") for the years ended December 31: ($ in thousands) 2015 2014 Reserve for losses and LAE at beginning of year $ 8,427 $ 3,070 Less: Reinsurance recoverables — — Net reserve for losses and LAE at beginning of year 8,427 3,070 Add provision for losses and LAE, net of reinsurance, occurring in: Current year 14,956 6,877 Prior years (3,051 ) (569 ) Net incurred losses during the current year 11,905 6,308 Deduct payments for losses and LAE, net of reinsurance, occurring in: Current year 544 138 Prior years 2,028 813 Net loss and LAE payments during the current year 2,572 951 Net reserve for losses and LAE at end of year 17,760 8,427 Plus: Reinsurance recoverables — — Reserve for losses and LAE at end of year $ 17,760 $ 8,427 Loans in default at end of year 1,028 457</t>
  </si>
  <si>
    <t>Commitments and Contingencies (Tables)</t>
  </si>
  <si>
    <t>Schedule of future minimum lease payments of all non-cancelable operating leases</t>
  </si>
  <si>
    <t>The future minimum lease payments of non-cancelable operating leases are as follows at December 31, 2015 : Year Ended December 31, (In thousands) 2016 $ 2,153 2017 2,028 2018 1,940 2019 1,984 2020 2,029 2021 and thereafter 8,329 Total minimum payments required $ 18,463</t>
  </si>
  <si>
    <t>Stock-Based Compensation (Tables)</t>
  </si>
  <si>
    <t>Stock-based compensation</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Performance level Compounded Annual Book Value Per Share Growth Nonvested Common Shares Earned &lt;11 % 0 % Threshold 11 % 10 % 12 % 36 % 13 % 61 % 14 % 87 % Maximum ≥15 % 100 % </t>
  </si>
  <si>
    <t>Summary of nonvested Common Share and nonvested Common Share unit activity</t>
  </si>
  <si>
    <t>The following tables summarize nonvested Common Share and nonvested Common Share unit activity for the year ended December 31: 2015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29 24.47 Vested — N/A (644 ) 6.67 (239 ) 18.18 Forfeited (46 ) 16.40 (47 ) 15.50 (10 ) 17.89 Outstanding at end of year 1,294 $ 15.15 890 $ 12.31 544 $ 19.84 2014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38 $ 14.50 2,839 $ 4.82 528 $ 17.03 Granted 52 22.68 82 23.47 188 21.95 Vested — N/A (1,434 ) 1.57 (26 ) 19.00 Forfeited — N/A (15 ) 2.70 (26 ) 17.83 Outstanding at end of year 1,290 $ 14.83 1,472 $ 9.04 664 $ 18.32</t>
  </si>
  <si>
    <t>Schedule of compensation expense, net of forfeitures, and related tax effects recognized in connection with nonvested shares</t>
  </si>
  <si>
    <t>Compensation expense, net of forfeitures, and related tax effects recognized in connection with nonvested shares were as follows for the years ended December 31: (In thousands) 2015 2014 2013 Compensation expense $ 13,633 $ 12,520 $ 3,597 Income tax benefit 4,378 4,382 1,259</t>
  </si>
  <si>
    <t>Class B-2 Common Shares</t>
  </si>
  <si>
    <t>Summary of nonvested common share activity</t>
  </si>
  <si>
    <t xml:space="preserve">The following table summarizes nonvested Class B-2 common share activity for the year ended December 31: 2013 (Shares in thousands) Number of Shares Weighted Average Grant Date Fair Value Outstanding at beginning of year 5,461 $ 0.11 Granted 96 1.80 Vested (1,209 ) 0.10 Forfeited (2,614 ) 0.13 Converted to Common Shares (1,734 ) 0.17 Outstanding at end of year — N/A </t>
  </si>
  <si>
    <t>Class A Common Shares</t>
  </si>
  <si>
    <t xml:space="preserve">The following table summarizes nonvested Class A common share activity for the year ended December 31: 2013 (Shares in thousands) Number of Shares Weighted Average Grant Date Fair Value Outstanding at beginning of year 199 $ 10.08 Granted 239 10.92 Vested — N/A Forfeited (9 ) 10.59 Converted to Common Shares (429 ) 8.01 Outstanding at end of year — N/A </t>
  </si>
  <si>
    <t>Income Taxes (Tables)</t>
  </si>
  <si>
    <t>Schedule of components of income tax expense (benefit)</t>
  </si>
  <si>
    <t>Income tax expense (benefit) consists of the following components for the years ended December 31: (In thousands) 2015 2014 2013 Current $ 18,910 $ 2,816 $ 881 Deferred 52,157 44,614 (8,267 ) Total income tax expense (benefit) $ 71,067 $ 47,430 $ (7,386 )</t>
  </si>
  <si>
    <t>Schedule of reconciliation of difference between income tax expense (benefit) and expected tax provision at weighted average tax rate</t>
  </si>
  <si>
    <t>The reconciliation of the difference between income tax expense (benefit) and the expected tax provision at the weighted average tax rate was as follows for the years ended December 31: ($ in thousands) 2015 % of pretax income 2014 % of pretax income 2013 % of pretax income Tax provision (benefit) at weighted average statutory rates $ 72,461 31.7 % $ 47,930 35.3 % $ 21,405 36.9 % Non-deductible expenses 381 0.2 398 0.3 276 0.5 Tax exempt interest, net of proration (1,741 ) (0.8 ) (961 ) (0.7 ) (159 ) (0.3 ) Change in valuation allowance — — — — (28,886 ) (49.8 ) Other (34 ) 0.0 63 0.0 (22 ) 0.0 Total income tax provision (benefit) $ 71,067 31.1 % $ 47,430 34.9 % $ (7,386 ) (12.7 )%</t>
  </si>
  <si>
    <t>Schedule of net deferred tax (liability) asset and components</t>
  </si>
  <si>
    <t>The net deferred tax liability was comprised of the following at December 31: (In thousands) 2015 2014 Deferred tax assets $ 36,908 $ 31,729 Deferred tax liabilities (124,872 ) (68,821 ) Net deferred tax liability $ (87,964 ) $ (37,092 ) The components of the net deferred tax liability were as follows at December 31: (In thousands) 2015 2014 Contingency reserves $ (119,896 ) $ (63,103 ) Unearned premium reserve 17,801 16,099 Fixed assets 5,879 6,274 Nonvested shares 5,842 4,140 Start-up expenditures, net 4,158 4,611 Deferred policy acquisition costs (4,035 ) (3,359 ) Unearned ceding commissions 2,557 — Unrealized (gain) loss on investments (760 ) (2,045 ) Accrued expenses 519 (155 ) Prepaid expenses (181 ) (159 ) Loss reserves 126 86 Organizational expenditures 26 29 Alternative minimum tax credit carryforward — 490 Net deferred tax liability $ (87,964 ) $ (37,092 )</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for the years ended December 31: (In thousands, except per share amounts) 2015 2014 2013 Net income $ 157,331 $ 88,497 $ 65,413 Less: Common Shares dividends declared — — — Less: Class A dividends declared — — — Less: Class B-2 dividends declared — — — Undistributed net income $ 157,331 $ 88,497 $ 65,413 Net income allocable to Common $ 157,331 $ 88,497 $ 12,706 Net income allocable to Class A N/A N/A 52,707 Net income allocable to Class B-2 N/A N/A N/A Basic earnings per share $ 1.74 $ 1.05 $ 0.90 Diluted earnings per share $ 1.72 $ 1.03 $ 0.70 Basic weighted average Common Shares outstanding 90,351 83,986 14,044 Dilutive effect of nonvested shares 1,387 1,616 4,059 Diluted weighted average Common Shares outstanding 91,738 85,602 18,103</t>
  </si>
  <si>
    <t>Accumulated Other Comprehensive Income (Loss) (Tables)</t>
  </si>
  <si>
    <t>Rollforward of accumulated other comprehensive income</t>
  </si>
  <si>
    <t>The following table shows the rollforward of accumulated other comprehensive income (loss) for the year ended December 31 : 2015 (In thousands) Before Tax Tax Effect Net of Tax Balance at beginning of period $ 6,712 $ (2,045 ) $ 4,667 Other comprehensive income (loss): Unrealized holding losses arising during the period (3,216 ) 664 (2,552 ) Less: Reclassification adjustment for gains included in net income(1) (2,835 ) 621 (2,214 ) Net unrealized losses on investments (6,051 ) 1,285 (4,766 ) Other comprehensive loss (6,051 ) 1,285 (4,766 ) Balance at end of period $ 661 $ (760 ) $ (99 ) 2014 (In thousands) Before Tax Tax Effect Net of Tax Balance at beginning of period $ (2,227 ) $ 780 $ (1,447 ) Other comprehensive income (loss): Unrealized holding gains arising during the period 9,864 (3,073 ) 6,791 Less: Reclassification adjustment for gains included in net income(1) (925 ) 248 (677 ) Net unrealized gains on investments 8,939 (2,825 ) 6,114 Other comprehensive income 8,939 (2,825 ) 6,114 Balance at end of period $ 6,712 $ (2,045 ) $ 4,667 _______________________________________________________________________________ (1) Included in net realized investments gains on our consolidated statement of operations</t>
  </si>
  <si>
    <t>Fair Value of Financial Instruments (Tables)</t>
  </si>
  <si>
    <t>Schedule of estimated fair values and related carrying amounts of financial instruments</t>
  </si>
  <si>
    <t>The estimated fair values and related carrying amounts of our financial instruments were as follows: December 31, 2015 (In thousands) Carrying Amount Fair Value Financial Assets: U.S. Treasury securities $ 177,607 $ 177,607 U.S. agency securities 13,782 13,782 U.S. agency mortgage-backed securities 159,602 159,602 Municipal debt securities 279,828 279,828 Corporate debt securities 396,732 396,732 Mortgage-backed securities 55,356 55,356 Asset-backed securities 126,629 126,629 Money market funds 67,098 67,098 Total investments $ 1,276,634 $ 1,276,634 Financial Liabilities: Derivative liabilities $ 1,232 $ 1,232 December 31, 2014 (In thousands) Carrying Amount Fair Value Financial Assets: U.S. Treasury securities $ 74,216 $ 74,216 U.S. agency securities 4,520 4,520 U.S. agency mortgage-backed securities 83,540 83,540 Municipal debt securities 195,546 195,546 Corporate debt securities 296,829 296,829 Mortgage-backed securities 66,086 66,086 Asset-backed securities 126,188 126,188 Money market funds 210,688 210,688 Total investments $ 1,057,613 $ 1,057,613 Financial Liabilities: Derivative liabilities $ 661 $ 661</t>
  </si>
  <si>
    <t>Schedule of assets and liabilities measured at fair vale on a recurring basis</t>
  </si>
  <si>
    <t>All fair value measurements at the reporting date were on a recurring basis. December 31, 2015 (In thousands) Quoted Prices in Active Markets for Identical Instruments (Level 1) Significant Other Observable Inputs (Level 2) Significant Unobservable Inputs (Level 3) Total Recurring fair value measurements Financial Assets: U.S. Treasury securities $ 177,607 $ — $ — $ 177,607 U.S. agency securities — 13,782 — 13,782 U.S. agency mortgage-backed securities — 159,602 — 159,602 Municipal debt securities — 279,828 — 279,828 Corporate debt securities — 396,732 — 396,732 Mortgage-backed securities — 55,356 — 55,356 Asset-backed securities — 126,629 — 126,629 Money market funds 67,098 — — 67,098 Total assets at fair value $ 244,705 $ 1,031,929 $ — $ 1,276,634 Financial Liabilities: Derivative liabilities $ — $ — $ 1,232 $ 1,232 Total liabilities at fair value $ — $ — $ 1,232 $ 1,232 December 31, 2014 (In thousands) Quoted Prices in Active Markets for Identical Instruments (Level 1) Significant Other Observable Inputs (Level 2) Significant Unobservable Inputs (Level 3) Total Recurring fair value measurements Financial Assets: U.S. Treasury securities $ 74,216 $ — $ — $ 74,216 U.S. agency securities — 4,520 — 4,520 U.S. agency mortgage-backed securities — 83,540 — 83,540 Municipal debt securities — 195,546 — 195,546 Corporate debt securities — 296,829 — 296,829 Mortgage-backed securities — 66,086 — 66,086 Asset-backed securities — 126,188 — 126,188 Money market funds 210,688 — — 210,688 Total assets at fair value $ 284,904 $ 772,709 $ — $ 1,057,613 Financial Liabilities: Derivative liabilities $ — $ — $ 661 $ 661 Total liabilities at fair value $ — $ — $ 661 $ 661</t>
  </si>
  <si>
    <t>Schedule of changes during period in Level 3 liabilities measured at fair value on a recurring basis, and realized and unrealized gains (losses) related to Level 3 liabilities</t>
  </si>
  <si>
    <t>The following table presents changes during the year ended December 31, 2015 in Level 3 liabilities measured at fair value on a recurring basis, and the realized and unrealized gains (losses) related to the Level 3 liabilities in the Consolidated Balance Sheets at December 31, 2015 . During the year ended December 31, 2015 , and in the year ended December 31, 2014 , we had no Level 3 assets. Year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1,092 $ — $ 1,663 $ — $ — $ 1,232 $ 1,092 Total Level 3 Liabilities $ 661 $ 1,092 $ — $ 1,663 $ — $ — $ 1,232 $ 1,092 Year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 $ 78 $ — $ 739 $ — $ — $ 661 $ 78 Total Level 3 Liabilities $ — $ 78 $ — $ 739 $ — $ — $ 661 $ 78</t>
  </si>
  <si>
    <t>Summary of significant unobservable inputs used in recurring Level 3 fair value measurements</t>
  </si>
  <si>
    <t>The following table summarizes the significant unobservable inputs used in our recurring Level 3 fair value measurements as of December 31, 2015 and December 31, 2014 : December 31, 2015 ($ in thousands) Fair Value Valuation Technique Unobservable Input Weighted Average Derivative Liabilities $ 1,232 Discounted cash flows Constant prepayment rate 10.60 % Default rate 0.50 % Reference STACR credit spread 3.93 % December 31, 2014 ($ in thousands) Fair Value Valuation Technique Unobservable Input Weighted Average Derivative Liabilities $ 661 Discounted cash flows Constant prepayment rate 5.40 % Default rate 1.85 % Reference STACR credit spread 3.72 %</t>
  </si>
  <si>
    <t>Statutory Accounting (Tables)</t>
  </si>
  <si>
    <t>Schedule of statutory net income, statutory surplus and contingency reserve liability</t>
  </si>
  <si>
    <t>The statutory capital and surplus and statutory income for Essent Re at December 31, 2015 and 2014 was as follows: December 31, 2015 December 31, 2014 (In thousands) Actual Required Actual Required Statutory capital and surplus: $ 213,036 $ 1,000 $ 152,601 $ 1,000 Statutory net income: $ 26,679 $ 2,420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15 2014 2013 Essent Guaranty Statutory net income $ 172,688 $ 118,204 $ 49,838 Statutory surplus 522,172 465,226 346,406 Contingency reserve liability 315,058 179,221 79,921 Essent PA Statutory net income $ 15,200 $ 13,299 $ 5,926 Statutory surplus 47,139 42,672 34,528 Contingency reserve liability 27,502 16,909 6,857</t>
  </si>
  <si>
    <t>Quarterly Financial Data (Unaudited) (Tables)</t>
  </si>
  <si>
    <t>Summary of unaudited quarterly results of operations</t>
  </si>
  <si>
    <t xml:space="preserve"> 2015 (In thousands, except per share amounts) December 31 September 30 June 30 March 31 Net premiums earned $ 89,378 $ 83,694 $ 78,361 $ 75,038 Other revenues 8,098 8,042 5,706 4,973 Provision for losses and LAE 4,199 3,393 2,314 1,999 Other underwriting and operating expenses 29,627 28,714 27,148 27,498 Income before income taxes 63,650 59,629 54,605 50,514 Net income 44,479 40,821 37,193 34,838 Basic earnings per Common Share $ 0.49 $ 0.45 $ 0.41 $ 0.39 Diluted earnings per Common Share $ 0.48 $ 0.44 $ 0.41 $ 0.38 Basic weighted average Common Shares outstanding 90,454 90,418 90,344 90,185 Diluted weighted average Common Shares outstanding 91,918 91,841 91,674 91,514 2014 (In thousands, except per share amounts) December 31 September 30 June 30 March 31 Net premiums earned $ 67,814 $ 60,323 $ 50,342 $ 44,750 Other revenues 4,928 4,298 3,941 3,071 Provision for losses and LAE 3,049 1,391 966 902 Other underwriting and operating expenses 25,656 24,469 23,648 23,459 Income before income taxes 44,037 38,761 29,669 23,460 Net income 28,866 25,070 19,555 15,006 Basic earnings per Common Share $ 0.34 $ 0.30 $ 0.23 $ 0.18 Diluted earnings per Common Share $ 0.33 $ 0.29 $ 0.23 $ 0.18 Basic weighted average Common Shares outstanding 86,134 83,640 83,276 82,864 Diluted weighted average Common Shares outstanding 87,950 85,028 84,706 84,696</t>
  </si>
  <si>
    <t>Nature of Operations and Basis of Presentation (Details)</t>
  </si>
  <si>
    <t>Dec. 31, 2015state</t>
  </si>
  <si>
    <t>Maximum</t>
  </si>
  <si>
    <t>Collaborative Arrangements and Non-collaborative Arrangement Transactions [Line Items]</t>
  </si>
  <si>
    <t>Residential mortgage down payment percentage for which mortgage insurance is generally required</t>
  </si>
  <si>
    <t>20.00%</t>
  </si>
  <si>
    <t>Essent Guaranty</t>
  </si>
  <si>
    <t>Number of states in which the entity is licensed to write mortgage insurance</t>
  </si>
  <si>
    <t>Reinsurance for mortgage insurance coverage in excess of 25% | Essent Guaranty | Essent PA</t>
  </si>
  <si>
    <t>Reinsurance for mortgage insurance coverage threshold (as a percent)</t>
  </si>
  <si>
    <t>25.00%</t>
  </si>
  <si>
    <t>Quota share reinsurance | Essent Guaranty | Essent Re</t>
  </si>
  <si>
    <t>Reinsurance percentage</t>
  </si>
  <si>
    <t>Summary of Significant Accounting Policies (Details) - USD ($) $ in Thousands</t>
  </si>
  <si>
    <t>Cost</t>
  </si>
  <si>
    <t>Accumulated Depreciation/ Amortization</t>
  </si>
  <si>
    <t>Furniture and fixtures</t>
  </si>
  <si>
    <t>Estimated useful lives</t>
  </si>
  <si>
    <t>5 years</t>
  </si>
  <si>
    <t>Equipment, Computer Hardware And Purchased Software [Member] | Minimum</t>
  </si>
  <si>
    <t>2 years</t>
  </si>
  <si>
    <t>Equipment, Computer Hardware And Purchased Software [Member] | Maximum</t>
  </si>
  <si>
    <t>3 years</t>
  </si>
  <si>
    <t>Office equipment</t>
  </si>
  <si>
    <t>Computer hardware</t>
  </si>
  <si>
    <t>Purchased software</t>
  </si>
  <si>
    <t>Costs of internal-use software</t>
  </si>
  <si>
    <t>Leasehold improvements</t>
  </si>
  <si>
    <t>Summary of Significant Accounting Policies (Details 2) - USD ($) $ in Millions</t>
  </si>
  <si>
    <t>1 Months Ended</t>
  </si>
  <si>
    <t>Nov. 30, 2013</t>
  </si>
  <si>
    <t>Nov. 30, 2012</t>
  </si>
  <si>
    <t>Acquired technology</t>
  </si>
  <si>
    <t>Identifiable intangible assets acquired</t>
  </si>
  <si>
    <t>Amortization period</t>
  </si>
  <si>
    <t>36 months</t>
  </si>
  <si>
    <t>Workforce-in-place</t>
  </si>
  <si>
    <t>48 months</t>
  </si>
  <si>
    <t>Amortization</t>
  </si>
  <si>
    <t>Summary of Significant Accounting Policies (Details 3) - USD ($) $ in Millions</t>
  </si>
  <si>
    <t>Policy acquisition costs deferred</t>
  </si>
  <si>
    <t>Amortization of deferred policy acquisition costs</t>
  </si>
  <si>
    <t>Summary of Significant Accounting Policies (Details 4) - USD ($) $ in Millions</t>
  </si>
  <si>
    <t>Earned premiums from mortgage guaranty insurance monthly policies as a percentage of total earned premiums</t>
  </si>
  <si>
    <t>83.00%</t>
  </si>
  <si>
    <t>Threshold coverage period for single premium primary mortgage insurance policies</t>
  </si>
  <si>
    <t>1 year</t>
  </si>
  <si>
    <t>Unearned single premium recognized as earned upon notice of policy cancellation due to repayment of insured loan by borrower</t>
  </si>
  <si>
    <t>Total revenue | Customer concentration | One lender</t>
  </si>
  <si>
    <t>Customer concentration</t>
  </si>
  <si>
    <t>Concentration risk, percentage</t>
  </si>
  <si>
    <t>13.00%</t>
  </si>
  <si>
    <t>Summary of Significant Accounting Policies (Details 5)</t>
  </si>
  <si>
    <t>Dec. 31, 2015USD ($)payment</t>
  </si>
  <si>
    <t>Dec. 31, 2014USD ($)</t>
  </si>
  <si>
    <t>Number of consecutive missed loan payments by borrower for classification of insured loan as in default | payment</t>
  </si>
  <si>
    <t>Premium Deficiency Reserve | $</t>
  </si>
  <si>
    <t>Investments Available for Sale (Details) - USD ($) $ in Thousands</t>
  </si>
  <si>
    <t>Unrealized Gains</t>
  </si>
  <si>
    <t>Unrealized Losses</t>
  </si>
  <si>
    <t>Fair Value</t>
  </si>
  <si>
    <t>U.S. Treasury securities</t>
  </si>
  <si>
    <t>U.S. agency securities</t>
  </si>
  <si>
    <t>Municipal debt securities</t>
  </si>
  <si>
    <t>Corporate debt securities</t>
  </si>
  <si>
    <t>Mortgage-backed securities</t>
  </si>
  <si>
    <t>Asset-backed securities</t>
  </si>
  <si>
    <t>Money market funds</t>
  </si>
  <si>
    <t>U.S. Agency | U.S. agency mortgage-backed securities</t>
  </si>
  <si>
    <t>Investments Available for Sale (Details 2)</t>
  </si>
  <si>
    <t>Percentage of debt securities</t>
  </si>
  <si>
    <t>100.00%</t>
  </si>
  <si>
    <t>Financial | Corporate debt securities</t>
  </si>
  <si>
    <t>44.90%</t>
  </si>
  <si>
    <t>31.30%</t>
  </si>
  <si>
    <t>Consumer, non-cyclical | Corporate debt securities</t>
  </si>
  <si>
    <t>14.80%</t>
  </si>
  <si>
    <t>22.10%</t>
  </si>
  <si>
    <t>Energy | Corporate debt securities</t>
  </si>
  <si>
    <t>9.00%</t>
  </si>
  <si>
    <t>9.50%</t>
  </si>
  <si>
    <t>Communications | Corporate debt securities</t>
  </si>
  <si>
    <t>7.10%</t>
  </si>
  <si>
    <t>12.30%</t>
  </si>
  <si>
    <t>Consumer, cyclical | Corporate debt securities</t>
  </si>
  <si>
    <t>6.20%</t>
  </si>
  <si>
    <t>5.50%</t>
  </si>
  <si>
    <t>Industrial | Corporate debt securities</t>
  </si>
  <si>
    <t>5.20%</t>
  </si>
  <si>
    <t>Utilities | Corporate debt securities</t>
  </si>
  <si>
    <t>5.00%</t>
  </si>
  <si>
    <t>3.30%</t>
  </si>
  <si>
    <t>Basic materials | Corporate debt securities</t>
  </si>
  <si>
    <t>4.00%</t>
  </si>
  <si>
    <t>6.80%</t>
  </si>
  <si>
    <t>Technology | Corporate debt securities</t>
  </si>
  <si>
    <t>3.80%</t>
  </si>
  <si>
    <t>3.70%</t>
  </si>
  <si>
    <t>Special revenue bonds | Municipal debt securities</t>
  </si>
  <si>
    <t>70.40%</t>
  </si>
  <si>
    <t>59.70%</t>
  </si>
  <si>
    <t>General obligation bonds | Municipal debt securities</t>
  </si>
  <si>
    <t>24.50%</t>
  </si>
  <si>
    <t>37.50%</t>
  </si>
  <si>
    <t>Certificate of participation bonds | Municipal debt securities</t>
  </si>
  <si>
    <t>0.80%</t>
  </si>
  <si>
    <t>Tax allocation bonds | Municipal debt securities</t>
  </si>
  <si>
    <t>1.10%</t>
  </si>
  <si>
    <t>1.50%</t>
  </si>
  <si>
    <t>Special assessment bonds | Municipal debt securities</t>
  </si>
  <si>
    <t>0.00%</t>
  </si>
  <si>
    <t>0.50%</t>
  </si>
  <si>
    <t>Investments Available for Sale (Details 3) - USD ($) $ in Thousands</t>
  </si>
  <si>
    <t>Total amortized investment</t>
  </si>
  <si>
    <t>Due in 1 year</t>
  </si>
  <si>
    <t>Due after 1 but within 5 years</t>
  </si>
  <si>
    <t>Due after 5 but within 10 years</t>
  </si>
  <si>
    <t>Due after 10 years</t>
  </si>
  <si>
    <t>Subtotal</t>
  </si>
  <si>
    <t>Investments Available for Sale (Details 4)</t>
  </si>
  <si>
    <t>Dec. 31, 2015USD ($)security</t>
  </si>
  <si>
    <t>Dec. 31, 2013USD ($)</t>
  </si>
  <si>
    <t>Realized gross gains and losses on the sale of investments available for sale</t>
  </si>
  <si>
    <t>Realized gross gains</t>
  </si>
  <si>
    <t>Realized gross losses</t>
  </si>
  <si>
    <t>Less than 12 months</t>
  </si>
  <si>
    <t>12 months or more</t>
  </si>
  <si>
    <t>Gross Unrealized Losses</t>
  </si>
  <si>
    <t>Other information</t>
  </si>
  <si>
    <t>Number of available-for-sale securities sold in unrealized loss positions | security</t>
  </si>
  <si>
    <t>Other-than-temporary impairments</t>
  </si>
  <si>
    <t>Fair value of investments deposited with insurance regulatory authorities</t>
  </si>
  <si>
    <t>Essent Re</t>
  </si>
  <si>
    <t>Fair value of the required investments on deposit in trusts</t>
  </si>
  <si>
    <t>U.S. Agency | U.S. agency securities</t>
  </si>
  <si>
    <t>Investments Available for Sale (Details 5) - USD ($) $ in Thousands</t>
  </si>
  <si>
    <t>Components of net investment income</t>
  </si>
  <si>
    <t>Gross investment income</t>
  </si>
  <si>
    <t>Investment expenses</t>
  </si>
  <si>
    <t>Accounts Receivable (Details) - USD ($)</t>
  </si>
  <si>
    <t>Premiums receivable</t>
  </si>
  <si>
    <t>Other receivables</t>
  </si>
  <si>
    <t>Total accounts receivable</t>
  </si>
  <si>
    <t>Accounts receivable, net</t>
  </si>
  <si>
    <t>Provision for doubtful accounts</t>
  </si>
  <si>
    <t>Threshold period unpaid for write-off of mortgage insurance premiums</t>
  </si>
  <si>
    <t>90 days</t>
  </si>
  <si>
    <t>Triad Transaction (Details) - USD ($)</t>
  </si>
  <si>
    <t>Dec. 31, 2012</t>
  </si>
  <si>
    <t>Dec. 01, 2009</t>
  </si>
  <si>
    <t>Payments made</t>
  </si>
  <si>
    <t>Triad | Services Agreement | Other income</t>
  </si>
  <si>
    <t>Services agreement</t>
  </si>
  <si>
    <t>Fees earned under Services Agreement</t>
  </si>
  <si>
    <t>Essent Guaranty | Triad Assets</t>
  </si>
  <si>
    <t>Contingent payments</t>
  </si>
  <si>
    <t>Essent Guaranty | Triad Assets | Fixed payment purchase price obligation</t>
  </si>
  <si>
    <t>Payment obligation</t>
  </si>
  <si>
    <t>Essent Guaranty | Triad Assets | Contingent payment purchase price obligation</t>
  </si>
  <si>
    <t>Reserve for Losses and Loss Adjustment Expenses (Details) $ in Thousands</t>
  </si>
  <si>
    <t>Dec. 31, 2015USD ($)loan</t>
  </si>
  <si>
    <t>Dec. 31, 2014USD ($)loan</t>
  </si>
  <si>
    <t>Reconciliation of the beginning and ending reserve balances for losses and loss adjustment expenses (LAE)</t>
  </si>
  <si>
    <t>Reserve for losses and LAE at beginning of year</t>
  </si>
  <si>
    <t>Net reserve for losses and LAE at beginning of year</t>
  </si>
  <si>
    <t>Add provision for losses and LAE, net of reinsurance, occurring in:</t>
  </si>
  <si>
    <t>Current year</t>
  </si>
  <si>
    <t>Prior years</t>
  </si>
  <si>
    <t>Net incurred losses during the current year</t>
  </si>
  <si>
    <t>Deduct payments for losses and LAE, net of reinsurance, occurring in:</t>
  </si>
  <si>
    <t>Net loss and LAE payments during the current year</t>
  </si>
  <si>
    <t>Net reserve for losses and LAE at end of year</t>
  </si>
  <si>
    <t>Reserve for losses and LAE at end of year</t>
  </si>
  <si>
    <t>Loans in default at end of year | loan</t>
  </si>
  <si>
    <t>Reserve for losses and LAE, for prior years</t>
  </si>
  <si>
    <t>Commitments and Contingencies (Details) - USD ($)</t>
  </si>
  <si>
    <t>Indemnifications related to contract underwriting services</t>
  </si>
  <si>
    <t>Loss Contingencies [Line Items]</t>
  </si>
  <si>
    <t>Amount paid for remedies</t>
  </si>
  <si>
    <t>Commitments and Contingencies (Details 2) - USD ($) $ in Thousands</t>
  </si>
  <si>
    <t>Rent expense</t>
  </si>
  <si>
    <t>Future minimum lease payments of all non-cancelable operating leases</t>
  </si>
  <si>
    <t>2021 and thereafter</t>
  </si>
  <si>
    <t>Total minimum payments required</t>
  </si>
  <si>
    <t>Minimum sublease rental income, due in 2016</t>
  </si>
  <si>
    <t>Capital Stock (Details) $ / shares in Units, $ in Millions</t>
  </si>
  <si>
    <t>Nov. 30, 2014USD ($)$ / sharesshares</t>
  </si>
  <si>
    <t>Nov. 30, 2013USD ($)vote$ / sharesshares</t>
  </si>
  <si>
    <t>Dec. 31, 2015shares</t>
  </si>
  <si>
    <t>Dec. 31, 2014shares</t>
  </si>
  <si>
    <t>Nov. 05, 2013shares</t>
  </si>
  <si>
    <t>Authorized share capital</t>
  </si>
  <si>
    <t>Share split ratio</t>
  </si>
  <si>
    <t>Number of votes per share | vote</t>
  </si>
  <si>
    <t>Shareholder ownership threshold for voting rights (as a percent)</t>
  </si>
  <si>
    <t>Maximum number of votes per share for certain shareholders under 9.5% shareholder provision | vote</t>
  </si>
  <si>
    <t>Minimum number of votes per share for other shareholders under 9.5% shareholder provision | vote</t>
  </si>
  <si>
    <t>Dividend rate, as a percentage of issue price per annum</t>
  </si>
  <si>
    <t>10.00%</t>
  </si>
  <si>
    <t>Conversion of a class of shares into a single class of common shares | 2009 Restricted Share Plan | Class A and Class B-2 Common Shares</t>
  </si>
  <si>
    <t>Number of new shares issued upon conversion of stock</t>
  </si>
  <si>
    <t>IPO</t>
  </si>
  <si>
    <t>Shares issued (in shares)</t>
  </si>
  <si>
    <t>Share price (in dollars per share) | $ / shares</t>
  </si>
  <si>
    <t>Shares sold by selling shareholders</t>
  </si>
  <si>
    <t>Net proceeds from sale of stock | $</t>
  </si>
  <si>
    <t>Stock-Based Compensation (Details)</t>
  </si>
  <si>
    <t>Nov. 04, 2013</t>
  </si>
  <si>
    <t>Feb. 26, 2016shares</t>
  </si>
  <si>
    <t>May. 31, 2015</t>
  </si>
  <si>
    <t>Feb. 28, 2015</t>
  </si>
  <si>
    <t>May. 31, 2014</t>
  </si>
  <si>
    <t>Feb. 28, 2014</t>
  </si>
  <si>
    <t>Sep. 30, 2013</t>
  </si>
  <si>
    <t>Dec. 31, 2015USD ($)$ / sharesshares</t>
  </si>
  <si>
    <t>Dec. 31, 2014USD ($)$ / sharesshares</t>
  </si>
  <si>
    <t>Dec. 31, 2013USD ($)$ / sharesshares</t>
  </si>
  <si>
    <t>Shares tendered by employees to pay employee withholding taxes</t>
  </si>
  <si>
    <t>Nonvested shares</t>
  </si>
  <si>
    <t>Total fair value of shares vested | $</t>
  </si>
  <si>
    <t>Total unrecognized compensation expense | $</t>
  </si>
  <si>
    <t>Expected weighted average period for recognition of expense</t>
  </si>
  <si>
    <t>1 year 10 months 24 days</t>
  </si>
  <si>
    <t>Nonvested share units</t>
  </si>
  <si>
    <t>Granted (in shares)</t>
  </si>
  <si>
    <t>Granted (in dollars per share) | $ / shares</t>
  </si>
  <si>
    <t>Time-Based Share Awards | Nonvested shares</t>
  </si>
  <si>
    <t>Time-Based Share Awards | Nonvested share units</t>
  </si>
  <si>
    <t>Vesting period</t>
  </si>
  <si>
    <t>2013 Plan</t>
  </si>
  <si>
    <t>Shares authorized</t>
  </si>
  <si>
    <t>Increase in number of authorized shares on the first date of each fiscal year</t>
  </si>
  <si>
    <t>Increase in number of authorized shares on the first day of each fiscal year, as a percentage of outstanding Common Shares (as a percent)</t>
  </si>
  <si>
    <t>2.00%</t>
  </si>
  <si>
    <t>Number of share available for future grant</t>
  </si>
  <si>
    <t>2013 Plan | Incentive Share Options</t>
  </si>
  <si>
    <t>2013 Plan | Vesting Based On Performance [Member] | Nonvested shares</t>
  </si>
  <si>
    <t>Performance period</t>
  </si>
  <si>
    <t>Class B-2 Common Shares | 2009 Restricted Share Plan | Nonvested shares</t>
  </si>
  <si>
    <t>Amount used to derive investment percentage, denominator | $</t>
  </si>
  <si>
    <t>Class A Common Shares | 2009 Restricted Share Plan | Nonvested shares</t>
  </si>
  <si>
    <t>Conversion of a class of shares into a single class of common shares</t>
  </si>
  <si>
    <t>Stock conversion ratio</t>
  </si>
  <si>
    <t>Conversion of a class of shares into a single class of common shares | Class B-2 Common Shares</t>
  </si>
  <si>
    <t>First Anniversary Of Completion Of Performance Period Vesting | 2013 Plan | Vesting Based On Performance [Member] | Nonvested shares</t>
  </si>
  <si>
    <t>Grant Date Vesting | 2013 Plan | Nonvested shares</t>
  </si>
  <si>
    <t>Grant Date Vesting | Class A Common Shares</t>
  </si>
  <si>
    <t>Employee | Vesting Based On Performance [Member] | Nonvested shares</t>
  </si>
  <si>
    <t>Employee | Vesting period one | Time-Based Share Awards | Nonvested shares</t>
  </si>
  <si>
    <t>Vesting (as a percent)</t>
  </si>
  <si>
    <t>Employee | Vesting period two | Time-Based Share Awards | Nonvested shares</t>
  </si>
  <si>
    <t>Employee | Vesting period three | Time-Based Share Awards | Nonvested shares</t>
  </si>
  <si>
    <t>Employee | Vesting period four | Time-Based Share Awards | Nonvested shares</t>
  </si>
  <si>
    <t>Director | Time-Based Share Awards | Nonvested share units | Maximum</t>
  </si>
  <si>
    <t>Certain Employees | Class A Common Shares | 2009 Restricted Share Plan | Nonvested shares | Maximum</t>
  </si>
  <si>
    <t>Certain Senior Management | 2013 Plan | Vesting Based On Performance [Member] | Nonvested shares</t>
  </si>
  <si>
    <t>Certain Senior Management | Vesting period one | Time-Based Share Awards | Nonvested shares</t>
  </si>
  <si>
    <t>33.00%</t>
  </si>
  <si>
    <t>Certain Senior Management | Vesting period one | 2013 Plan | Time-Based Share Awards | Nonvested shares</t>
  </si>
  <si>
    <t>Certain Senior Management | Vesting period two | Time-Based Share Awards | Nonvested shares</t>
  </si>
  <si>
    <t>Certain Senior Management | Vesting period two | 2013 Plan | Time-Based Share Awards | Nonvested shares</t>
  </si>
  <si>
    <t>Certain Senior Management | Vesting period three | Time-Based Share Awards | Nonvested shares</t>
  </si>
  <si>
    <t>Certain Senior Management | Vesting period three | 2013 Plan | Time-Based Share Awards | Nonvested shares</t>
  </si>
  <si>
    <t>Certain Senior Management | Vesting period four | Time-Based Share Awards | Nonvested shares</t>
  </si>
  <si>
    <t>Former Employees | Class B-2 Common Shares</t>
  </si>
  <si>
    <t>Shares purchased (in shares)</t>
  </si>
  <si>
    <t>Shares purchased (in dollars per share) | $ / shares</t>
  </si>
  <si>
    <t>Former Employees | Class A Common Shares</t>
  </si>
  <si>
    <t>Incentive Program Bonus Award Fiscal Year Performance | Employee | Vesting period one | Time-Based Share Awards | Nonvested shares</t>
  </si>
  <si>
    <t>Incentive Program Bonus Award Fiscal Year Performance | Employee | Vesting period one | Time-Based Share Awards | Nonvested share units</t>
  </si>
  <si>
    <t>Incentive Program Bonus Award Fiscal Year Performance | Employee | Vesting period two | Time-Based Share Awards | Nonvested shares</t>
  </si>
  <si>
    <t>Incentive Program Bonus Award Fiscal Year Performance | Employee | Vesting period two | Time-Based Share Awards | Nonvested share units</t>
  </si>
  <si>
    <t>Incentive Program Bonus Award Fiscal Year Performance | Employee | Vesting period three | Time-Based Share Awards | Nonvested shares</t>
  </si>
  <si>
    <t>Incentive Program Bonus Award Fiscal Year Performance | Employee | Vesting period three | Time-Based Share Awards | Nonvested share units</t>
  </si>
  <si>
    <t>Subsequent event | Nonvested shares</t>
  </si>
  <si>
    <t>Subsequent event | Certain Employees | Nonvested share units</t>
  </si>
  <si>
    <t>Subsequent event | Certain Senior Management | Nonvested shares</t>
  </si>
  <si>
    <t>Stock-Based Compensation (Details 2) - Nonvested shares</t>
  </si>
  <si>
    <t>Compounded Annual Book Value Per Share Growth 11%</t>
  </si>
  <si>
    <t>Compounded Annual Book Value Per Share Growth (as a percent)</t>
  </si>
  <si>
    <t>11.00%</t>
  </si>
  <si>
    <t>Compounded Annual Book Value Per Share Growth 12%</t>
  </si>
  <si>
    <t>12.00%</t>
  </si>
  <si>
    <t>36.00%</t>
  </si>
  <si>
    <t>Compounded Annual Book Value Per Share Growth 13%</t>
  </si>
  <si>
    <t>61.00%</t>
  </si>
  <si>
    <t>Compounded Annual Book Value Per Share Growth 14%</t>
  </si>
  <si>
    <t>14.00%</t>
  </si>
  <si>
    <t>87.00%</t>
  </si>
  <si>
    <t>Maximum | Compounded Annual Book Value Per Share Growth 11%</t>
  </si>
  <si>
    <t>Minimum | Compounded Annual Book Value Per Share Growth 15%</t>
  </si>
  <si>
    <t>15.00%</t>
  </si>
  <si>
    <t>Stock-Based Compensation (Details 3) - $ / shares shares in Thousands</t>
  </si>
  <si>
    <t>Number of Shares</t>
  </si>
  <si>
    <t>Outstanding at beginning of year (in shares)</t>
  </si>
  <si>
    <t>Vested (in shares)</t>
  </si>
  <si>
    <t>Forfeited (in shares)</t>
  </si>
  <si>
    <t>Outstanding at end of period (in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Time and Performance- Based Share Awards | Nonvested shares</t>
  </si>
  <si>
    <t>Converted to Common Shares (in shares)</t>
  </si>
  <si>
    <t>Converted to Common Shares (in dollars per share)</t>
  </si>
  <si>
    <t>Stock-Based Compensation (Details 4) - USD ($) $ in Thousands</t>
  </si>
  <si>
    <t>Compensation expense</t>
  </si>
  <si>
    <t>Income tax benefit</t>
  </si>
  <si>
    <t>Dividends Restrictions (Details) - USD ($)</t>
  </si>
  <si>
    <t>Jan. 31, 2016</t>
  </si>
  <si>
    <t>Essent PA</t>
  </si>
  <si>
    <t>Dividend payment ability, period of payment of dividends</t>
  </si>
  <si>
    <t>12 months</t>
  </si>
  <si>
    <t>Dividend payment ability, as a percentage of preceding year-end statutory policyholders' surplus</t>
  </si>
  <si>
    <t>Unassigned surplus</t>
  </si>
  <si>
    <t>Dividends paid to parent company</t>
  </si>
  <si>
    <t>Essent Guaranty And Essent PA</t>
  </si>
  <si>
    <t>Subsequent event | Essent PA</t>
  </si>
  <si>
    <t>Dividends Restrictions (Details 2) - USD ($)</t>
  </si>
  <si>
    <t>Equity</t>
  </si>
  <si>
    <t>Total equity</t>
  </si>
  <si>
    <t>Essent Re | Minimum | Essent Guaranty | Quota share reinsurance</t>
  </si>
  <si>
    <t>Income Taxes (Details) - USD ($) $ in Thousands</t>
  </si>
  <si>
    <t>3 Months Ended</t>
  </si>
  <si>
    <t>Sep. 30, 2015</t>
  </si>
  <si>
    <t>Mar. 31, 2015</t>
  </si>
  <si>
    <t>Sep. 30, 2014</t>
  </si>
  <si>
    <t>Jun. 30, 2014</t>
  </si>
  <si>
    <t>Mar. 31, 2014</t>
  </si>
  <si>
    <t>Operating Loss Carryforwards [Line Items]</t>
  </si>
  <si>
    <t>Statutory rate (as a percent)</t>
  </si>
  <si>
    <t>35.00%</t>
  </si>
  <si>
    <t>Components of income tax expense</t>
  </si>
  <si>
    <t>Current</t>
  </si>
  <si>
    <t>Deferred</t>
  </si>
  <si>
    <t>Reconciliation of the difference between income tax expense and the expected tax provision at the weighted average tax rate</t>
  </si>
  <si>
    <t>Tax provision (benefit) at weighted average statutory rates</t>
  </si>
  <si>
    <t>Non-deductible expenses</t>
  </si>
  <si>
    <t>Tax exempt interest, net of proration</t>
  </si>
  <si>
    <t>Change in valuation allowance</t>
  </si>
  <si>
    <t>Other</t>
  </si>
  <si>
    <t>% of pretax income</t>
  </si>
  <si>
    <t>Tax provision (benefit) at weighted average statutory rates (as a percent)</t>
  </si>
  <si>
    <t>31.70%</t>
  </si>
  <si>
    <t>35.30%</t>
  </si>
  <si>
    <t>36.90%</t>
  </si>
  <si>
    <t>Non-deductible expenses (as a percent)</t>
  </si>
  <si>
    <t>0.20%</t>
  </si>
  <si>
    <t>0.30%</t>
  </si>
  <si>
    <t>Tax exempt interest, net of proration (as a percent)</t>
  </si>
  <si>
    <t>(0.80%)</t>
  </si>
  <si>
    <t>(0.70%)</t>
  </si>
  <si>
    <t>(0.30%)</t>
  </si>
  <si>
    <t>Change in valuation allowance (as a percent)</t>
  </si>
  <si>
    <t>(49.80%)</t>
  </si>
  <si>
    <t>Other (as a percent)</t>
  </si>
  <si>
    <t>Total income tax expense (as a percent)</t>
  </si>
  <si>
    <t>31.10%</t>
  </si>
  <si>
    <t>34.90%</t>
  </si>
  <si>
    <t>(12.70%)</t>
  </si>
  <si>
    <t>Bermuda | Bermuda</t>
  </si>
  <si>
    <t>Office of the Tax Commissioner, Bermuda | Bermuda</t>
  </si>
  <si>
    <t>Internal Revenue Service (IRS) [Member] | Domestic Tax Authority [Member]</t>
  </si>
  <si>
    <t>Income Taxes (Details 2) - USD ($) $ in Thousands</t>
  </si>
  <si>
    <t>Net deferred tax asset</t>
  </si>
  <si>
    <t>Deferred tax assets</t>
  </si>
  <si>
    <t>Deferred tax liabilities</t>
  </si>
  <si>
    <t>Components of the net deferred tax asset</t>
  </si>
  <si>
    <t>Contingency reserves</t>
  </si>
  <si>
    <t>Fixed assets</t>
  </si>
  <si>
    <t>Start-up expenditures, net</t>
  </si>
  <si>
    <t>Unearned ceding commissions</t>
  </si>
  <si>
    <t>Unrealized (gain) loss on investments</t>
  </si>
  <si>
    <t>Accrued expenses</t>
  </si>
  <si>
    <t>Prepaid expenses</t>
  </si>
  <si>
    <t>Loss reserves</t>
  </si>
  <si>
    <t>Organizational expenditures</t>
  </si>
  <si>
    <t>Alternative minimum tax credit carryforward</t>
  </si>
  <si>
    <t>Income Taxes (Details 3) - USD ($) $ in Thousands</t>
  </si>
  <si>
    <t>Net purchases of T&amp;L Bonds</t>
  </si>
  <si>
    <t>T&amp;L Bonds held as of end of year</t>
  </si>
  <si>
    <t>Valuation allowance</t>
  </si>
  <si>
    <t>Net deferred tax benefit recognized</t>
  </si>
  <si>
    <t>Income Taxes (Details 4) - USD ($)</t>
  </si>
  <si>
    <t>Unrecognized tax benefits</t>
  </si>
  <si>
    <t>Liability for uncertain tax positions</t>
  </si>
  <si>
    <t>U.S. | Subsidiaries</t>
  </si>
  <si>
    <t>Taxes provided on un-remitted earnings</t>
  </si>
  <si>
    <t>Cumulative amount of earnings that would be subject to withholding tax, if distributed outside of the U.S.</t>
  </si>
  <si>
    <t>Essent Irish Intermediate | Essent Holdings</t>
  </si>
  <si>
    <t>Withholding taxes accrued with respect to un-remitted earnings</t>
  </si>
  <si>
    <t>United States Ireland Tax Treaty Benefits Availed | U.S. | Subsidiaries</t>
  </si>
  <si>
    <t>Associated withholding tax liability on cumulative amount of earnings that would be subject to withholding tax, if distributed outside of the U.S.</t>
  </si>
  <si>
    <t>United States Ireland Tax Treaty Benefits Availed | Essent Irish Intermediate | Essent Holdings</t>
  </si>
  <si>
    <t>Withholding tax rate on dividends paid (as a percent)</t>
  </si>
  <si>
    <t>Absent Benefits Of United States Ireland Tax Treaty | Essent Irish Intermediate | Essent Holdings</t>
  </si>
  <si>
    <t>30.00%</t>
  </si>
  <si>
    <t>Related Party Transactions (Details) - USD ($) $ in Millions</t>
  </si>
  <si>
    <t>Nov. 05, 2013</t>
  </si>
  <si>
    <t>Underwriting agreements | Goldman Sachs</t>
  </si>
  <si>
    <t>Amounts paid</t>
  </si>
  <si>
    <t>Goldman Sachs | Essent Group</t>
  </si>
  <si>
    <t>Percentage of outstanding shares held by investor (less than 10%)</t>
  </si>
  <si>
    <t>11.35%</t>
  </si>
  <si>
    <t>Goldman Sachs | Essent Group | Maximum</t>
  </si>
  <si>
    <t>Goldman Sachs Asset Management, L. P. | Investment advisory agreement</t>
  </si>
  <si>
    <t>Expense incurred</t>
  </si>
  <si>
    <t>Earnings per Share (EPS) (Details) - USD ($) $ / shares in Units, shares in Thousands, $ in Thousands</t>
  </si>
  <si>
    <t>Earnings Per Share, Diluted, by Common Class, Including Two Class Method [Line Items]</t>
  </si>
  <si>
    <t>Net income allocable to Common</t>
  </si>
  <si>
    <t>Basic earnings (loss) per share (in dollars per share)</t>
  </si>
  <si>
    <t>Diluted earnings (los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t>
  </si>
  <si>
    <t>Performance-based share awards</t>
  </si>
  <si>
    <t>Percentage of award issuable if current period end were end of contingency period</t>
  </si>
  <si>
    <t>Accumulated Other Comprehensive Income (Loss) (Details) - USD ($) $ in Thousands</t>
  </si>
  <si>
    <t>Before Tax</t>
  </si>
  <si>
    <t>Balance at beginning of period</t>
  </si>
  <si>
    <t>Unrealized holding gains (losses) arising during the period</t>
  </si>
  <si>
    <t>Less: Reclassification adjustment for gains (losses) included in net income</t>
  </si>
  <si>
    <t>Net unrealized gains (losses) on investments</t>
  </si>
  <si>
    <t>Balance at end of period</t>
  </si>
  <si>
    <t>Tax Effect</t>
  </si>
  <si>
    <t>Less: Reclassification adjustment for gains included in net income</t>
  </si>
  <si>
    <t>Other comprehensive gain (loss)</t>
  </si>
  <si>
    <t>Net of Tax</t>
  </si>
  <si>
    <t>Fair Value of Financial Instruments (Details) - USD ($) $ in Thousands</t>
  </si>
  <si>
    <t>Financial Assets:</t>
  </si>
  <si>
    <t>Carrying Amount</t>
  </si>
  <si>
    <t>Financial Liabilities:</t>
  </si>
  <si>
    <t>Derivative liabilities</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U.S. agency mortgage-backed securities</t>
  </si>
  <si>
    <t>Fair Value of Financial Instruments (Details 2) - USD ($)</t>
  </si>
  <si>
    <t>Fair value of financial instruments</t>
  </si>
  <si>
    <t>Recurring basis</t>
  </si>
  <si>
    <t>Total assets at fair value</t>
  </si>
  <si>
    <t>Total liabilities at fair value</t>
  </si>
  <si>
    <t>Recurring basis | U.S. Treasury securities</t>
  </si>
  <si>
    <t>Recurring basis | U.S. agency securities</t>
  </si>
  <si>
    <t>Recurring basis | Municipal debt securities</t>
  </si>
  <si>
    <t>Recurring basis | Corporate debt securities</t>
  </si>
  <si>
    <t>Recurring basis | Mortgage-backed securities</t>
  </si>
  <si>
    <t>Recurring basis | Asset-backed securities</t>
  </si>
  <si>
    <t>Recurring basis | Money market funds</t>
  </si>
  <si>
    <t>Recurring basis | U.S. Agency | U.S. agency mortgage-backed securitie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Money market funds</t>
  </si>
  <si>
    <t>Recurring basis | Significant Other Observable Inputs (Level 2)</t>
  </si>
  <si>
    <t>Recurring basis | Significant Other Observable Inputs (Level 2) | U.S. agency securities</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Other Observable Inputs (Level 2) | U.S. Agency | U.S. agency mortgage-backed securities</t>
  </si>
  <si>
    <t>Recurring basis | Significant Unobservable Inputs (Level 3)</t>
  </si>
  <si>
    <t>Derivative liabilities | Recurring basis | Significant Unobservable Inputs (Level 3)</t>
  </si>
  <si>
    <t>Fair Value of Financial Instruments (Details 3) - USD ($) $ in Thousands</t>
  </si>
  <si>
    <t>Fair Value, Liabilities Measured on Recurring Basis, Unobservable Input Reconciliation, Calculation [Roll Forward]</t>
  </si>
  <si>
    <t>Fair Value Beginning of Year</t>
  </si>
  <si>
    <t>Net Realized and Unrealized Gains (Losses) Included in Income</t>
  </si>
  <si>
    <t>Purchases, Sales, Issues and Settlements, Net</t>
  </si>
  <si>
    <t>Fair Value End of Period</t>
  </si>
  <si>
    <t>Changes in Unrealized Gains (Losses) Included in Income on Instruments Held at End of Period</t>
  </si>
  <si>
    <t>Fair Value of Financial Instruments (Details 4) - Recurring basis - USD ($) $ in Thousands</t>
  </si>
  <si>
    <t>Significant unobservable inputs used in our recurring Level 3 fair value measurements</t>
  </si>
  <si>
    <t>Significant Unobservable Inputs (Level 3) | Derivative liabilities</t>
  </si>
  <si>
    <t>Significant Unobservable Inputs (Level 3) | Derivative liabilities | Discounted cash flows | Weighted average</t>
  </si>
  <si>
    <t>Constant prepayment rate</t>
  </si>
  <si>
    <t>10.60%</t>
  </si>
  <si>
    <t>5.40%</t>
  </si>
  <si>
    <t>Default rate</t>
  </si>
  <si>
    <t>1.85%</t>
  </si>
  <si>
    <t>Reference STACR credit spread</t>
  </si>
  <si>
    <t>3.93%</t>
  </si>
  <si>
    <t>3.72%</t>
  </si>
  <si>
    <t>Statutory Accounting (Details) - USD ($) $ in Thousands</t>
  </si>
  <si>
    <t>Statutory net income</t>
  </si>
  <si>
    <t>Statutory capital and surplus</t>
  </si>
  <si>
    <t>Required statutory capital and surplus</t>
  </si>
  <si>
    <t>Statutory surplus</t>
  </si>
  <si>
    <t>Contingency reserve liability</t>
  </si>
  <si>
    <t>Increase in contingency reserve</t>
  </si>
  <si>
    <t>Capital Maintenance Agreement (Details)</t>
  </si>
  <si>
    <t>Dec. 31, 2015USD ($)</t>
  </si>
  <si>
    <t>Essent Guaranty | Capital maintenance agreement | Essent PA</t>
  </si>
  <si>
    <t>Amounts outstanding</t>
  </si>
  <si>
    <t>Essent Guaranty | Capital maintenance agreement | Essent PA | Maximum</t>
  </si>
  <si>
    <t>Risk to capital ratio</t>
  </si>
  <si>
    <t>Quarterly Financial Data (Unaudited) (Details) - USD ($) $ / shares in Units, shares in Thousands, $ in Thousands</t>
  </si>
  <si>
    <t>Other revenues</t>
  </si>
  <si>
    <t>Schedule I-Summary of Investments-Other Than Investments in Related Parties (Details) - USD ($) $ in Thousands</t>
  </si>
  <si>
    <t>Investments-Other Than Investments in Related Parties</t>
  </si>
  <si>
    <t>Amount at which shown in the Balance Sheet</t>
  </si>
  <si>
    <t>Fixed maturities | United States Government and government agencies and authorities</t>
  </si>
  <si>
    <t>Fixed maturities | States, municipalities and political subdivisions</t>
  </si>
  <si>
    <t>Fixed maturities | Mortgage-backed securities</t>
  </si>
  <si>
    <t>Fixed maturities | Asset-backed securities</t>
  </si>
  <si>
    <t>Fixed maturities | All other corporate bonds</t>
  </si>
  <si>
    <t>Schedule II-Financial Information of Registrant (Details 4) - USD ($)</t>
  </si>
  <si>
    <t>Condensed Financial Information of Registrant</t>
  </si>
  <si>
    <t>Dividends paid to parent</t>
  </si>
  <si>
    <t>Schedule II-Financial Information of Registrant (Details) - USD ($) $ in Thousands</t>
  </si>
  <si>
    <t>Common shares</t>
  </si>
  <si>
    <t>Parent Company</t>
  </si>
  <si>
    <t>Due from affiliates</t>
  </si>
  <si>
    <t>Investment in consolidated subsidiaries</t>
  </si>
  <si>
    <t>Schedule II-Financial Information of Registrant (Details 2) - USD ($) $ in Thousands</t>
  </si>
  <si>
    <t>Investment income</t>
  </si>
  <si>
    <t>Realized gains (losses), net</t>
  </si>
  <si>
    <t>Expenses:</t>
  </si>
  <si>
    <t>Administrative service fees from subsidiaries</t>
  </si>
  <si>
    <t>Administrative service fees to subsidiaries</t>
  </si>
  <si>
    <t>Other operating expenses</t>
  </si>
  <si>
    <t>Total expenses</t>
  </si>
  <si>
    <t>Loss before equity in undistributed net income of subsidiaries</t>
  </si>
  <si>
    <t>Equity in undistributed net income of subsidiaries</t>
  </si>
  <si>
    <t>Schedule II-Financial Information of Registrant (Details 3) - USD ($) $ in Thousands</t>
  </si>
  <si>
    <t>Changes in assets and liabilities:</t>
  </si>
  <si>
    <t>Equity in net income of subsidiaries</t>
  </si>
  <si>
    <t>Investments in subsidiaries</t>
  </si>
  <si>
    <t>Net cash provided by financing activ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4889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960432848</v>
      </c>
    </row>
    <row r="15" spans="1:4">
      <c t="s" r="A15" s="4">
        <v>25</v>
      </c>
      <c t="n" r="C15" s="6">
        <v>9306403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90638</v>
      </c>
      <c t="n" r="C3" s="7">
        <v>846925</v>
      </c>
    </row>
    <row r="4" spans="1:3">
      <c t="s" r="A4" s="4">
        <v>33</v>
      </c>
      <c t="n" r="B4" s="6">
        <v>85996</v>
      </c>
      <c t="n" r="C4" s="6">
        <v>210688</v>
      </c>
    </row>
    <row r="5" spans="1:3">
      <c t="s" r="A5" s="4">
        <v>34</v>
      </c>
      <c t="n" r="B5" s="6">
        <v>1276634</v>
      </c>
      <c t="n" r="C5" s="6">
        <v>1057613</v>
      </c>
    </row>
    <row r="6" spans="1:3">
      <c t="s" r="A6" s="4">
        <v>35</v>
      </c>
      <c t="n" r="B6" s="6">
        <v>24606</v>
      </c>
      <c t="n" r="C6" s="6">
        <v>24411</v>
      </c>
    </row>
    <row r="7" spans="1:3">
      <c t="s" r="A7" s="4">
        <v>36</v>
      </c>
      <c t="n" r="B7" s="6">
        <v>7768</v>
      </c>
      <c t="n" r="C7" s="6">
        <v>5748</v>
      </c>
    </row>
    <row r="8" spans="1:3">
      <c t="s" r="A8" s="4">
        <v>37</v>
      </c>
      <c t="n" r="B8" s="6">
        <v>16637</v>
      </c>
      <c t="n" r="C8" s="6">
        <v>15810</v>
      </c>
    </row>
    <row r="9" spans="1:3">
      <c t="s" r="A9" s="4">
        <v>38</v>
      </c>
      <c t="n" r="B9" s="6">
        <v>11529</v>
      </c>
      <c t="n" r="C9" s="6">
        <v>9597</v>
      </c>
    </row>
    <row r="10" spans="1:3">
      <c t="s" r="A10" s="4">
        <v>39</v>
      </c>
      <c t="n" r="B10" s="6">
        <v>9021</v>
      </c>
      <c t="n" r="C10" s="6">
        <v>5841</v>
      </c>
    </row>
    <row r="11" spans="1:3">
      <c t="s" r="A11" s="4">
        <v>40</v>
      </c>
      <c t="n" r="B11" s="6">
        <v>119412</v>
      </c>
      <c t="n" r="C11" s="6">
        <v>59673</v>
      </c>
    </row>
    <row r="12" spans="1:3">
      <c t="s" r="A12" s="4">
        <v>41</v>
      </c>
      <c t="n" r="B12" s="6">
        <v>3492</v>
      </c>
      <c t="n" r="C12" s="6">
        <v>2768</v>
      </c>
    </row>
    <row r="13" spans="1:3">
      <c t="s" r="A13" s="4">
        <v>42</v>
      </c>
      <c t="n" r="B13" s="6">
        <v>1469099</v>
      </c>
      <c t="n" r="C13" s="6">
        <v>1181461</v>
      </c>
    </row>
    <row r="14" spans="1:3">
      <c t="s" r="A14" s="3">
        <v>43</v>
      </c>
    </row>
    <row r="15" spans="1:3">
      <c t="s" r="A15" s="4">
        <v>44</v>
      </c>
      <c t="n" r="B15" s="6">
        <v>17760</v>
      </c>
      <c t="n" r="C15" s="6">
        <v>8427</v>
      </c>
    </row>
    <row r="16" spans="1:3">
      <c t="s" r="A16" s="4">
        <v>45</v>
      </c>
      <c t="n" r="B16" s="6">
        <v>201045</v>
      </c>
      <c t="n" r="C16" s="6">
        <v>156948</v>
      </c>
    </row>
    <row r="17" spans="1:3">
      <c t="s" r="A17" s="4">
        <v>46</v>
      </c>
      <c t="n" r="B17" s="6">
        <v>15955</v>
      </c>
      <c t="n" r="C17" s="6">
        <v>14585</v>
      </c>
    </row>
    <row r="18" spans="1:3">
      <c t="s" r="A18" s="4">
        <v>47</v>
      </c>
      <c t="n" r="B18" s="6">
        <v>87964</v>
      </c>
      <c t="n" r="C18" s="6">
        <v>37092</v>
      </c>
    </row>
    <row r="19" spans="1:3">
      <c t="s" r="A19" s="4">
        <v>48</v>
      </c>
      <c t="n" r="B19" s="6">
        <v>14996</v>
      </c>
      <c t="n" r="C19" s="6">
        <v>227</v>
      </c>
    </row>
    <row r="20" spans="1:3">
      <c t="s" r="A20" s="4">
        <v>49</v>
      </c>
      <c t="n" r="B20" s="6">
        <v>12138</v>
      </c>
      <c t="n" r="C20" s="6">
        <v>8444</v>
      </c>
    </row>
    <row r="21" spans="1:3">
      <c t="s" r="A21" s="4">
        <v>50</v>
      </c>
      <c t="n" r="B21" s="7">
        <v>349858</v>
      </c>
      <c t="n" r="C21" s="7">
        <v>225723</v>
      </c>
    </row>
    <row r="22" spans="1:3">
      <c t="s" r="A22" s="4">
        <v>51</v>
      </c>
      <c t="s" r="B22" s="4">
        <v>52</v>
      </c>
      <c t="s" r="C22" s="4">
        <v>52</v>
      </c>
    </row>
    <row r="23" spans="1:3">
      <c t="s" r="A23" s="3">
        <v>53</v>
      </c>
    </row>
    <row r="24" spans="1:3">
      <c t="s" r="A24" s="4">
        <v>54</v>
      </c>
      <c t="n" r="B24" s="7">
        <v>1390</v>
      </c>
      <c t="n" r="C24" s="7">
        <v>1388</v>
      </c>
    </row>
    <row r="25" spans="1:3">
      <c t="s" r="A25" s="4">
        <v>55</v>
      </c>
      <c t="n" r="B25" s="6">
        <v>904221</v>
      </c>
      <c t="n" r="C25" s="6">
        <v>893285</v>
      </c>
    </row>
    <row r="26" spans="1:3">
      <c t="s" r="A26" s="4">
        <v>56</v>
      </c>
      <c t="n" r="B26" s="6">
        <v>-99</v>
      </c>
      <c t="n" r="C26" s="6">
        <v>4667</v>
      </c>
    </row>
    <row r="27" spans="1:3">
      <c t="s" r="A27" s="4">
        <v>57</v>
      </c>
      <c t="n" r="B27" s="6">
        <v>213729</v>
      </c>
      <c t="n" r="C27" s="6">
        <v>56398</v>
      </c>
    </row>
    <row r="28" spans="1:3">
      <c t="s" r="A28" s="4">
        <v>58</v>
      </c>
      <c t="n" r="B28" s="6">
        <v>1119241</v>
      </c>
      <c t="n" r="C28" s="6">
        <v>955738</v>
      </c>
    </row>
    <row r="29" spans="1:3">
      <c t="s" r="A29" s="4">
        <v>59</v>
      </c>
      <c t="n" r="B29" s="7">
        <v>1469099</v>
      </c>
      <c t="n" r="C29" s="7">
        <v>1181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09</v>
      </c>
      <c t="s" r="B1" s="2">
        <v>1</v>
      </c>
    </row>
    <row r="2" spans="1:2">
      <c t="s" r="B2" s="2">
        <v>2</v>
      </c>
    </row>
    <row r="3" spans="1:2">
      <c t="s" r="A3" s="3">
        <v>203</v>
      </c>
    </row>
    <row r="4" spans="1:2">
      <c t="s" r="A4" s="4">
        <v>109</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68</v>
      </c>
    </row>
    <row r="4" spans="1:2">
      <c t="s" r="A4" s="4">
        <v>224</v>
      </c>
      <c t="s" r="B4" s="4">
        <v>225</v>
      </c>
    </row>
    <row r="5" spans="1:2">
      <c t="s" r="A5" s="4">
        <v>170</v>
      </c>
      <c t="s" r="B5" s="4">
        <v>226</v>
      </c>
    </row>
    <row r="6" spans="1:2">
      <c t="s" r="A6" s="4">
        <v>227</v>
      </c>
      <c t="s" r="B6" s="4">
        <v>228</v>
      </c>
    </row>
    <row r="7" spans="1:2">
      <c t="s" r="A7" s="4">
        <v>229</v>
      </c>
      <c t="s" r="B7" s="4">
        <v>230</v>
      </c>
    </row>
    <row r="8" spans="1:2">
      <c t="s" r="A8" s="4">
        <v>231</v>
      </c>
      <c t="s" r="B8" s="4">
        <v>232</v>
      </c>
    </row>
    <row r="9" spans="1:2">
      <c t="s" r="A9" s="4">
        <v>179</v>
      </c>
      <c t="s" r="B9" s="4">
        <v>233</v>
      </c>
    </row>
    <row r="10" spans="1:2">
      <c t="s" r="A10" s="4">
        <v>234</v>
      </c>
      <c t="s" r="B10" s="4">
        <v>235</v>
      </c>
    </row>
    <row r="11" spans="1:2">
      <c t="s" r="A11" s="4">
        <v>236</v>
      </c>
      <c t="s" r="B11" s="4">
        <v>237</v>
      </c>
    </row>
    <row r="12" spans="1:2">
      <c t="s" r="A12" s="4">
        <v>188</v>
      </c>
      <c t="s" r="B12" s="4">
        <v>238</v>
      </c>
    </row>
    <row r="13" spans="1:2">
      <c t="s" r="A13" s="4">
        <v>194</v>
      </c>
      <c t="s" r="B13" s="4">
        <v>239</v>
      </c>
    </row>
    <row r="14" spans="1:2">
      <c t="s" r="A14" s="4">
        <v>240</v>
      </c>
      <c t="s" r="B14" s="4">
        <v>241</v>
      </c>
    </row>
    <row r="15" spans="1:2">
      <c t="s" r="A15" s="4">
        <v>242</v>
      </c>
      <c t="s" r="B15"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30</v>
      </c>
    </row>
    <row r="2" spans="1:3">
      <c t="s" r="A2" s="3">
        <v>61</v>
      </c>
    </row>
    <row r="3" spans="1:3">
      <c t="s" r="A3" s="4">
        <v>62</v>
      </c>
      <c t="n" r="B3" s="7">
        <v>1275972</v>
      </c>
      <c t="n" r="C3" s="7">
        <v>1050901</v>
      </c>
    </row>
    <row r="4" spans="1:3">
      <c t="s" r="A4" s="3">
        <v>63</v>
      </c>
    </row>
    <row r="5" spans="1:3">
      <c t="s" r="A5" s="4">
        <v>64</v>
      </c>
      <c t="n" r="B5" s="7">
        <v>42479</v>
      </c>
      <c t="n" r="C5" s="7">
        <v>39260</v>
      </c>
    </row>
    <row r="6" spans="1:3">
      <c t="s" r="A6" s="3">
        <v>53</v>
      </c>
    </row>
    <row r="7" spans="1:3">
      <c t="s" r="A7" s="4">
        <v>65</v>
      </c>
      <c t="n" r="B7" s="8">
        <v>0.015</v>
      </c>
      <c t="n" r="C7" s="8">
        <v>0.015</v>
      </c>
    </row>
    <row r="8" spans="1:3">
      <c t="s" r="A8" s="4">
        <v>66</v>
      </c>
      <c t="n" r="B8" s="6">
        <v>233333</v>
      </c>
      <c t="n" r="C8" s="6">
        <v>233333</v>
      </c>
    </row>
    <row r="9" spans="1:3">
      <c t="s" r="A9" s="4">
        <v>67</v>
      </c>
      <c t="n" r="B9" s="6">
        <v>92650</v>
      </c>
      <c t="n" r="C9" s="6">
        <v>92546</v>
      </c>
    </row>
    <row r="10" spans="1:3">
      <c t="s" r="A10" s="4">
        <v>68</v>
      </c>
    </row>
    <row r="11" spans="1:3">
      <c t="s" r="A11" s="3">
        <v>61</v>
      </c>
    </row>
    <row r="12" spans="1:3">
      <c t="s" r="A12" s="4">
        <v>62</v>
      </c>
      <c t="n" r="B12" s="7">
        <v>1189978</v>
      </c>
      <c t="n" r="C12" s="7">
        <v>840213</v>
      </c>
    </row>
    <row r="13" spans="1:3">
      <c t="s" r="A13" s="4">
        <v>69</v>
      </c>
    </row>
    <row r="14" spans="1:3">
      <c t="s" r="A14" s="3">
        <v>61</v>
      </c>
    </row>
    <row r="15" spans="1:3">
      <c t="s" r="A15" s="4">
        <v>62</v>
      </c>
      <c t="n" r="B15" s="7">
        <v>85994</v>
      </c>
      <c t="n" r="C15" s="7">
        <v>210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4</v>
      </c>
      <c t="s" r="B1" s="2">
        <v>1</v>
      </c>
    </row>
    <row r="2" spans="1:2">
      <c t="s" r="B2" s="2">
        <v>2</v>
      </c>
    </row>
    <row r="3" spans="1:2">
      <c t="s" r="A3" s="3">
        <v>168</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71</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8</v>
      </c>
      <c t="s" r="B1" s="2">
        <v>1</v>
      </c>
    </row>
    <row r="2" spans="1:2">
      <c t="s" r="B2" s="2">
        <v>2</v>
      </c>
    </row>
    <row r="3" spans="1:2">
      <c t="s" r="A3" s="3">
        <v>174</v>
      </c>
    </row>
    <row r="4" spans="1:2">
      <c t="s" r="A4" s="4">
        <v>259</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80</v>
      </c>
    </row>
    <row r="4" spans="1:2">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83</v>
      </c>
    </row>
    <row r="4" spans="1:2">
      <c t="s" r="A4" s="4">
        <v>265</v>
      </c>
      <c t="s" r="B4"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9</v>
      </c>
      <c t="s" r="B4" s="4">
        <v>270</v>
      </c>
    </row>
    <row r="5" spans="1:2">
      <c t="s" r="A5" s="4">
        <v>271</v>
      </c>
      <c t="s" r="B5" s="4">
        <v>272</v>
      </c>
    </row>
    <row r="6" spans="1:2">
      <c t="s" r="A6" s="4">
        <v>273</v>
      </c>
      <c t="s" r="B6" s="4">
        <v>274</v>
      </c>
    </row>
    <row r="7" spans="1:2">
      <c t="s" r="A7" s="4">
        <v>275</v>
      </c>
    </row>
    <row r="8" spans="1:2">
      <c t="s" r="A8" s="3">
        <v>268</v>
      </c>
    </row>
    <row r="9" spans="1:2">
      <c t="s" r="A9" s="4">
        <v>276</v>
      </c>
      <c t="s" r="B9" s="4">
        <v>277</v>
      </c>
    </row>
    <row r="10" spans="1:2">
      <c t="s" r="A10" s="4">
        <v>278</v>
      </c>
    </row>
    <row r="11" spans="1:2">
      <c t="s" r="A11" s="3">
        <v>268</v>
      </c>
    </row>
    <row r="12" spans="1:2">
      <c t="s" r="A12" s="4">
        <v>276</v>
      </c>
      <c t="s" r="B12"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195</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01</v>
      </c>
    </row>
    <row r="4" spans="1:2">
      <c t="s" r="A4" s="4">
        <v>288</v>
      </c>
      <c t="s" r="B4"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0</v>
      </c>
      <c t="s" r="B1" s="2">
        <v>1</v>
      </c>
    </row>
    <row r="2" spans="1:2">
      <c t="s" r="B2" s="2">
        <v>2</v>
      </c>
    </row>
    <row r="3" spans="1:2">
      <c t="s" r="A3" s="3">
        <v>203</v>
      </c>
    </row>
    <row r="4" spans="1:2">
      <c t="s" r="A4" s="4">
        <v>291</v>
      </c>
      <c t="s" r="B4"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6</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2</v>
      </c>
      <c t="s" r="C2" s="2">
        <v>30</v>
      </c>
      <c t="s" r="D2" s="2">
        <v>71</v>
      </c>
    </row>
    <row r="3" spans="1:4">
      <c t="s" r="A3" s="3">
        <v>72</v>
      </c>
    </row>
    <row r="4" spans="1:4">
      <c t="s" r="A4" s="4">
        <v>73</v>
      </c>
      <c t="n" r="B4" s="7">
        <v>370568</v>
      </c>
      <c t="n" r="C4" s="7">
        <v>276778</v>
      </c>
      <c t="n" r="D4" s="7">
        <v>186200</v>
      </c>
    </row>
    <row r="5" spans="1:4">
      <c t="s" r="A5" s="4">
        <v>74</v>
      </c>
      <c t="n" r="B5" s="6">
        <v>-44097</v>
      </c>
      <c t="n" r="C5" s="6">
        <v>-53549</v>
      </c>
      <c t="n" r="D5" s="6">
        <v>-62829</v>
      </c>
    </row>
    <row r="6" spans="1:4">
      <c t="s" r="A6" s="4">
        <v>75</v>
      </c>
      <c t="n" r="B6" s="6">
        <v>326471</v>
      </c>
      <c t="n" r="C6" s="6">
        <v>223229</v>
      </c>
      <c t="n" r="D6" s="6">
        <v>123371</v>
      </c>
    </row>
    <row r="7" spans="1:4">
      <c t="s" r="A7" s="4">
        <v>76</v>
      </c>
      <c t="n" r="B7" s="6">
        <v>19885</v>
      </c>
      <c t="n" r="C7" s="6">
        <v>12285</v>
      </c>
      <c t="n" r="D7" s="6">
        <v>4110</v>
      </c>
    </row>
    <row r="8" spans="1:4">
      <c t="s" r="A8" s="4">
        <v>77</v>
      </c>
      <c t="n" r="B8" s="6">
        <v>2554</v>
      </c>
      <c t="n" r="C8" s="6">
        <v>925</v>
      </c>
      <c t="n" r="D8" s="6">
        <v>116</v>
      </c>
    </row>
    <row r="9" spans="1:4">
      <c t="s" r="A9" s="4">
        <v>78</v>
      </c>
      <c t="n" r="B9" s="6">
        <v>4380</v>
      </c>
      <c t="n" r="C9" s="6">
        <v>3028</v>
      </c>
      <c t="n" r="D9" s="6">
        <v>3806</v>
      </c>
    </row>
    <row r="10" spans="1:4">
      <c t="s" r="A10" s="4">
        <v>79</v>
      </c>
      <c t="n" r="B10" s="6">
        <v>353290</v>
      </c>
      <c t="n" r="C10" s="6">
        <v>239467</v>
      </c>
      <c t="n" r="D10" s="6">
        <v>131403</v>
      </c>
    </row>
    <row r="11" spans="1:4">
      <c t="s" r="A11" s="3">
        <v>80</v>
      </c>
    </row>
    <row r="12" spans="1:4">
      <c t="s" r="A12" s="4">
        <v>81</v>
      </c>
      <c t="n" r="B12" s="6">
        <v>11905</v>
      </c>
      <c t="n" r="C12" s="6">
        <v>6308</v>
      </c>
      <c t="n" r="D12" s="6">
        <v>2321</v>
      </c>
    </row>
    <row r="13" spans="1:4">
      <c t="s" r="A13" s="4">
        <v>82</v>
      </c>
      <c t="n" r="B13" s="6">
        <v>112987</v>
      </c>
      <c t="n" r="C13" s="6">
        <v>97232</v>
      </c>
      <c t="n" r="D13" s="6">
        <v>71055</v>
      </c>
    </row>
    <row r="14" spans="1:4">
      <c t="s" r="A14" s="4">
        <v>83</v>
      </c>
      <c t="n" r="B14" s="6">
        <v>124892</v>
      </c>
      <c t="n" r="C14" s="6">
        <v>103540</v>
      </c>
      <c t="n" r="D14" s="6">
        <v>73376</v>
      </c>
    </row>
    <row r="15" spans="1:4">
      <c t="s" r="A15" s="4">
        <v>84</v>
      </c>
      <c t="n" r="B15" s="6">
        <v>228398</v>
      </c>
      <c t="n" r="C15" s="6">
        <v>135927</v>
      </c>
      <c t="n" r="D15" s="6">
        <v>58027</v>
      </c>
    </row>
    <row r="16" spans="1:4">
      <c t="s" r="A16" s="4">
        <v>85</v>
      </c>
      <c t="n" r="B16" s="6">
        <v>71067</v>
      </c>
      <c t="n" r="C16" s="6">
        <v>47430</v>
      </c>
      <c t="n" r="D16" s="6">
        <v>-7386</v>
      </c>
    </row>
    <row r="17" spans="1:4">
      <c t="s" r="A17" s="4">
        <v>86</v>
      </c>
      <c t="n" r="B17" s="7">
        <v>157331</v>
      </c>
      <c t="n" r="C17" s="7">
        <v>88497</v>
      </c>
      <c t="n" r="D17" s="7">
        <v>65413</v>
      </c>
    </row>
    <row r="18" spans="1:4">
      <c t="s" r="A18" s="3">
        <v>87</v>
      </c>
    </row>
    <row r="19" spans="1:4">
      <c t="s" r="A19" s="4">
        <v>88</v>
      </c>
      <c t="n" r="B19" s="9">
        <v>1.74</v>
      </c>
      <c t="n" r="C19" s="9">
        <v>1.05</v>
      </c>
      <c t="n" r="D19" s="9">
        <v>0.9</v>
      </c>
    </row>
    <row r="20" spans="1:4">
      <c t="s" r="A20" s="4">
        <v>89</v>
      </c>
      <c t="n" r="B20" s="9">
        <v>1.72</v>
      </c>
      <c t="n" r="C20" s="9">
        <v>1.03</v>
      </c>
      <c t="n" r="D20" s="9">
        <v>0.7</v>
      </c>
    </row>
    <row r="21" spans="1:4">
      <c t="s" r="A21" s="3">
        <v>90</v>
      </c>
    </row>
    <row r="22" spans="1:4">
      <c t="s" r="A22" s="4">
        <v>91</v>
      </c>
      <c t="n" r="B22" s="6">
        <v>90351</v>
      </c>
      <c t="n" r="C22" s="6">
        <v>83986</v>
      </c>
      <c t="n" r="D22" s="6">
        <v>14044</v>
      </c>
    </row>
    <row r="23" spans="1:4">
      <c t="s" r="A23" s="4">
        <v>92</v>
      </c>
      <c t="n" r="B23" s="6">
        <v>91738</v>
      </c>
      <c t="n" r="C23" s="6">
        <v>85602</v>
      </c>
      <c t="n" r="D23" s="6">
        <v>18103</v>
      </c>
    </row>
    <row r="24" spans="1:4">
      <c t="s" r="A24" s="3">
        <v>93</v>
      </c>
    </row>
    <row r="25" spans="1:4">
      <c t="s" r="A25" s="4">
        <v>86</v>
      </c>
      <c t="n" r="B25" s="7">
        <v>157331</v>
      </c>
      <c t="n" r="C25" s="7">
        <v>88497</v>
      </c>
      <c t="n" r="D25" s="7">
        <v>65413</v>
      </c>
    </row>
    <row r="26" spans="1:4">
      <c t="s" r="A26" s="3">
        <v>93</v>
      </c>
    </row>
    <row r="27" spans="1:4">
      <c t="s" r="A27" s="4">
        <v>94</v>
      </c>
      <c t="n" r="B27" s="6">
        <v>-4766</v>
      </c>
      <c t="n" r="C27" s="6">
        <v>6114</v>
      </c>
      <c t="n" r="D27" s="6">
        <v>-3861</v>
      </c>
    </row>
    <row r="28" spans="1:4">
      <c t="s" r="A28" s="4">
        <v>95</v>
      </c>
      <c t="n" r="B28" s="6">
        <v>-4766</v>
      </c>
      <c t="n" r="C28" s="6">
        <v>6114</v>
      </c>
      <c t="n" r="D28" s="6">
        <v>-3861</v>
      </c>
    </row>
    <row r="29" spans="1:4">
      <c t="s" r="A29" s="4">
        <v>96</v>
      </c>
      <c t="n" r="B29" s="7">
        <v>152565</v>
      </c>
      <c t="n" r="C29" s="7">
        <v>94611</v>
      </c>
      <c t="n" r="D29" s="7">
        <v>61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9</v>
      </c>
    </row>
    <row r="4" spans="1:2">
      <c t="s" r="A4" s="4">
        <v>303</v>
      </c>
      <c t="s" r="B4"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5</v>
      </c>
      <c t="s" r="B1" s="2">
        <v>1</v>
      </c>
    </row>
    <row r="2" spans="1:2">
      <c t="s" r="B2" s="2">
        <v>2</v>
      </c>
    </row>
    <row r="3" spans="1:2">
      <c t="s" r="A3" s="3">
        <v>215</v>
      </c>
    </row>
    <row r="4" spans="1:2">
      <c t="s" r="A4" s="4">
        <v>306</v>
      </c>
      <c t="s" r="B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9"/>
  </cols>
  <sheetData>
    <row r="1" spans="1:2">
      <c t="s" r="A1" s="1">
        <v>308</v>
      </c>
      <c t="s" r="B1" s="2">
        <v>1</v>
      </c>
    </row>
    <row r="2" spans="1:2">
      <c t="s" r="B2" s="2">
        <v>309</v>
      </c>
    </row>
    <row r="3" spans="1:2">
      <c t="s" r="A3" s="4">
        <v>310</v>
      </c>
    </row>
    <row r="4" spans="1:2">
      <c t="s" r="A4" s="3">
        <v>311</v>
      </c>
    </row>
    <row r="5" spans="1:2">
      <c t="s" r="A5" s="4">
        <v>312</v>
      </c>
      <c t="s" r="B5" s="4">
        <v>313</v>
      </c>
    </row>
    <row r="6" spans="1:2">
      <c t="s" r="A6" s="4">
        <v>314</v>
      </c>
    </row>
    <row r="7" spans="1:2">
      <c t="s" r="A7" s="3">
        <v>311</v>
      </c>
    </row>
    <row r="8" spans="1:2">
      <c t="s" r="A8" s="4">
        <v>315</v>
      </c>
      <c t="n" r="B8" s="6">
        <v>50</v>
      </c>
    </row>
    <row r="9" spans="1:2">
      <c t="s" r="A9" s="4">
        <v>316</v>
      </c>
    </row>
    <row r="10" spans="1:2">
      <c t="s" r="A10" s="3">
        <v>311</v>
      </c>
    </row>
    <row r="11" spans="1:2">
      <c t="s" r="A11" s="4">
        <v>317</v>
      </c>
      <c t="s" r="B11" s="4">
        <v>318</v>
      </c>
    </row>
    <row r="12" spans="1:2">
      <c t="s" r="A12" s="4">
        <v>319</v>
      </c>
    </row>
    <row r="13" spans="1:2">
      <c t="s" r="A13" s="3">
        <v>311</v>
      </c>
    </row>
    <row r="14" spans="1:2">
      <c t="s" r="A14" s="4">
        <v>320</v>
      </c>
      <c t="s" r="B14"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321</v>
      </c>
      <c t="s" r="B1" s="2">
        <v>1</v>
      </c>
    </row>
    <row r="2" spans="1:3">
      <c t="s" r="B2" s="2">
        <v>2</v>
      </c>
      <c t="s" r="C2" s="2">
        <v>30</v>
      </c>
    </row>
    <row r="3" spans="1:3">
      <c t="s" r="A3" s="3">
        <v>227</v>
      </c>
    </row>
    <row r="4" spans="1:3">
      <c t="s" r="A4" s="4">
        <v>322</v>
      </c>
      <c t="n" r="B4" s="7">
        <v>51500</v>
      </c>
      <c t="n" r="C4" s="7">
        <v>45101</v>
      </c>
    </row>
    <row r="5" spans="1:3">
      <c t="s" r="A5" s="4">
        <v>323</v>
      </c>
      <c t="n" r="B5" s="7">
        <v>-42479</v>
      </c>
      <c t="n" r="C5" s="6">
        <v>-39260</v>
      </c>
    </row>
    <row r="6" spans="1:3">
      <c t="s" r="A6" s="4">
        <v>324</v>
      </c>
    </row>
    <row r="7" spans="1:3">
      <c t="s" r="A7" s="3">
        <v>227</v>
      </c>
    </row>
    <row r="8" spans="1:3">
      <c t="s" r="A8" s="4">
        <v>325</v>
      </c>
      <c t="s" r="B8" s="4">
        <v>326</v>
      </c>
    </row>
    <row r="9" spans="1:3">
      <c t="s" r="A9" s="4">
        <v>322</v>
      </c>
      <c t="n" r="B9" s="7">
        <v>1904</v>
      </c>
      <c t="n" r="C9" s="6">
        <v>1411</v>
      </c>
    </row>
    <row r="10" spans="1:3">
      <c t="s" r="A10" s="4">
        <v>323</v>
      </c>
      <c t="n" r="B10" s="7">
        <v>-1005</v>
      </c>
      <c t="n" r="C10" s="6">
        <v>-713</v>
      </c>
    </row>
    <row r="11" spans="1:3">
      <c t="s" r="A11" s="4">
        <v>327</v>
      </c>
    </row>
    <row r="12" spans="1:3">
      <c t="s" r="A12" s="3">
        <v>227</v>
      </c>
    </row>
    <row r="13" spans="1:3">
      <c t="s" r="A13" s="4">
        <v>325</v>
      </c>
      <c t="s" r="B13" s="4">
        <v>328</v>
      </c>
    </row>
    <row r="14" spans="1:3">
      <c t="s" r="A14" s="4">
        <v>329</v>
      </c>
    </row>
    <row r="15" spans="1:3">
      <c t="s" r="A15" s="3">
        <v>227</v>
      </c>
    </row>
    <row r="16" spans="1:3">
      <c t="s" r="A16" s="4">
        <v>325</v>
      </c>
      <c t="s" r="B16" s="4">
        <v>330</v>
      </c>
    </row>
    <row r="17" spans="1:3">
      <c t="s" r="A17" s="4">
        <v>331</v>
      </c>
    </row>
    <row r="18" spans="1:3">
      <c t="s" r="A18" s="3">
        <v>227</v>
      </c>
    </row>
    <row r="19" spans="1:3">
      <c t="s" r="A19" s="4">
        <v>322</v>
      </c>
      <c t="n" r="B19" s="7">
        <v>600</v>
      </c>
      <c t="n" r="C19" s="6">
        <v>472</v>
      </c>
    </row>
    <row r="20" spans="1:3">
      <c t="s" r="A20" s="4">
        <v>323</v>
      </c>
      <c t="n" r="B20" s="6">
        <v>-345</v>
      </c>
      <c t="n" r="C20" s="6">
        <v>-178</v>
      </c>
    </row>
    <row r="21" spans="1:3">
      <c t="s" r="A21" s="4">
        <v>332</v>
      </c>
    </row>
    <row r="22" spans="1:3">
      <c t="s" r="A22" s="3">
        <v>227</v>
      </c>
    </row>
    <row r="23" spans="1:3">
      <c t="s" r="A23" s="4">
        <v>322</v>
      </c>
      <c t="n" r="B23" s="6">
        <v>4526</v>
      </c>
      <c t="n" r="C23" s="6">
        <v>3258</v>
      </c>
    </row>
    <row r="24" spans="1:3">
      <c t="s" r="A24" s="4">
        <v>323</v>
      </c>
      <c t="n" r="B24" s="6">
        <v>-3254</v>
      </c>
      <c t="n" r="C24" s="6">
        <v>-2523</v>
      </c>
    </row>
    <row r="25" spans="1:3">
      <c t="s" r="A25" s="4">
        <v>333</v>
      </c>
    </row>
    <row r="26" spans="1:3">
      <c t="s" r="A26" s="3">
        <v>227</v>
      </c>
    </row>
    <row r="27" spans="1:3">
      <c t="s" r="A27" s="4">
        <v>322</v>
      </c>
      <c t="n" r="B27" s="6">
        <v>34155</v>
      </c>
      <c t="n" r="C27" s="6">
        <v>32352</v>
      </c>
    </row>
    <row r="28" spans="1:3">
      <c t="s" r="A28" s="4">
        <v>323</v>
      </c>
      <c t="n" r="B28" s="7">
        <v>-31825</v>
      </c>
      <c t="n" r="C28" s="6">
        <v>-31110</v>
      </c>
    </row>
    <row r="29" spans="1:3">
      <c t="s" r="A29" s="4">
        <v>334</v>
      </c>
    </row>
    <row r="30" spans="1:3">
      <c t="s" r="A30" s="3">
        <v>227</v>
      </c>
    </row>
    <row r="31" spans="1:3">
      <c t="s" r="A31" s="4">
        <v>325</v>
      </c>
      <c t="s" r="B31" s="4">
        <v>330</v>
      </c>
    </row>
    <row r="32" spans="1:3">
      <c t="s" r="A32" s="4">
        <v>322</v>
      </c>
      <c t="n" r="B32" s="7">
        <v>6479</v>
      </c>
      <c t="n" r="C32" s="6">
        <v>5868</v>
      </c>
    </row>
    <row r="33" spans="1:3">
      <c t="s" r="A33" s="4">
        <v>323</v>
      </c>
      <c t="n" r="B33" s="6">
        <v>-5298</v>
      </c>
      <c t="n" r="C33" s="6">
        <v>-4320</v>
      </c>
    </row>
    <row r="34" spans="1:3">
      <c t="s" r="A34" s="4">
        <v>335</v>
      </c>
    </row>
    <row r="35" spans="1:3">
      <c t="s" r="A35" s="3">
        <v>227</v>
      </c>
    </row>
    <row r="36" spans="1:3">
      <c t="s" r="A36" s="4">
        <v>322</v>
      </c>
      <c t="n" r="B36" s="6">
        <v>3836</v>
      </c>
      <c t="n" r="C36" s="6">
        <v>1740</v>
      </c>
    </row>
    <row r="37" spans="1:3">
      <c t="s" r="A37" s="4">
        <v>323</v>
      </c>
      <c t="n" r="B37" s="7">
        <v>-752</v>
      </c>
      <c t="n" r="C37" s="7">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336</v>
      </c>
      <c t="s" r="B1" s="2">
        <v>337</v>
      </c>
      <c t="s" r="D1" s="2">
        <v>1</v>
      </c>
    </row>
    <row r="2" spans="1:4">
      <c t="s" r="B2" s="2">
        <v>338</v>
      </c>
      <c t="s" r="C2" s="2">
        <v>339</v>
      </c>
      <c t="s" r="D2" s="2">
        <v>71</v>
      </c>
    </row>
    <row r="3" spans="1:4">
      <c t="s" r="A3" s="4">
        <v>340</v>
      </c>
    </row>
    <row r="4" spans="1:4">
      <c t="s" r="A4" s="3">
        <v>341</v>
      </c>
    </row>
    <row r="5" spans="1:4">
      <c t="s" r="A5" s="4">
        <v>342</v>
      </c>
      <c t="s" r="C5" s="4">
        <v>343</v>
      </c>
    </row>
    <row r="6" spans="1:4">
      <c t="s" r="A6" s="4">
        <v>344</v>
      </c>
    </row>
    <row r="7" spans="1:4">
      <c t="s" r="A7" s="3">
        <v>341</v>
      </c>
    </row>
    <row r="8" spans="1:4">
      <c t="s" r="A8" s="4">
        <v>342</v>
      </c>
      <c t="s" r="B8" s="4">
        <v>345</v>
      </c>
    </row>
    <row r="9" spans="1:4">
      <c t="s" r="A9" s="4">
        <v>346</v>
      </c>
      <c t="n" r="D9" s="10">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347</v>
      </c>
      <c t="s" r="B1" s="2">
        <v>1</v>
      </c>
    </row>
    <row r="2" spans="1:4">
      <c t="s" r="B2" s="2">
        <v>2</v>
      </c>
      <c t="s" r="C2" s="2">
        <v>30</v>
      </c>
      <c t="s" r="D2" s="2">
        <v>71</v>
      </c>
    </row>
    <row r="3" spans="1:4">
      <c t="s" r="A3" s="3">
        <v>229</v>
      </c>
    </row>
    <row r="4" spans="1:4">
      <c t="s" r="A4" s="4">
        <v>348</v>
      </c>
      <c t="n" r="B4" s="10">
        <v>6.6</v>
      </c>
      <c t="n" r="C4" s="10">
        <v>6.6</v>
      </c>
      <c t="n" r="D4" s="10">
        <v>5.7</v>
      </c>
    </row>
    <row r="5" spans="1:4">
      <c t="s" r="A5" s="4">
        <v>82</v>
      </c>
    </row>
    <row r="6" spans="1:4">
      <c t="s" r="A6" s="3">
        <v>229</v>
      </c>
    </row>
    <row r="7" spans="1:4">
      <c t="s" r="A7" s="4">
        <v>349</v>
      </c>
      <c t="n" r="B7" s="10">
        <v>4.7</v>
      </c>
      <c t="n" r="C7" s="10">
        <v>3.2</v>
      </c>
      <c t="n" r="D7" s="10">
        <v>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0</v>
      </c>
      <c t="s" r="B1" s="2">
        <v>1</v>
      </c>
    </row>
    <row r="2" spans="1:3">
      <c t="s" r="B2" s="2">
        <v>2</v>
      </c>
      <c t="s" r="C2" s="2">
        <v>30</v>
      </c>
    </row>
    <row r="3" spans="1:3">
      <c t="s" r="A3" s="3">
        <v>231</v>
      </c>
    </row>
    <row r="4" spans="1:3">
      <c t="s" r="A4" s="4">
        <v>351</v>
      </c>
      <c t="s" r="B4" s="4">
        <v>352</v>
      </c>
    </row>
    <row r="5" spans="1:3">
      <c t="s" r="A5" s="4">
        <v>353</v>
      </c>
      <c t="s" r="B5" s="4">
        <v>354</v>
      </c>
    </row>
    <row r="6" spans="1:3">
      <c t="s" r="A6" s="4">
        <v>355</v>
      </c>
      <c t="n" r="B6" s="10">
        <v>21.8</v>
      </c>
      <c t="n" r="C6" s="10">
        <v>8.199999999999999</v>
      </c>
    </row>
    <row r="7" spans="1:3">
      <c t="s" r="A7" s="4">
        <v>356</v>
      </c>
    </row>
    <row r="8" spans="1:3">
      <c t="s" r="A8" s="3">
        <v>357</v>
      </c>
    </row>
    <row r="9" spans="1:3">
      <c t="s" r="A9" s="4">
        <v>358</v>
      </c>
      <c t="s" r="B9" s="4">
        <v>3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60</v>
      </c>
      <c t="s" r="B1" s="2">
        <v>1</v>
      </c>
    </row>
    <row r="2" spans="1:3">
      <c t="s" r="B2" s="2">
        <v>361</v>
      </c>
      <c t="s" r="C2" s="2">
        <v>362</v>
      </c>
    </row>
    <row r="3" spans="1:3">
      <c t="s" r="A3" s="3">
        <v>179</v>
      </c>
    </row>
    <row r="4" spans="1:3">
      <c t="s" r="A4" s="4">
        <v>363</v>
      </c>
      <c t="n" r="B4" s="6">
        <v>2</v>
      </c>
    </row>
    <row r="5" spans="1:3">
      <c t="s" r="A5" s="3">
        <v>234</v>
      </c>
    </row>
    <row r="6" spans="1:3">
      <c t="s" r="A6" s="4">
        <v>364</v>
      </c>
      <c t="n" r="B6" s="7">
        <v>0</v>
      </c>
      <c t="n" r="C6"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5</v>
      </c>
      <c t="s" r="B1" s="2">
        <v>2</v>
      </c>
      <c t="s" r="C1" s="2">
        <v>30</v>
      </c>
    </row>
    <row r="2" spans="1:3">
      <c t="s" r="A2" s="3">
        <v>61</v>
      </c>
    </row>
    <row r="3" spans="1:3">
      <c t="s" r="A3" s="4">
        <v>62</v>
      </c>
      <c t="n" r="B3" s="7">
        <v>1275972</v>
      </c>
      <c t="n" r="C3" s="7">
        <v>1050901</v>
      </c>
    </row>
    <row r="4" spans="1:3">
      <c t="s" r="A4" s="4">
        <v>366</v>
      </c>
      <c t="n" r="B4" s="6">
        <v>9535</v>
      </c>
      <c t="n" r="C4" s="6">
        <v>9500</v>
      </c>
    </row>
    <row r="5" spans="1:3">
      <c t="s" r="A5" s="4">
        <v>367</v>
      </c>
      <c t="n" r="B5" s="6">
        <v>-8873</v>
      </c>
      <c t="n" r="C5" s="6">
        <v>-2788</v>
      </c>
    </row>
    <row r="6" spans="1:3">
      <c t="s" r="A6" s="4">
        <v>368</v>
      </c>
      <c t="n" r="B6" s="6">
        <v>1276634</v>
      </c>
      <c t="n" r="C6" s="6">
        <v>1057613</v>
      </c>
    </row>
    <row r="7" spans="1:3">
      <c t="s" r="A7" s="4">
        <v>369</v>
      </c>
    </row>
    <row r="8" spans="1:3">
      <c t="s" r="A8" s="3">
        <v>61</v>
      </c>
    </row>
    <row r="9" spans="1:3">
      <c t="s" r="A9" s="4">
        <v>62</v>
      </c>
      <c t="n" r="B9" s="6">
        <v>178460</v>
      </c>
      <c t="n" r="C9" s="6">
        <v>73432</v>
      </c>
    </row>
    <row r="10" spans="1:3">
      <c t="s" r="A10" s="4">
        <v>366</v>
      </c>
      <c t="n" r="B10" s="6">
        <v>235</v>
      </c>
      <c t="n" r="C10" s="6">
        <v>927</v>
      </c>
    </row>
    <row r="11" spans="1:3">
      <c t="s" r="A11" s="4">
        <v>367</v>
      </c>
      <c t="n" r="B11" s="6">
        <v>-1088</v>
      </c>
      <c t="n" r="C11" s="6">
        <v>-143</v>
      </c>
    </row>
    <row r="12" spans="1:3">
      <c t="s" r="A12" s="4">
        <v>368</v>
      </c>
      <c t="n" r="B12" s="6">
        <v>177607</v>
      </c>
      <c t="n" r="C12" s="6">
        <v>74216</v>
      </c>
    </row>
    <row r="13" spans="1:3">
      <c t="s" r="A13" s="4">
        <v>370</v>
      </c>
    </row>
    <row r="14" spans="1:3">
      <c t="s" r="A14" s="3">
        <v>61</v>
      </c>
    </row>
    <row r="15" spans="1:3">
      <c t="s" r="A15" s="4">
        <v>62</v>
      </c>
      <c t="n" r="B15" s="6">
        <v>13955</v>
      </c>
      <c t="n" r="C15" s="6">
        <v>4491</v>
      </c>
    </row>
    <row r="16" spans="1:3">
      <c t="s" r="A16" s="4">
        <v>366</v>
      </c>
      <c t="n" r="B16" s="6">
        <v>5</v>
      </c>
      <c t="n" r="C16" s="6">
        <v>29</v>
      </c>
    </row>
    <row r="17" spans="1:3">
      <c t="s" r="A17" s="4">
        <v>367</v>
      </c>
      <c t="n" r="B17" s="6">
        <v>-178</v>
      </c>
    </row>
    <row r="18" spans="1:3">
      <c t="s" r="A18" s="4">
        <v>368</v>
      </c>
      <c t="n" r="B18" s="6">
        <v>13782</v>
      </c>
      <c t="n" r="C18" s="6">
        <v>4520</v>
      </c>
    </row>
    <row r="19" spans="1:3">
      <c t="s" r="A19" s="4">
        <v>371</v>
      </c>
    </row>
    <row r="20" spans="1:3">
      <c t="s" r="A20" s="3">
        <v>61</v>
      </c>
    </row>
    <row r="21" spans="1:3">
      <c t="s" r="A21" s="4">
        <v>62</v>
      </c>
      <c t="n" r="B21" s="6">
        <v>272733</v>
      </c>
      <c t="n" r="C21" s="6">
        <v>191723</v>
      </c>
    </row>
    <row r="22" spans="1:3">
      <c t="s" r="A22" s="4">
        <v>366</v>
      </c>
      <c t="n" r="B22" s="6">
        <v>7357</v>
      </c>
      <c t="n" r="C22" s="6">
        <v>4147</v>
      </c>
    </row>
    <row r="23" spans="1:3">
      <c t="s" r="A23" s="4">
        <v>367</v>
      </c>
      <c t="n" r="B23" s="6">
        <v>-262</v>
      </c>
      <c t="n" r="C23" s="6">
        <v>-324</v>
      </c>
    </row>
    <row r="24" spans="1:3">
      <c t="s" r="A24" s="4">
        <v>368</v>
      </c>
      <c t="n" r="B24" s="6">
        <v>279828</v>
      </c>
      <c t="n" r="C24" s="6">
        <v>195546</v>
      </c>
    </row>
    <row r="25" spans="1:3">
      <c t="s" r="A25" s="4">
        <v>372</v>
      </c>
    </row>
    <row r="26" spans="1:3">
      <c t="s" r="A26" s="3">
        <v>61</v>
      </c>
    </row>
    <row r="27" spans="1:3">
      <c t="s" r="A27" s="4">
        <v>62</v>
      </c>
      <c t="n" r="B27" s="6">
        <v>399246</v>
      </c>
      <c t="n" r="C27" s="6">
        <v>295507</v>
      </c>
    </row>
    <row r="28" spans="1:3">
      <c t="s" r="A28" s="4">
        <v>366</v>
      </c>
      <c t="n" r="B28" s="6">
        <v>1338</v>
      </c>
      <c t="n" r="C28" s="6">
        <v>2123</v>
      </c>
    </row>
    <row r="29" spans="1:3">
      <c t="s" r="A29" s="4">
        <v>367</v>
      </c>
      <c t="n" r="B29" s="6">
        <v>-3852</v>
      </c>
      <c t="n" r="C29" s="6">
        <v>-801</v>
      </c>
    </row>
    <row r="30" spans="1:3">
      <c t="s" r="A30" s="4">
        <v>368</v>
      </c>
      <c t="n" r="B30" s="6">
        <v>396732</v>
      </c>
      <c t="n" r="C30" s="6">
        <v>296829</v>
      </c>
    </row>
    <row r="31" spans="1:3">
      <c t="s" r="A31" s="4">
        <v>373</v>
      </c>
    </row>
    <row r="32" spans="1:3">
      <c t="s" r="A32" s="3">
        <v>61</v>
      </c>
    </row>
    <row r="33" spans="1:3">
      <c t="s" r="A33" s="4">
        <v>62</v>
      </c>
      <c t="n" r="B33" s="6">
        <v>56380</v>
      </c>
      <c t="n" r="C33" s="6">
        <v>66396</v>
      </c>
    </row>
    <row r="34" spans="1:3">
      <c t="s" r="A34" s="4">
        <v>366</v>
      </c>
      <c t="n" r="B34" s="6">
        <v>97</v>
      </c>
      <c t="n" r="C34" s="6">
        <v>574</v>
      </c>
    </row>
    <row r="35" spans="1:3">
      <c t="s" r="A35" s="4">
        <v>367</v>
      </c>
      <c t="n" r="B35" s="6">
        <v>-1121</v>
      </c>
      <c t="n" r="C35" s="6">
        <v>-884</v>
      </c>
    </row>
    <row r="36" spans="1:3">
      <c t="s" r="A36" s="4">
        <v>368</v>
      </c>
      <c t="n" r="B36" s="6">
        <v>55356</v>
      </c>
      <c t="n" r="C36" s="6">
        <v>66086</v>
      </c>
    </row>
    <row r="37" spans="1:3">
      <c t="s" r="A37" s="4">
        <v>374</v>
      </c>
    </row>
    <row r="38" spans="1:3">
      <c t="s" r="A38" s="3">
        <v>61</v>
      </c>
    </row>
    <row r="39" spans="1:3">
      <c t="s" r="A39" s="4">
        <v>62</v>
      </c>
      <c t="n" r="B39" s="6">
        <v>127919</v>
      </c>
      <c t="n" r="C39" s="6">
        <v>126474</v>
      </c>
    </row>
    <row r="40" spans="1:3">
      <c t="s" r="A40" s="4">
        <v>366</v>
      </c>
      <c t="n" r="B40" s="6">
        <v>29</v>
      </c>
      <c t="n" r="C40" s="6">
        <v>136</v>
      </c>
    </row>
    <row r="41" spans="1:3">
      <c t="s" r="A41" s="4">
        <v>367</v>
      </c>
      <c t="n" r="B41" s="6">
        <v>-1319</v>
      </c>
      <c t="n" r="C41" s="6">
        <v>-422</v>
      </c>
    </row>
    <row r="42" spans="1:3">
      <c t="s" r="A42" s="4">
        <v>368</v>
      </c>
      <c t="n" r="B42" s="6">
        <v>126629</v>
      </c>
      <c t="n" r="C42" s="6">
        <v>126188</v>
      </c>
    </row>
    <row r="43" spans="1:3">
      <c t="s" r="A43" s="4">
        <v>375</v>
      </c>
    </row>
    <row r="44" spans="1:3">
      <c t="s" r="A44" s="3">
        <v>61</v>
      </c>
    </row>
    <row r="45" spans="1:3">
      <c t="s" r="A45" s="4">
        <v>62</v>
      </c>
      <c t="n" r="B45" s="6">
        <v>67098</v>
      </c>
      <c t="n" r="C45" s="6">
        <v>210688</v>
      </c>
    </row>
    <row r="46" spans="1:3">
      <c t="s" r="A46" s="4">
        <v>368</v>
      </c>
      <c t="n" r="B46" s="6">
        <v>67098</v>
      </c>
      <c t="n" r="C46" s="6">
        <v>210688</v>
      </c>
    </row>
    <row r="47" spans="1:3">
      <c t="s" r="A47" s="4">
        <v>376</v>
      </c>
    </row>
    <row r="48" spans="1:3">
      <c t="s" r="A48" s="3">
        <v>61</v>
      </c>
    </row>
    <row r="49" spans="1:3">
      <c t="s" r="A49" s="4">
        <v>62</v>
      </c>
      <c t="n" r="B49" s="6">
        <v>160181</v>
      </c>
      <c t="n" r="C49" s="6">
        <v>82190</v>
      </c>
    </row>
    <row r="50" spans="1:3">
      <c t="s" r="A50" s="4">
        <v>366</v>
      </c>
      <c t="n" r="B50" s="6">
        <v>474</v>
      </c>
      <c t="n" r="C50" s="6">
        <v>1564</v>
      </c>
    </row>
    <row r="51" spans="1:3">
      <c t="s" r="A51" s="4">
        <v>367</v>
      </c>
      <c t="n" r="B51" s="6">
        <v>-1053</v>
      </c>
      <c t="n" r="C51" s="6">
        <v>-214</v>
      </c>
    </row>
    <row r="52" spans="1:3">
      <c t="s" r="A52" s="4">
        <v>368</v>
      </c>
      <c t="n" r="B52" s="7">
        <v>159602</v>
      </c>
      <c t="n" r="C52" s="7">
        <v>835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7</v>
      </c>
      <c t="s" r="B1" s="2">
        <v>2</v>
      </c>
      <c t="s" r="C1" s="2">
        <v>30</v>
      </c>
    </row>
    <row r="2" spans="1:3">
      <c t="s" r="A2" s="4">
        <v>372</v>
      </c>
    </row>
    <row r="3" spans="1:3">
      <c t="s" r="A3" s="3">
        <v>61</v>
      </c>
    </row>
    <row r="4" spans="1:3">
      <c t="s" r="A4" s="4">
        <v>378</v>
      </c>
      <c t="s" r="B4" s="4">
        <v>379</v>
      </c>
      <c t="s" r="C4" s="4">
        <v>379</v>
      </c>
    </row>
    <row r="5" spans="1:3">
      <c t="s" r="A5" s="4">
        <v>371</v>
      </c>
    </row>
    <row r="6" spans="1:3">
      <c t="s" r="A6" s="3">
        <v>61</v>
      </c>
    </row>
    <row r="7" spans="1:3">
      <c t="s" r="A7" s="4">
        <v>378</v>
      </c>
      <c t="s" r="B7" s="4">
        <v>379</v>
      </c>
      <c t="s" r="C7" s="4">
        <v>379</v>
      </c>
    </row>
    <row r="8" spans="1:3">
      <c t="s" r="A8" s="4">
        <v>380</v>
      </c>
    </row>
    <row r="9" spans="1:3">
      <c t="s" r="A9" s="3">
        <v>61</v>
      </c>
    </row>
    <row r="10" spans="1:3">
      <c t="s" r="A10" s="4">
        <v>378</v>
      </c>
      <c t="s" r="B10" s="4">
        <v>381</v>
      </c>
      <c t="s" r="C10" s="4">
        <v>382</v>
      </c>
    </row>
    <row r="11" spans="1:3">
      <c t="s" r="A11" s="4">
        <v>383</v>
      </c>
    </row>
    <row r="12" spans="1:3">
      <c t="s" r="A12" s="3">
        <v>61</v>
      </c>
    </row>
    <row r="13" spans="1:3">
      <c t="s" r="A13" s="4">
        <v>378</v>
      </c>
      <c t="s" r="B13" s="4">
        <v>384</v>
      </c>
      <c t="s" r="C13" s="4">
        <v>385</v>
      </c>
    </row>
    <row r="14" spans="1:3">
      <c t="s" r="A14" s="4">
        <v>386</v>
      </c>
    </row>
    <row r="15" spans="1:3">
      <c t="s" r="A15" s="3">
        <v>61</v>
      </c>
    </row>
    <row r="16" spans="1:3">
      <c t="s" r="A16" s="4">
        <v>378</v>
      </c>
      <c t="s" r="B16" s="4">
        <v>387</v>
      </c>
      <c t="s" r="C16" s="4">
        <v>388</v>
      </c>
    </row>
    <row r="17" spans="1:3">
      <c t="s" r="A17" s="4">
        <v>389</v>
      </c>
    </row>
    <row r="18" spans="1:3">
      <c t="s" r="A18" s="3">
        <v>61</v>
      </c>
    </row>
    <row r="19" spans="1:3">
      <c t="s" r="A19" s="4">
        <v>378</v>
      </c>
      <c t="s" r="B19" s="4">
        <v>390</v>
      </c>
      <c t="s" r="C19" s="4">
        <v>391</v>
      </c>
    </row>
    <row r="20" spans="1:3">
      <c t="s" r="A20" s="4">
        <v>392</v>
      </c>
    </row>
    <row r="21" spans="1:3">
      <c t="s" r="A21" s="3">
        <v>61</v>
      </c>
    </row>
    <row r="22" spans="1:3">
      <c t="s" r="A22" s="4">
        <v>378</v>
      </c>
      <c t="s" r="B22" s="4">
        <v>393</v>
      </c>
      <c t="s" r="C22" s="4">
        <v>394</v>
      </c>
    </row>
    <row r="23" spans="1:3">
      <c t="s" r="A23" s="4">
        <v>395</v>
      </c>
    </row>
    <row r="24" spans="1:3">
      <c t="s" r="A24" s="3">
        <v>61</v>
      </c>
    </row>
    <row r="25" spans="1:3">
      <c t="s" r="A25" s="4">
        <v>378</v>
      </c>
      <c t="s" r="B25" s="4">
        <v>396</v>
      </c>
      <c t="s" r="C25" s="4">
        <v>394</v>
      </c>
    </row>
    <row r="26" spans="1:3">
      <c t="s" r="A26" s="4">
        <v>397</v>
      </c>
    </row>
    <row r="27" spans="1:3">
      <c t="s" r="A27" s="3">
        <v>61</v>
      </c>
    </row>
    <row r="28" spans="1:3">
      <c t="s" r="A28" s="4">
        <v>378</v>
      </c>
      <c t="s" r="B28" s="4">
        <v>398</v>
      </c>
      <c t="s" r="C28" s="4">
        <v>399</v>
      </c>
    </row>
    <row r="29" spans="1:3">
      <c t="s" r="A29" s="4">
        <v>400</v>
      </c>
    </row>
    <row r="30" spans="1:3">
      <c t="s" r="A30" s="3">
        <v>61</v>
      </c>
    </row>
    <row r="31" spans="1:3">
      <c t="s" r="A31" s="4">
        <v>378</v>
      </c>
      <c t="s" r="B31" s="4">
        <v>401</v>
      </c>
      <c t="s" r="C31" s="4">
        <v>402</v>
      </c>
    </row>
    <row r="32" spans="1:3">
      <c t="s" r="A32" s="4">
        <v>403</v>
      </c>
    </row>
    <row r="33" spans="1:3">
      <c t="s" r="A33" s="3">
        <v>61</v>
      </c>
    </row>
    <row r="34" spans="1:3">
      <c t="s" r="A34" s="4">
        <v>378</v>
      </c>
      <c t="s" r="B34" s="4">
        <v>404</v>
      </c>
      <c t="s" r="C34" s="4">
        <v>405</v>
      </c>
    </row>
    <row r="35" spans="1:3">
      <c t="s" r="A35" s="4">
        <v>406</v>
      </c>
    </row>
    <row r="36" spans="1:3">
      <c t="s" r="A36" s="3">
        <v>61</v>
      </c>
    </row>
    <row r="37" spans="1:3">
      <c t="s" r="A37" s="4">
        <v>378</v>
      </c>
      <c t="s" r="B37" s="4">
        <v>407</v>
      </c>
      <c t="s" r="C37" s="4">
        <v>408</v>
      </c>
    </row>
    <row r="38" spans="1:3">
      <c t="s" r="A38" s="4">
        <v>409</v>
      </c>
    </row>
    <row r="39" spans="1:3">
      <c t="s" r="A39" s="3">
        <v>61</v>
      </c>
    </row>
    <row r="40" spans="1:3">
      <c t="s" r="A40" s="4">
        <v>378</v>
      </c>
      <c t="s" r="B40" s="4">
        <v>410</v>
      </c>
      <c t="s" r="C40" s="4">
        <v>411</v>
      </c>
    </row>
    <row r="41" spans="1:3">
      <c t="s" r="A41" s="4">
        <v>412</v>
      </c>
    </row>
    <row r="42" spans="1:3">
      <c t="s" r="A42" s="3">
        <v>61</v>
      </c>
    </row>
    <row r="43" spans="1:3">
      <c t="s" r="A43" s="4">
        <v>378</v>
      </c>
      <c t="s" r="B43" s="4">
        <v>401</v>
      </c>
      <c t="s" r="C43" s="4">
        <v>413</v>
      </c>
    </row>
    <row r="44" spans="1:3">
      <c t="s" r="A44" s="4">
        <v>414</v>
      </c>
    </row>
    <row r="45" spans="1:3">
      <c t="s" r="A45" s="3">
        <v>61</v>
      </c>
    </row>
    <row r="46" spans="1:3">
      <c t="s" r="A46" s="4">
        <v>378</v>
      </c>
      <c t="s" r="B46" s="4">
        <v>415</v>
      </c>
      <c t="s" r="C46" s="4">
        <v>416</v>
      </c>
    </row>
    <row r="47" spans="1:3">
      <c t="s" r="A47" s="4">
        <v>417</v>
      </c>
    </row>
    <row r="48" spans="1:3">
      <c t="s" r="A48" s="3">
        <v>61</v>
      </c>
    </row>
    <row r="49" spans="1:3">
      <c t="s" r="A49" s="4">
        <v>378</v>
      </c>
      <c t="s" r="B49" s="4">
        <v>418</v>
      </c>
      <c t="s" r="C49" s="4">
        <v>4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v>
      </c>
      <c t="s" r="B1" s="2">
        <v>1</v>
      </c>
    </row>
    <row r="2" spans="1:4">
      <c t="s" r="B2" s="2">
        <v>2</v>
      </c>
      <c t="s" r="C2" s="2">
        <v>30</v>
      </c>
      <c t="s" r="D2" s="2">
        <v>71</v>
      </c>
    </row>
    <row r="3" spans="1:4">
      <c t="s" r="A3" s="3">
        <v>98</v>
      </c>
    </row>
    <row r="4" spans="1:4">
      <c t="s" r="A4" s="4">
        <v>99</v>
      </c>
      <c t="n" r="B4" s="7">
        <v>-1285</v>
      </c>
      <c t="n" r="C4" s="7">
        <v>2825</v>
      </c>
      <c t="n" r="D4" s="7">
        <v>-2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20</v>
      </c>
      <c t="s" r="B1" s="2">
        <v>2</v>
      </c>
      <c t="s" r="C1" s="2">
        <v>30</v>
      </c>
    </row>
    <row r="2" spans="1:3">
      <c t="s" r="A2" s="3">
        <v>62</v>
      </c>
    </row>
    <row r="3" spans="1:3">
      <c t="s" r="A3" s="4">
        <v>421</v>
      </c>
      <c t="n" r="B3" s="7">
        <v>1275972</v>
      </c>
      <c t="n" r="C3" s="7">
        <v>1050901</v>
      </c>
    </row>
    <row r="4" spans="1:3">
      <c t="s" r="A4" s="3">
        <v>368</v>
      </c>
    </row>
    <row r="5" spans="1:3">
      <c t="s" r="A5" s="4">
        <v>34</v>
      </c>
      <c t="n" r="B5" s="6">
        <v>1276634</v>
      </c>
      <c t="n" r="C5" s="6">
        <v>1057613</v>
      </c>
    </row>
    <row r="6" spans="1:3">
      <c t="s" r="A6" s="4">
        <v>369</v>
      </c>
    </row>
    <row r="7" spans="1:3">
      <c t="s" r="A7" s="3">
        <v>62</v>
      </c>
    </row>
    <row r="8" spans="1:3">
      <c t="s" r="A8" s="4">
        <v>422</v>
      </c>
      <c t="n" r="B8" s="6">
        <v>33062</v>
      </c>
    </row>
    <row r="9" spans="1:3">
      <c t="s" r="A9" s="4">
        <v>423</v>
      </c>
      <c t="n" r="B9" s="6">
        <v>45040</v>
      </c>
    </row>
    <row r="10" spans="1:3">
      <c t="s" r="A10" s="4">
        <v>424</v>
      </c>
      <c t="n" r="B10" s="6">
        <v>94397</v>
      </c>
    </row>
    <row r="11" spans="1:3">
      <c t="s" r="A11" s="4">
        <v>425</v>
      </c>
      <c t="n" r="B11" s="6">
        <v>5961</v>
      </c>
    </row>
    <row r="12" spans="1:3">
      <c t="s" r="A12" s="4">
        <v>426</v>
      </c>
      <c t="n" r="B12" s="6">
        <v>178460</v>
      </c>
    </row>
    <row r="13" spans="1:3">
      <c t="s" r="A13" s="4">
        <v>421</v>
      </c>
      <c t="n" r="B13" s="6">
        <v>178460</v>
      </c>
      <c t="n" r="C13" s="6">
        <v>73432</v>
      </c>
    </row>
    <row r="14" spans="1:3">
      <c t="s" r="A14" s="3">
        <v>368</v>
      </c>
    </row>
    <row r="15" spans="1:3">
      <c t="s" r="A15" s="4">
        <v>422</v>
      </c>
      <c t="n" r="B15" s="6">
        <v>33050</v>
      </c>
    </row>
    <row r="16" spans="1:3">
      <c t="s" r="A16" s="4">
        <v>423</v>
      </c>
      <c t="n" r="B16" s="6">
        <v>44852</v>
      </c>
    </row>
    <row r="17" spans="1:3">
      <c t="s" r="A17" s="4">
        <v>424</v>
      </c>
      <c t="n" r="B17" s="6">
        <v>93762</v>
      </c>
    </row>
    <row r="18" spans="1:3">
      <c t="s" r="A18" s="4">
        <v>425</v>
      </c>
      <c t="n" r="B18" s="6">
        <v>5943</v>
      </c>
    </row>
    <row r="19" spans="1:3">
      <c t="s" r="A19" s="4">
        <v>426</v>
      </c>
      <c t="n" r="B19" s="6">
        <v>177607</v>
      </c>
    </row>
    <row r="20" spans="1:3">
      <c t="s" r="A20" s="4">
        <v>34</v>
      </c>
      <c t="n" r="B20" s="6">
        <v>177607</v>
      </c>
      <c t="n" r="C20" s="6">
        <v>74216</v>
      </c>
    </row>
    <row r="21" spans="1:3">
      <c t="s" r="A21" s="4">
        <v>370</v>
      </c>
    </row>
    <row r="22" spans="1:3">
      <c t="s" r="A22" s="3">
        <v>62</v>
      </c>
    </row>
    <row r="23" spans="1:3">
      <c t="s" r="A23" s="4">
        <v>422</v>
      </c>
      <c t="n" r="B23" s="6">
        <v>2415</v>
      </c>
    </row>
    <row r="24" spans="1:3">
      <c t="s" r="A24" s="4">
        <v>423</v>
      </c>
      <c t="n" r="B24" s="6">
        <v>11540</v>
      </c>
    </row>
    <row r="25" spans="1:3">
      <c t="s" r="A25" s="4">
        <v>426</v>
      </c>
      <c t="n" r="B25" s="6">
        <v>13955</v>
      </c>
    </row>
    <row r="26" spans="1:3">
      <c t="s" r="A26" s="4">
        <v>421</v>
      </c>
      <c t="n" r="B26" s="6">
        <v>13955</v>
      </c>
      <c t="n" r="C26" s="6">
        <v>4491</v>
      </c>
    </row>
    <row r="27" spans="1:3">
      <c t="s" r="A27" s="3">
        <v>368</v>
      </c>
    </row>
    <row r="28" spans="1:3">
      <c t="s" r="A28" s="4">
        <v>422</v>
      </c>
      <c t="n" r="B28" s="6">
        <v>2420</v>
      </c>
    </row>
    <row r="29" spans="1:3">
      <c t="s" r="A29" s="4">
        <v>423</v>
      </c>
      <c t="n" r="B29" s="6">
        <v>11362</v>
      </c>
    </row>
    <row r="30" spans="1:3">
      <c t="s" r="A30" s="4">
        <v>426</v>
      </c>
      <c t="n" r="B30" s="6">
        <v>13782</v>
      </c>
    </row>
    <row r="31" spans="1:3">
      <c t="s" r="A31" s="4">
        <v>34</v>
      </c>
      <c t="n" r="B31" s="6">
        <v>13782</v>
      </c>
      <c t="n" r="C31" s="6">
        <v>4520</v>
      </c>
    </row>
    <row r="32" spans="1:3">
      <c t="s" r="A32" s="4">
        <v>371</v>
      </c>
    </row>
    <row r="33" spans="1:3">
      <c t="s" r="A33" s="3">
        <v>62</v>
      </c>
    </row>
    <row r="34" spans="1:3">
      <c t="s" r="A34" s="4">
        <v>422</v>
      </c>
      <c t="n" r="B34" s="6">
        <v>1036</v>
      </c>
    </row>
    <row r="35" spans="1:3">
      <c t="s" r="A35" s="4">
        <v>423</v>
      </c>
      <c t="n" r="B35" s="6">
        <v>83915</v>
      </c>
    </row>
    <row r="36" spans="1:3">
      <c t="s" r="A36" s="4">
        <v>424</v>
      </c>
      <c t="n" r="B36" s="6">
        <v>97983</v>
      </c>
    </row>
    <row r="37" spans="1:3">
      <c t="s" r="A37" s="4">
        <v>425</v>
      </c>
      <c t="n" r="B37" s="6">
        <v>89799</v>
      </c>
    </row>
    <row r="38" spans="1:3">
      <c t="s" r="A38" s="4">
        <v>426</v>
      </c>
      <c t="n" r="B38" s="6">
        <v>272733</v>
      </c>
    </row>
    <row r="39" spans="1:3">
      <c t="s" r="A39" s="4">
        <v>421</v>
      </c>
      <c t="n" r="B39" s="6">
        <v>272733</v>
      </c>
      <c t="n" r="C39" s="6">
        <v>191723</v>
      </c>
    </row>
    <row r="40" spans="1:3">
      <c t="s" r="A40" s="3">
        <v>368</v>
      </c>
    </row>
    <row r="41" spans="1:3">
      <c t="s" r="A41" s="4">
        <v>422</v>
      </c>
      <c t="n" r="B41" s="6">
        <v>1040</v>
      </c>
    </row>
    <row r="42" spans="1:3">
      <c t="s" r="A42" s="4">
        <v>423</v>
      </c>
      <c t="n" r="B42" s="6">
        <v>84497</v>
      </c>
    </row>
    <row r="43" spans="1:3">
      <c t="s" r="A43" s="4">
        <v>424</v>
      </c>
      <c t="n" r="B43" s="6">
        <v>101496</v>
      </c>
    </row>
    <row r="44" spans="1:3">
      <c t="s" r="A44" s="4">
        <v>425</v>
      </c>
      <c t="n" r="B44" s="6">
        <v>92795</v>
      </c>
    </row>
    <row r="45" spans="1:3">
      <c t="s" r="A45" s="4">
        <v>426</v>
      </c>
      <c t="n" r="B45" s="6">
        <v>279828</v>
      </c>
    </row>
    <row r="46" spans="1:3">
      <c t="s" r="A46" s="4">
        <v>34</v>
      </c>
      <c t="n" r="B46" s="6">
        <v>279828</v>
      </c>
      <c t="n" r="C46" s="6">
        <v>195546</v>
      </c>
    </row>
    <row r="47" spans="1:3">
      <c t="s" r="A47" s="4">
        <v>372</v>
      </c>
    </row>
    <row r="48" spans="1:3">
      <c t="s" r="A48" s="3">
        <v>62</v>
      </c>
    </row>
    <row r="49" spans="1:3">
      <c t="s" r="A49" s="4">
        <v>422</v>
      </c>
      <c t="n" r="B49" s="6">
        <v>7617</v>
      </c>
    </row>
    <row r="50" spans="1:3">
      <c t="s" r="A50" s="4">
        <v>423</v>
      </c>
      <c t="n" r="B50" s="6">
        <v>276448</v>
      </c>
    </row>
    <row r="51" spans="1:3">
      <c t="s" r="A51" s="4">
        <v>424</v>
      </c>
      <c t="n" r="B51" s="6">
        <v>112905</v>
      </c>
    </row>
    <row r="52" spans="1:3">
      <c t="s" r="A52" s="4">
        <v>425</v>
      </c>
      <c t="n" r="B52" s="6">
        <v>2276</v>
      </c>
    </row>
    <row r="53" spans="1:3">
      <c t="s" r="A53" s="4">
        <v>426</v>
      </c>
      <c t="n" r="B53" s="6">
        <v>399246</v>
      </c>
    </row>
    <row r="54" spans="1:3">
      <c t="s" r="A54" s="4">
        <v>421</v>
      </c>
      <c t="n" r="B54" s="6">
        <v>399246</v>
      </c>
      <c t="n" r="C54" s="6">
        <v>295507</v>
      </c>
    </row>
    <row r="55" spans="1:3">
      <c t="s" r="A55" s="3">
        <v>368</v>
      </c>
    </row>
    <row r="56" spans="1:3">
      <c t="s" r="A56" s="4">
        <v>422</v>
      </c>
      <c t="n" r="B56" s="6">
        <v>7616</v>
      </c>
    </row>
    <row r="57" spans="1:3">
      <c t="s" r="A57" s="4">
        <v>423</v>
      </c>
      <c t="n" r="B57" s="6">
        <v>274633</v>
      </c>
    </row>
    <row r="58" spans="1:3">
      <c t="s" r="A58" s="4">
        <v>424</v>
      </c>
      <c t="n" r="B58" s="6">
        <v>112194</v>
      </c>
    </row>
    <row r="59" spans="1:3">
      <c t="s" r="A59" s="4">
        <v>425</v>
      </c>
      <c t="n" r="B59" s="6">
        <v>2289</v>
      </c>
    </row>
    <row r="60" spans="1:3">
      <c t="s" r="A60" s="4">
        <v>426</v>
      </c>
      <c t="n" r="B60" s="6">
        <v>396732</v>
      </c>
    </row>
    <row r="61" spans="1:3">
      <c t="s" r="A61" s="4">
        <v>34</v>
      </c>
      <c t="n" r="B61" s="6">
        <v>396732</v>
      </c>
      <c t="n" r="C61" s="6">
        <v>296829</v>
      </c>
    </row>
    <row r="62" spans="1:3">
      <c t="s" r="A62" s="4">
        <v>373</v>
      </c>
    </row>
    <row r="63" spans="1:3">
      <c t="s" r="A63" s="3">
        <v>62</v>
      </c>
    </row>
    <row r="64" spans="1:3">
      <c t="s" r="A64" s="4">
        <v>421</v>
      </c>
      <c t="n" r="B64" s="6">
        <v>56380</v>
      </c>
      <c t="n" r="C64" s="6">
        <v>66396</v>
      </c>
    </row>
    <row r="65" spans="1:3">
      <c t="s" r="A65" s="3">
        <v>368</v>
      </c>
    </row>
    <row r="66" spans="1:3">
      <c t="s" r="A66" s="4">
        <v>34</v>
      </c>
      <c t="n" r="B66" s="6">
        <v>55356</v>
      </c>
      <c t="n" r="C66" s="6">
        <v>66086</v>
      </c>
    </row>
    <row r="67" spans="1:3">
      <c t="s" r="A67" s="4">
        <v>374</v>
      </c>
    </row>
    <row r="68" spans="1:3">
      <c t="s" r="A68" s="3">
        <v>62</v>
      </c>
    </row>
    <row r="69" spans="1:3">
      <c t="s" r="A69" s="4">
        <v>421</v>
      </c>
      <c t="n" r="B69" s="6">
        <v>127919</v>
      </c>
      <c t="n" r="C69" s="6">
        <v>126474</v>
      </c>
    </row>
    <row r="70" spans="1:3">
      <c t="s" r="A70" s="3">
        <v>368</v>
      </c>
    </row>
    <row r="71" spans="1:3">
      <c t="s" r="A71" s="4">
        <v>34</v>
      </c>
      <c t="n" r="B71" s="6">
        <v>126629</v>
      </c>
      <c t="n" r="C71" s="6">
        <v>126188</v>
      </c>
    </row>
    <row r="72" spans="1:3">
      <c t="s" r="A72" s="4">
        <v>375</v>
      </c>
    </row>
    <row r="73" spans="1:3">
      <c t="s" r="A73" s="3">
        <v>62</v>
      </c>
    </row>
    <row r="74" spans="1:3">
      <c t="s" r="A74" s="4">
        <v>421</v>
      </c>
      <c t="n" r="B74" s="6">
        <v>67098</v>
      </c>
      <c t="n" r="C74" s="6">
        <v>210688</v>
      </c>
    </row>
    <row r="75" spans="1:3">
      <c t="s" r="A75" s="3">
        <v>368</v>
      </c>
    </row>
    <row r="76" spans="1:3">
      <c t="s" r="A76" s="4">
        <v>34</v>
      </c>
      <c t="n" r="B76" s="6">
        <v>67098</v>
      </c>
      <c t="n" r="C76" s="6">
        <v>210688</v>
      </c>
    </row>
    <row r="77" spans="1:3">
      <c t="s" r="A77" s="4">
        <v>376</v>
      </c>
    </row>
    <row r="78" spans="1:3">
      <c t="s" r="A78" s="3">
        <v>62</v>
      </c>
    </row>
    <row r="79" spans="1:3">
      <c t="s" r="A79" s="4">
        <v>421</v>
      </c>
      <c t="n" r="B79" s="6">
        <v>160181</v>
      </c>
      <c t="n" r="C79" s="6">
        <v>82190</v>
      </c>
    </row>
    <row r="80" spans="1:3">
      <c t="s" r="A80" s="3">
        <v>368</v>
      </c>
    </row>
    <row r="81" spans="1:3">
      <c t="s" r="A81" s="4">
        <v>34</v>
      </c>
      <c t="n" r="B81" s="7">
        <v>159602</v>
      </c>
      <c t="n" r="C81" s="7">
        <v>835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427</v>
      </c>
      <c t="s" r="B1" s="2">
        <v>1</v>
      </c>
    </row>
    <row r="2" spans="1:4">
      <c t="s" r="B2" s="2">
        <v>428</v>
      </c>
      <c t="s" r="C2" s="2">
        <v>362</v>
      </c>
      <c t="s" r="D2" s="2">
        <v>429</v>
      </c>
    </row>
    <row r="3" spans="1:4">
      <c t="s" r="A3" s="3">
        <v>430</v>
      </c>
    </row>
    <row r="4" spans="1:4">
      <c t="s" r="A4" s="4">
        <v>431</v>
      </c>
      <c t="n" r="B4" s="7">
        <v>3908000</v>
      </c>
      <c t="n" r="C4" s="7">
        <v>1368000</v>
      </c>
      <c t="n" r="D4" s="7">
        <v>116000</v>
      </c>
    </row>
    <row r="5" spans="1:4">
      <c t="s" r="A5" s="4">
        <v>432</v>
      </c>
      <c t="n" r="B5" s="6">
        <v>1073000</v>
      </c>
      <c t="n" r="C5" s="6">
        <v>443000</v>
      </c>
      <c t="n" r="D5" s="6">
        <v>0</v>
      </c>
    </row>
    <row r="6" spans="1:4">
      <c t="s" r="A6" s="3">
        <v>368</v>
      </c>
    </row>
    <row r="7" spans="1:4">
      <c t="s" r="A7" s="4">
        <v>433</v>
      </c>
      <c t="n" r="B7" s="6">
        <v>633959000</v>
      </c>
      <c t="n" r="C7" s="6">
        <v>300835000</v>
      </c>
    </row>
    <row r="8" spans="1:4">
      <c t="s" r="A8" s="4">
        <v>434</v>
      </c>
      <c t="n" r="B8" s="6">
        <v>66780000</v>
      </c>
      <c t="n" r="C8" s="6">
        <v>53357000</v>
      </c>
    </row>
    <row r="9" spans="1:4">
      <c t="s" r="A9" s="4">
        <v>101</v>
      </c>
      <c t="n" r="B9" s="6">
        <v>700739000</v>
      </c>
      <c t="n" r="C9" s="6">
        <v>354192000</v>
      </c>
    </row>
    <row r="10" spans="1:4">
      <c t="s" r="A10" s="3">
        <v>435</v>
      </c>
    </row>
    <row r="11" spans="1:4">
      <c t="s" r="A11" s="4">
        <v>433</v>
      </c>
      <c t="n" r="B11" s="6">
        <v>-7212000</v>
      </c>
      <c t="n" r="C11" s="6">
        <v>-1633000</v>
      </c>
    </row>
    <row r="12" spans="1:4">
      <c t="s" r="A12" s="4">
        <v>434</v>
      </c>
      <c t="n" r="B12" s="6">
        <v>-1661000</v>
      </c>
      <c t="n" r="C12" s="6">
        <v>-1155000</v>
      </c>
    </row>
    <row r="13" spans="1:4">
      <c t="s" r="A13" s="4">
        <v>101</v>
      </c>
      <c t="n" r="B13" s="7">
        <v>-8873000</v>
      </c>
      <c t="n" r="C13" s="6">
        <v>-2788000</v>
      </c>
    </row>
    <row r="14" spans="1:4">
      <c t="s" r="A14" s="3">
        <v>436</v>
      </c>
    </row>
    <row r="15" spans="1:4">
      <c t="s" r="A15" s="4">
        <v>437</v>
      </c>
      <c t="n" r="B15" s="6">
        <v>2</v>
      </c>
    </row>
    <row r="16" spans="1:4">
      <c t="s" r="A16" s="4">
        <v>438</v>
      </c>
      <c t="n" r="B16" s="7">
        <v>300000</v>
      </c>
      <c t="n" r="C16" s="6">
        <v>0</v>
      </c>
      <c t="n" r="D16" s="7">
        <v>0</v>
      </c>
    </row>
    <row r="17" spans="1:4">
      <c t="s" r="A17" s="4">
        <v>439</v>
      </c>
      <c t="n" r="B17" s="6">
        <v>8500000</v>
      </c>
      <c t="n" r="C17" s="6">
        <v>8500000</v>
      </c>
    </row>
    <row r="18" spans="1:4">
      <c t="s" r="A18" s="4">
        <v>369</v>
      </c>
    </row>
    <row r="19" spans="1:4">
      <c t="s" r="A19" s="3">
        <v>368</v>
      </c>
    </row>
    <row r="20" spans="1:4">
      <c t="s" r="A20" s="4">
        <v>433</v>
      </c>
      <c t="n" r="B20" s="6">
        <v>110699000</v>
      </c>
      <c t="n" r="C20" s="6">
        <v>16543000</v>
      </c>
    </row>
    <row r="21" spans="1:4">
      <c t="s" r="A21" s="4">
        <v>434</v>
      </c>
      <c t="n" r="C21" s="6">
        <v>5155000</v>
      </c>
    </row>
    <row r="22" spans="1:4">
      <c t="s" r="A22" s="4">
        <v>101</v>
      </c>
      <c t="n" r="B22" s="6">
        <v>110699000</v>
      </c>
      <c t="n" r="C22" s="6">
        <v>21698000</v>
      </c>
    </row>
    <row r="23" spans="1:4">
      <c t="s" r="A23" s="3">
        <v>435</v>
      </c>
    </row>
    <row r="24" spans="1:4">
      <c t="s" r="A24" s="4">
        <v>433</v>
      </c>
      <c t="n" r="B24" s="6">
        <v>-1088000</v>
      </c>
      <c t="n" r="C24" s="6">
        <v>-34000</v>
      </c>
    </row>
    <row r="25" spans="1:4">
      <c t="s" r="A25" s="4">
        <v>434</v>
      </c>
      <c t="n" r="C25" s="6">
        <v>-109000</v>
      </c>
    </row>
    <row r="26" spans="1:4">
      <c t="s" r="A26" s="4">
        <v>101</v>
      </c>
      <c t="n" r="B26" s="6">
        <v>-1088000</v>
      </c>
      <c t="n" r="C26" s="6">
        <v>-143000</v>
      </c>
    </row>
    <row r="27" spans="1:4">
      <c t="s" r="A27" s="4">
        <v>371</v>
      </c>
    </row>
    <row r="28" spans="1:4">
      <c t="s" r="A28" s="3">
        <v>368</v>
      </c>
    </row>
    <row r="29" spans="1:4">
      <c t="s" r="A29" s="4">
        <v>433</v>
      </c>
      <c t="n" r="B29" s="6">
        <v>47850000</v>
      </c>
      <c t="n" r="C29" s="6">
        <v>39902000</v>
      </c>
    </row>
    <row r="30" spans="1:4">
      <c t="s" r="A30" s="4">
        <v>434</v>
      </c>
      <c t="n" r="B30" s="6">
        <v>1254000</v>
      </c>
      <c t="n" r="C30" s="6">
        <v>8684000</v>
      </c>
    </row>
    <row r="31" spans="1:4">
      <c t="s" r="A31" s="4">
        <v>101</v>
      </c>
      <c t="n" r="B31" s="6">
        <v>49104000</v>
      </c>
      <c t="n" r="C31" s="6">
        <v>48586000</v>
      </c>
    </row>
    <row r="32" spans="1:4">
      <c t="s" r="A32" s="3">
        <v>435</v>
      </c>
    </row>
    <row r="33" spans="1:4">
      <c t="s" r="A33" s="4">
        <v>433</v>
      </c>
      <c t="n" r="B33" s="6">
        <v>-255000</v>
      </c>
      <c t="n" r="C33" s="6">
        <v>-229000</v>
      </c>
    </row>
    <row r="34" spans="1:4">
      <c t="s" r="A34" s="4">
        <v>434</v>
      </c>
      <c t="n" r="B34" s="6">
        <v>-7000</v>
      </c>
      <c t="n" r="C34" s="6">
        <v>-95000</v>
      </c>
    </row>
    <row r="35" spans="1:4">
      <c t="s" r="A35" s="4">
        <v>101</v>
      </c>
      <c t="n" r="B35" s="6">
        <v>-262000</v>
      </c>
      <c t="n" r="C35" s="6">
        <v>-324000</v>
      </c>
    </row>
    <row r="36" spans="1:4">
      <c t="s" r="A36" s="4">
        <v>372</v>
      </c>
    </row>
    <row r="37" spans="1:4">
      <c t="s" r="A37" s="3">
        <v>368</v>
      </c>
    </row>
    <row r="38" spans="1:4">
      <c t="s" r="A38" s="4">
        <v>433</v>
      </c>
      <c t="n" r="B38" s="6">
        <v>252792000</v>
      </c>
      <c t="n" r="C38" s="6">
        <v>113717000</v>
      </c>
    </row>
    <row r="39" spans="1:4">
      <c t="s" r="A39" s="4">
        <v>434</v>
      </c>
      <c t="n" r="B39" s="6">
        <v>9404000</v>
      </c>
      <c t="n" r="C39" s="6">
        <v>12659000</v>
      </c>
    </row>
    <row r="40" spans="1:4">
      <c t="s" r="A40" s="4">
        <v>101</v>
      </c>
      <c t="n" r="B40" s="6">
        <v>262196000</v>
      </c>
      <c t="n" r="C40" s="6">
        <v>126376000</v>
      </c>
    </row>
    <row r="41" spans="1:4">
      <c t="s" r="A41" s="3">
        <v>435</v>
      </c>
    </row>
    <row r="42" spans="1:4">
      <c t="s" r="A42" s="4">
        <v>433</v>
      </c>
      <c t="n" r="B42" s="6">
        <v>-3447000</v>
      </c>
      <c t="n" r="C42" s="6">
        <v>-701000</v>
      </c>
    </row>
    <row r="43" spans="1:4">
      <c t="s" r="A43" s="4">
        <v>434</v>
      </c>
      <c t="n" r="B43" s="6">
        <v>-405000</v>
      </c>
      <c t="n" r="C43" s="6">
        <v>-100000</v>
      </c>
    </row>
    <row r="44" spans="1:4">
      <c t="s" r="A44" s="4">
        <v>101</v>
      </c>
      <c t="n" r="B44" s="6">
        <v>-3852000</v>
      </c>
      <c t="n" r="C44" s="6">
        <v>-801000</v>
      </c>
    </row>
    <row r="45" spans="1:4">
      <c t="s" r="A45" s="4">
        <v>373</v>
      </c>
    </row>
    <row r="46" spans="1:4">
      <c t="s" r="A46" s="3">
        <v>368</v>
      </c>
    </row>
    <row r="47" spans="1:4">
      <c t="s" r="A47" s="4">
        <v>433</v>
      </c>
      <c t="n" r="B47" s="6">
        <v>23360000</v>
      </c>
      <c t="n" r="C47" s="6">
        <v>28091000</v>
      </c>
    </row>
    <row r="48" spans="1:4">
      <c t="s" r="A48" s="4">
        <v>434</v>
      </c>
      <c t="n" r="B48" s="6">
        <v>26075000</v>
      </c>
      <c t="n" r="C48" s="6">
        <v>16092000</v>
      </c>
    </row>
    <row r="49" spans="1:4">
      <c t="s" r="A49" s="4">
        <v>101</v>
      </c>
      <c t="n" r="B49" s="6">
        <v>49435000</v>
      </c>
      <c t="n" r="C49" s="6">
        <v>44183000</v>
      </c>
    </row>
    <row r="50" spans="1:4">
      <c t="s" r="A50" s="3">
        <v>435</v>
      </c>
    </row>
    <row r="51" spans="1:4">
      <c t="s" r="A51" s="4">
        <v>433</v>
      </c>
      <c t="n" r="B51" s="6">
        <v>-458000</v>
      </c>
      <c t="n" r="C51" s="6">
        <v>-264000</v>
      </c>
    </row>
    <row r="52" spans="1:4">
      <c t="s" r="A52" s="4">
        <v>434</v>
      </c>
      <c t="n" r="B52" s="6">
        <v>-663000</v>
      </c>
      <c t="n" r="C52" s="6">
        <v>-620000</v>
      </c>
    </row>
    <row r="53" spans="1:4">
      <c t="s" r="A53" s="4">
        <v>101</v>
      </c>
      <c t="n" r="B53" s="6">
        <v>-1121000</v>
      </c>
      <c t="n" r="C53" s="6">
        <v>-884000</v>
      </c>
    </row>
    <row r="54" spans="1:4">
      <c t="s" r="A54" s="4">
        <v>374</v>
      </c>
    </row>
    <row r="55" spans="1:4">
      <c t="s" r="A55" s="3">
        <v>368</v>
      </c>
    </row>
    <row r="56" spans="1:4">
      <c t="s" r="A56" s="4">
        <v>433</v>
      </c>
      <c t="n" r="B56" s="6">
        <v>86431000</v>
      </c>
      <c t="n" r="C56" s="6">
        <v>100248000</v>
      </c>
    </row>
    <row r="57" spans="1:4">
      <c t="s" r="A57" s="4">
        <v>434</v>
      </c>
      <c t="n" r="B57" s="6">
        <v>26364000</v>
      </c>
      <c t="n" r="C57" s="6">
        <v>2201000</v>
      </c>
    </row>
    <row r="58" spans="1:4">
      <c t="s" r="A58" s="4">
        <v>101</v>
      </c>
      <c t="n" r="B58" s="6">
        <v>112795000</v>
      </c>
      <c t="n" r="C58" s="6">
        <v>102449000</v>
      </c>
    </row>
    <row r="59" spans="1:4">
      <c t="s" r="A59" s="3">
        <v>435</v>
      </c>
    </row>
    <row r="60" spans="1:4">
      <c t="s" r="A60" s="4">
        <v>433</v>
      </c>
      <c t="n" r="B60" s="6">
        <v>-871000</v>
      </c>
      <c t="n" r="C60" s="6">
        <v>-405000</v>
      </c>
    </row>
    <row r="61" spans="1:4">
      <c t="s" r="A61" s="4">
        <v>434</v>
      </c>
      <c t="n" r="B61" s="6">
        <v>-448000</v>
      </c>
      <c t="n" r="C61" s="6">
        <v>-17000</v>
      </c>
    </row>
    <row r="62" spans="1:4">
      <c t="s" r="A62" s="4">
        <v>101</v>
      </c>
      <c t="n" r="B62" s="6">
        <v>-1319000</v>
      </c>
      <c t="n" r="C62" s="6">
        <v>-422000</v>
      </c>
    </row>
    <row r="63" spans="1:4">
      <c t="s" r="A63" s="4">
        <v>440</v>
      </c>
    </row>
    <row r="64" spans="1:4">
      <c t="s" r="A64" s="3">
        <v>436</v>
      </c>
    </row>
    <row r="65" spans="1:4">
      <c t="s" r="A65" s="4">
        <v>441</v>
      </c>
      <c t="n" r="B65" s="6">
        <v>171500000</v>
      </c>
      <c t="n" r="C65" s="6">
        <v>66700000</v>
      </c>
    </row>
    <row r="66" spans="1:4">
      <c t="s" r="A66" s="4">
        <v>442</v>
      </c>
    </row>
    <row r="67" spans="1:4">
      <c t="s" r="A67" s="3">
        <v>368</v>
      </c>
    </row>
    <row r="68" spans="1:4">
      <c t="s" r="A68" s="4">
        <v>433</v>
      </c>
      <c t="n" r="B68" s="6">
        <v>11362000</v>
      </c>
    </row>
    <row r="69" spans="1:4">
      <c t="s" r="A69" s="4">
        <v>101</v>
      </c>
      <c t="n" r="B69" s="6">
        <v>11362000</v>
      </c>
    </row>
    <row r="70" spans="1:4">
      <c t="s" r="A70" s="3">
        <v>435</v>
      </c>
    </row>
    <row r="71" spans="1:4">
      <c t="s" r="A71" s="4">
        <v>433</v>
      </c>
      <c t="n" r="B71" s="6">
        <v>-178000</v>
      </c>
    </row>
    <row r="72" spans="1:4">
      <c t="s" r="A72" s="4">
        <v>101</v>
      </c>
      <c t="n" r="B72" s="6">
        <v>-178000</v>
      </c>
    </row>
    <row r="73" spans="1:4">
      <c t="s" r="A73" s="4">
        <v>376</v>
      </c>
    </row>
    <row r="74" spans="1:4">
      <c t="s" r="A74" s="3">
        <v>368</v>
      </c>
    </row>
    <row r="75" spans="1:4">
      <c t="s" r="A75" s="4">
        <v>433</v>
      </c>
      <c t="n" r="B75" s="6">
        <v>101465000</v>
      </c>
      <c t="n" r="C75" s="6">
        <v>2334000</v>
      </c>
    </row>
    <row r="76" spans="1:4">
      <c t="s" r="A76" s="4">
        <v>434</v>
      </c>
      <c t="n" r="B76" s="6">
        <v>3683000</v>
      </c>
      <c t="n" r="C76" s="6">
        <v>8566000</v>
      </c>
    </row>
    <row r="77" spans="1:4">
      <c t="s" r="A77" s="4">
        <v>101</v>
      </c>
      <c t="n" r="B77" s="6">
        <v>105148000</v>
      </c>
      <c t="n" r="C77" s="6">
        <v>10900000</v>
      </c>
    </row>
    <row r="78" spans="1:4">
      <c t="s" r="A78" s="3">
        <v>435</v>
      </c>
    </row>
    <row r="79" spans="1:4">
      <c t="s" r="A79" s="4">
        <v>433</v>
      </c>
      <c t="n" r="B79" s="6">
        <v>-915000</v>
      </c>
    </row>
    <row r="80" spans="1:4">
      <c t="s" r="A80" s="4">
        <v>434</v>
      </c>
      <c t="n" r="B80" s="6">
        <v>-138000</v>
      </c>
      <c t="n" r="C80" s="6">
        <v>-214000</v>
      </c>
    </row>
    <row r="81" spans="1:4">
      <c t="s" r="A81" s="4">
        <v>101</v>
      </c>
      <c t="n" r="B81" s="7">
        <v>-1053000</v>
      </c>
      <c t="n" r="C81" s="7">
        <v>-21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443</v>
      </c>
      <c t="s" r="B1" s="2">
        <v>1</v>
      </c>
    </row>
    <row r="2" spans="1:4">
      <c t="s" r="B2" s="2">
        <v>2</v>
      </c>
      <c t="s" r="C2" s="2">
        <v>30</v>
      </c>
      <c t="s" r="D2" s="2">
        <v>71</v>
      </c>
    </row>
    <row r="3" spans="1:4">
      <c t="s" r="A3" s="3">
        <v>444</v>
      </c>
    </row>
    <row r="4" spans="1:4">
      <c t="s" r="A4" s="4">
        <v>445</v>
      </c>
      <c t="n" r="B4" s="7">
        <v>21756</v>
      </c>
      <c t="n" r="C4" s="7">
        <v>13412</v>
      </c>
      <c t="n" r="D4" s="7">
        <v>4697</v>
      </c>
    </row>
    <row r="5" spans="1:4">
      <c t="s" r="A5" s="4">
        <v>446</v>
      </c>
      <c t="n" r="B5" s="6">
        <v>-1871</v>
      </c>
      <c t="n" r="C5" s="6">
        <v>-1127</v>
      </c>
      <c t="n" r="D5" s="6">
        <v>-587</v>
      </c>
    </row>
    <row r="6" spans="1:4">
      <c t="s" r="A6" s="4">
        <v>76</v>
      </c>
      <c t="n" r="B6" s="6">
        <v>19885</v>
      </c>
      <c t="n" r="C6" s="6">
        <v>12285</v>
      </c>
      <c t="n" r="D6" s="6">
        <v>4110</v>
      </c>
    </row>
    <row r="7" spans="1:4">
      <c t="s" r="A7" s="4">
        <v>68</v>
      </c>
    </row>
    <row r="8" spans="1:4">
      <c t="s" r="A8" s="3">
        <v>444</v>
      </c>
    </row>
    <row r="9" spans="1:4">
      <c t="s" r="A9" s="4">
        <v>445</v>
      </c>
      <c t="n" r="B9" s="6">
        <v>21693</v>
      </c>
      <c t="n" r="C9" s="6">
        <v>13356</v>
      </c>
      <c t="n" r="D9" s="6">
        <v>4671</v>
      </c>
    </row>
    <row r="10" spans="1:4">
      <c t="s" r="A10" s="4">
        <v>69</v>
      </c>
    </row>
    <row r="11" spans="1:4">
      <c t="s" r="A11" s="3">
        <v>444</v>
      </c>
    </row>
    <row r="12" spans="1:4">
      <c t="s" r="A12" s="4">
        <v>445</v>
      </c>
      <c t="n" r="B12" s="7">
        <v>63</v>
      </c>
      <c t="n" r="C12" s="7">
        <v>56</v>
      </c>
      <c t="n" r="D12" s="7">
        <v>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47</v>
      </c>
      <c t="s" r="B1" s="2">
        <v>1</v>
      </c>
    </row>
    <row r="2" spans="1:3">
      <c t="s" r="B2" s="2">
        <v>2</v>
      </c>
      <c t="s" r="C2" s="2">
        <v>30</v>
      </c>
    </row>
    <row r="3" spans="1:3">
      <c t="s" r="A3" s="3">
        <v>173</v>
      </c>
    </row>
    <row r="4" spans="1:3">
      <c t="s" r="A4" s="4">
        <v>448</v>
      </c>
      <c t="n" r="B4" s="7">
        <v>16034000</v>
      </c>
      <c t="n" r="C4" s="7">
        <v>13210000</v>
      </c>
    </row>
    <row r="5" spans="1:3">
      <c t="s" r="A5" s="4">
        <v>449</v>
      </c>
      <c t="n" r="B5" s="6">
        <v>603000</v>
      </c>
      <c t="n" r="C5" s="6">
        <v>2600000</v>
      </c>
    </row>
    <row r="6" spans="1:3">
      <c t="s" r="A6" s="4">
        <v>450</v>
      </c>
      <c t="n" r="B6" s="6">
        <v>16637000</v>
      </c>
      <c t="n" r="C6" s="6">
        <v>15810000</v>
      </c>
    </row>
    <row r="7" spans="1:3">
      <c t="s" r="A7" s="4">
        <v>451</v>
      </c>
      <c t="n" r="B7" s="6">
        <v>16637000</v>
      </c>
      <c t="n" r="C7" s="7">
        <v>15810000</v>
      </c>
    </row>
    <row r="8" spans="1:3">
      <c t="s" r="A8" s="4">
        <v>452</v>
      </c>
      <c t="n" r="B8" s="7">
        <v>0</v>
      </c>
    </row>
    <row r="9" spans="1:3">
      <c t="s" r="A9" s="4">
        <v>448</v>
      </c>
    </row>
    <row r="10" spans="1:3">
      <c t="s" r="A10" s="3">
        <v>173</v>
      </c>
    </row>
    <row r="11" spans="1:3">
      <c t="s" r="A11" s="4">
        <v>453</v>
      </c>
      <c t="s" r="B11" s="4">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t="s" r="A1" s="1">
        <v>455</v>
      </c>
      <c t="s" r="B1" s="2">
        <v>1</v>
      </c>
    </row>
    <row r="2" spans="1:6">
      <c t="s" r="B2" s="2">
        <v>2</v>
      </c>
      <c t="s" r="C2" s="2">
        <v>30</v>
      </c>
      <c t="s" r="D2" s="2">
        <v>71</v>
      </c>
      <c t="s" r="E2" s="2">
        <v>456</v>
      </c>
      <c t="s" r="F2" s="2">
        <v>457</v>
      </c>
    </row>
    <row r="3" spans="1:6">
      <c t="s" r="A3" s="3">
        <v>176</v>
      </c>
    </row>
    <row r="4" spans="1:6">
      <c t="s" r="A4" s="4">
        <v>458</v>
      </c>
      <c t="n" r="B4" s="7">
        <v>0</v>
      </c>
      <c t="n" r="C4" s="7">
        <v>5000000</v>
      </c>
      <c t="n" r="D4" s="7">
        <v>5000000</v>
      </c>
    </row>
    <row r="5" spans="1:6">
      <c t="s" r="A5" s="4">
        <v>459</v>
      </c>
    </row>
    <row r="6" spans="1:6">
      <c t="s" r="A6" s="3">
        <v>460</v>
      </c>
    </row>
    <row r="7" spans="1:6">
      <c t="s" r="A7" s="4">
        <v>461</v>
      </c>
      <c t="n" r="B7" s="7">
        <v>1800000</v>
      </c>
      <c t="n" r="C7" s="6">
        <v>2300000</v>
      </c>
      <c t="n" r="D7" s="6">
        <v>3000000</v>
      </c>
    </row>
    <row r="8" spans="1:6">
      <c t="s" r="A8" s="4">
        <v>462</v>
      </c>
    </row>
    <row r="9" spans="1:6">
      <c t="s" r="A9" s="3">
        <v>176</v>
      </c>
    </row>
    <row r="10" spans="1:6">
      <c t="s" r="A10" s="4">
        <v>463</v>
      </c>
      <c t="n" r="F10" s="7">
        <v>15000000</v>
      </c>
    </row>
    <row r="11" spans="1:6">
      <c t="s" r="A11" s="4">
        <v>464</v>
      </c>
    </row>
    <row r="12" spans="1:6">
      <c t="s" r="A12" s="3">
        <v>176</v>
      </c>
    </row>
    <row r="13" spans="1:6">
      <c t="s" r="A13" s="4">
        <v>465</v>
      </c>
      <c t="n" r="F13" s="7">
        <v>15000000</v>
      </c>
    </row>
    <row r="14" spans="1:6">
      <c t="s" r="A14" s="4">
        <v>466</v>
      </c>
    </row>
    <row r="15" spans="1:6">
      <c t="s" r="A15" s="3">
        <v>176</v>
      </c>
    </row>
    <row r="16" spans="1:6">
      <c t="s" r="A16" s="4">
        <v>458</v>
      </c>
      <c t="n" r="C16" s="7">
        <v>5000000</v>
      </c>
      <c t="n" r="D16" s="7">
        <v>5000000</v>
      </c>
      <c t="n" r="E16" s="7">
        <v>5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67</v>
      </c>
      <c t="s" r="B1" s="2">
        <v>1</v>
      </c>
    </row>
    <row r="2" spans="1:3">
      <c t="s" r="B2" s="2">
        <v>468</v>
      </c>
      <c t="s" r="C2" s="2">
        <v>469</v>
      </c>
    </row>
    <row r="3" spans="1:3">
      <c t="s" r="A3" s="3">
        <v>470</v>
      </c>
    </row>
    <row r="4" spans="1:3">
      <c t="s" r="A4" s="4">
        <v>471</v>
      </c>
      <c t="n" r="B4" s="7">
        <v>8427</v>
      </c>
      <c t="n" r="C4" s="7">
        <v>3070</v>
      </c>
    </row>
    <row r="5" spans="1:3">
      <c t="s" r="A5" s="4">
        <v>472</v>
      </c>
      <c t="n" r="B5" s="6">
        <v>8427</v>
      </c>
      <c t="n" r="C5" s="6">
        <v>3070</v>
      </c>
    </row>
    <row r="6" spans="1:3">
      <c t="s" r="A6" s="3">
        <v>473</v>
      </c>
    </row>
    <row r="7" spans="1:3">
      <c t="s" r="A7" s="4">
        <v>474</v>
      </c>
      <c t="n" r="B7" s="6">
        <v>14956</v>
      </c>
      <c t="n" r="C7" s="6">
        <v>6877</v>
      </c>
    </row>
    <row r="8" spans="1:3">
      <c t="s" r="A8" s="4">
        <v>475</v>
      </c>
      <c t="n" r="B8" s="6">
        <v>-3051</v>
      </c>
      <c t="n" r="C8" s="6">
        <v>-569</v>
      </c>
    </row>
    <row r="9" spans="1:3">
      <c t="s" r="A9" s="4">
        <v>476</v>
      </c>
      <c t="n" r="B9" s="6">
        <v>11905</v>
      </c>
      <c t="n" r="C9" s="6">
        <v>6308</v>
      </c>
    </row>
    <row r="10" spans="1:3">
      <c t="s" r="A10" s="3">
        <v>477</v>
      </c>
    </row>
    <row r="11" spans="1:3">
      <c t="s" r="A11" s="4">
        <v>474</v>
      </c>
      <c t="n" r="B11" s="6">
        <v>544</v>
      </c>
      <c t="n" r="C11" s="6">
        <v>138</v>
      </c>
    </row>
    <row r="12" spans="1:3">
      <c t="s" r="A12" s="4">
        <v>475</v>
      </c>
      <c t="n" r="B12" s="6">
        <v>2028</v>
      </c>
      <c t="n" r="C12" s="6">
        <v>813</v>
      </c>
    </row>
    <row r="13" spans="1:3">
      <c t="s" r="A13" s="4">
        <v>478</v>
      </c>
      <c t="n" r="B13" s="6">
        <v>2572</v>
      </c>
      <c t="n" r="C13" s="6">
        <v>951</v>
      </c>
    </row>
    <row r="14" spans="1:3">
      <c t="s" r="A14" s="4">
        <v>479</v>
      </c>
      <c t="n" r="B14" s="6">
        <v>17760</v>
      </c>
      <c t="n" r="C14" s="6">
        <v>8427</v>
      </c>
    </row>
    <row r="15" spans="1:3">
      <c t="s" r="A15" s="4">
        <v>480</v>
      </c>
      <c t="n" r="B15" s="7">
        <v>17760</v>
      </c>
      <c t="n" r="C15" s="7">
        <v>8427</v>
      </c>
    </row>
    <row r="16" spans="1:3">
      <c t="s" r="A16" s="4">
        <v>481</v>
      </c>
      <c t="n" r="B16" s="6">
        <v>1028</v>
      </c>
      <c t="n" r="C16" s="6">
        <v>457</v>
      </c>
    </row>
    <row r="17" spans="1:3">
      <c t="s" r="A17" s="4">
        <v>482</v>
      </c>
      <c t="n" r="B17" s="7">
        <v>3300</v>
      </c>
      <c t="n" r="C17" s="7">
        <v>1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83</v>
      </c>
      <c t="s" r="B1" s="2">
        <v>1</v>
      </c>
    </row>
    <row r="2" spans="1:3">
      <c t="s" r="B2" s="2">
        <v>2</v>
      </c>
      <c t="s" r="C2" s="2">
        <v>30</v>
      </c>
    </row>
    <row r="3" spans="1:3">
      <c t="s" r="A3" s="4">
        <v>484</v>
      </c>
    </row>
    <row r="4" spans="1:3">
      <c t="s" r="A4" s="3">
        <v>485</v>
      </c>
    </row>
    <row r="5" spans="1:3">
      <c t="s" r="A5" s="4">
        <v>486</v>
      </c>
      <c t="n" r="B5" s="7">
        <v>25829</v>
      </c>
      <c t="n" r="C5" s="7">
        <v>124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87</v>
      </c>
      <c t="s" r="B1" s="2">
        <v>1</v>
      </c>
    </row>
    <row r="2" spans="1:4">
      <c t="s" r="B2" s="2">
        <v>2</v>
      </c>
      <c t="s" r="C2" s="2">
        <v>30</v>
      </c>
      <c t="s" r="D2" s="2">
        <v>71</v>
      </c>
    </row>
    <row r="3" spans="1:4">
      <c t="s" r="A3" s="3">
        <v>183</v>
      </c>
    </row>
    <row r="4" spans="1:4">
      <c t="s" r="A4" s="4">
        <v>488</v>
      </c>
      <c t="n" r="B4" s="7">
        <v>1900</v>
      </c>
      <c t="n" r="C4" s="7">
        <v>1600</v>
      </c>
      <c t="n" r="D4" s="7">
        <v>1500</v>
      </c>
    </row>
    <row r="5" spans="1:4">
      <c t="s" r="A5" s="3">
        <v>489</v>
      </c>
    </row>
    <row r="6" spans="1:4">
      <c t="n" r="A6" s="6">
        <v>2016</v>
      </c>
      <c t="n" r="B6" s="6">
        <v>2153</v>
      </c>
    </row>
    <row r="7" spans="1:4">
      <c t="n" r="A7" s="6">
        <v>2017</v>
      </c>
      <c t="n" r="B7" s="6">
        <v>2028</v>
      </c>
    </row>
    <row r="8" spans="1:4">
      <c t="n" r="A8" s="6">
        <v>2018</v>
      </c>
      <c t="n" r="B8" s="6">
        <v>1940</v>
      </c>
    </row>
    <row r="9" spans="1:4">
      <c t="n" r="A9" s="6">
        <v>2019</v>
      </c>
      <c t="n" r="B9" s="6">
        <v>1984</v>
      </c>
    </row>
    <row r="10" spans="1:4">
      <c t="n" r="A10" s="6">
        <v>2020</v>
      </c>
      <c t="n" r="B10" s="6">
        <v>2029</v>
      </c>
    </row>
    <row r="11" spans="1:4">
      <c t="s" r="A11" s="4">
        <v>490</v>
      </c>
      <c t="n" r="B11" s="6">
        <v>8329</v>
      </c>
    </row>
    <row r="12" spans="1:4">
      <c t="s" r="A12" s="4">
        <v>491</v>
      </c>
      <c t="n" r="B12" s="6">
        <v>18463</v>
      </c>
    </row>
    <row r="13" spans="1:4">
      <c t="s" r="A13" s="4">
        <v>492</v>
      </c>
      <c t="n" r="B13" s="7">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0"/>
    <col customWidth="1" max="5" min="5" width="20"/>
    <col customWidth="1" max="6" min="6" width="20"/>
  </cols>
  <sheetData>
    <row r="1" spans="1:6">
      <c t="s" r="A1" s="1">
        <v>493</v>
      </c>
      <c t="s" r="B1" s="2">
        <v>337</v>
      </c>
    </row>
    <row r="2" spans="1:6">
      <c t="s" r="B2" s="2">
        <v>494</v>
      </c>
      <c t="s" r="C2" s="2">
        <v>495</v>
      </c>
      <c t="s" r="D2" s="2">
        <v>496</v>
      </c>
      <c t="s" r="E2" s="2">
        <v>497</v>
      </c>
      <c t="s" r="F2" s="2">
        <v>498</v>
      </c>
    </row>
    <row r="3" spans="1:6">
      <c t="s" r="A3" s="3">
        <v>185</v>
      </c>
    </row>
    <row r="4" spans="1:6">
      <c t="s" r="A4" s="4">
        <v>499</v>
      </c>
      <c t="n" r="D4" s="6">
        <v>233333000</v>
      </c>
      <c t="n" r="E4" s="6">
        <v>233333000</v>
      </c>
      <c t="n" r="F4" s="6">
        <v>233300000</v>
      </c>
    </row>
    <row r="5" spans="1:6">
      <c t="s" r="A5" s="4">
        <v>500</v>
      </c>
      <c t="n" r="C5" s="11">
        <v>0.6666</v>
      </c>
    </row>
    <row r="6" spans="1:6">
      <c t="s" r="A6" s="4">
        <v>501</v>
      </c>
      <c t="n" r="C6" s="6">
        <v>1</v>
      </c>
    </row>
    <row r="7" spans="1:6">
      <c t="s" r="A7" s="4">
        <v>502</v>
      </c>
      <c t="s" r="C7" s="4">
        <v>388</v>
      </c>
    </row>
    <row r="8" spans="1:6">
      <c t="s" r="A8" s="4">
        <v>503</v>
      </c>
      <c t="n" r="C8" s="6">
        <v>1</v>
      </c>
    </row>
    <row r="9" spans="1:6">
      <c t="s" r="A9" s="4">
        <v>504</v>
      </c>
      <c t="n" r="C9" s="6">
        <v>1</v>
      </c>
    </row>
    <row r="10" spans="1:6">
      <c t="s" r="A10" s="4">
        <v>278</v>
      </c>
    </row>
    <row r="11" spans="1:6">
      <c t="s" r="A11" s="3">
        <v>185</v>
      </c>
    </row>
    <row r="12" spans="1:6">
      <c t="s" r="A12" s="4">
        <v>505</v>
      </c>
      <c t="s" r="C12" s="4">
        <v>506</v>
      </c>
    </row>
    <row r="13" spans="1:6">
      <c t="s" r="A13" s="4">
        <v>507</v>
      </c>
    </row>
    <row r="14" spans="1:6">
      <c t="s" r="A14" s="3">
        <v>185</v>
      </c>
    </row>
    <row r="15" spans="1:6">
      <c t="s" r="A15" s="4">
        <v>508</v>
      </c>
      <c t="n" r="C15" s="6">
        <v>64700000</v>
      </c>
    </row>
    <row r="16" spans="1:6">
      <c t="s" r="A16" s="4">
        <v>509</v>
      </c>
    </row>
    <row r="17" spans="1:6">
      <c t="s" r="A17" s="3">
        <v>185</v>
      </c>
    </row>
    <row r="18" spans="1:6">
      <c t="s" r="A18" s="4">
        <v>510</v>
      </c>
      <c t="n" r="C18" s="6">
        <v>20000000</v>
      </c>
    </row>
    <row r="19" spans="1:6">
      <c t="s" r="A19" s="4">
        <v>511</v>
      </c>
      <c t="n" r="C19" s="7">
        <v>17</v>
      </c>
    </row>
    <row r="20" spans="1:6">
      <c t="s" r="A20" s="4">
        <v>512</v>
      </c>
      <c t="n" r="C20" s="6">
        <v>2700000</v>
      </c>
    </row>
    <row r="21" spans="1:6">
      <c t="s" r="A21" s="4">
        <v>513</v>
      </c>
      <c t="n" r="C21" s="10">
        <v>313.7</v>
      </c>
    </row>
    <row r="22" spans="1:6">
      <c t="s" r="A22" s="4">
        <v>103</v>
      </c>
    </row>
    <row r="23" spans="1:6">
      <c t="s" r="A23" s="3">
        <v>185</v>
      </c>
    </row>
    <row r="24" spans="1:6">
      <c t="s" r="A24" s="4">
        <v>510</v>
      </c>
      <c t="n" r="B24" s="6">
        <v>6000000</v>
      </c>
    </row>
    <row r="25" spans="1:6">
      <c t="s" r="A25" s="4">
        <v>511</v>
      </c>
      <c t="n" r="B25" s="9">
        <v>22.25</v>
      </c>
    </row>
    <row r="26" spans="1:6">
      <c t="s" r="A26" s="4">
        <v>512</v>
      </c>
      <c t="n" r="B26" s="6">
        <v>7800000</v>
      </c>
    </row>
    <row r="27" spans="1:6">
      <c t="s" r="A27" s="4">
        <v>513</v>
      </c>
      <c t="n" r="B27" s="10">
        <v>1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14"/>
    <col customWidth="1" max="6" min="6" width="14"/>
    <col customWidth="1" max="7" min="7" width="14"/>
    <col customWidth="1" max="8" min="8" width="14"/>
    <col customWidth="1" max="9" min="9" width="14"/>
    <col customWidth="1" max="10" min="10" width="14"/>
    <col customWidth="1" max="11" min="11" width="37"/>
    <col customWidth="1" max="12" min="12" width="37"/>
    <col customWidth="1" max="13" min="13" width="37"/>
  </cols>
  <sheetData>
    <row r="1" spans="1:13">
      <c t="s" r="A1" s="1">
        <v>514</v>
      </c>
      <c t="s" r="B1" s="2">
        <v>498</v>
      </c>
      <c t="s" r="C1" s="2">
        <v>515</v>
      </c>
      <c t="s" r="D1" s="2">
        <v>516</v>
      </c>
      <c t="s" r="E1" s="2">
        <v>517</v>
      </c>
      <c t="s" r="F1" s="2">
        <v>518</v>
      </c>
      <c t="s" r="G1" s="2">
        <v>519</v>
      </c>
      <c t="s" r="H1" s="2">
        <v>520</v>
      </c>
      <c t="s" r="I1" s="2">
        <v>338</v>
      </c>
      <c t="s" r="J1" s="2">
        <v>521</v>
      </c>
      <c t="s" r="K1" s="2">
        <v>522</v>
      </c>
      <c t="s" r="L1" s="2">
        <v>523</v>
      </c>
      <c t="s" r="M1" s="2">
        <v>524</v>
      </c>
    </row>
    <row r="2" spans="1:13">
      <c t="s" r="A2" s="3">
        <v>268</v>
      </c>
    </row>
    <row r="3" spans="1:13">
      <c t="s" r="A3" s="4">
        <v>525</v>
      </c>
      <c t="n" r="K3" s="6">
        <v>201553</v>
      </c>
      <c t="n" r="L3" s="6">
        <v>105317</v>
      </c>
    </row>
    <row r="4" spans="1:13">
      <c t="s" r="A4" s="4">
        <v>526</v>
      </c>
    </row>
    <row r="5" spans="1:13">
      <c t="s" r="A5" s="3">
        <v>268</v>
      </c>
    </row>
    <row r="6" spans="1:13">
      <c t="s" r="A6" s="4">
        <v>527</v>
      </c>
      <c t="n" r="K6" s="7">
        <v>22400000</v>
      </c>
      <c t="n" r="L6" s="7">
        <v>32700000</v>
      </c>
      <c t="n" r="M6" s="7">
        <v>4000000</v>
      </c>
    </row>
    <row r="7" spans="1:13">
      <c t="s" r="A7" s="4">
        <v>528</v>
      </c>
      <c t="n" r="K7" s="7">
        <v>21100000</v>
      </c>
    </row>
    <row r="8" spans="1:13">
      <c t="s" r="A8" s="4">
        <v>529</v>
      </c>
      <c t="s" r="K8" s="4">
        <v>530</v>
      </c>
    </row>
    <row r="9" spans="1:13">
      <c t="s" r="A9" s="4">
        <v>531</v>
      </c>
    </row>
    <row r="10" spans="1:13">
      <c t="s" r="A10" s="3">
        <v>268</v>
      </c>
    </row>
    <row r="11" spans="1:13">
      <c t="s" r="A11" s="4">
        <v>532</v>
      </c>
      <c t="n" r="K11" s="6">
        <v>129000</v>
      </c>
      <c t="n" r="L11" s="6">
        <v>188000</v>
      </c>
    </row>
    <row r="12" spans="1:13">
      <c t="s" r="A12" s="4">
        <v>533</v>
      </c>
      <c t="n" r="K12" s="9">
        <v>24.47</v>
      </c>
      <c t="n" r="L12" s="9">
        <v>21.95</v>
      </c>
    </row>
    <row r="13" spans="1:13">
      <c t="s" r="A13" s="4">
        <v>534</v>
      </c>
    </row>
    <row r="14" spans="1:13">
      <c t="s" r="A14" s="3">
        <v>268</v>
      </c>
    </row>
    <row r="15" spans="1:13">
      <c t="s" r="A15" s="4">
        <v>532</v>
      </c>
      <c t="n" r="K15" s="6">
        <v>109000</v>
      </c>
      <c t="n" r="L15" s="6">
        <v>82000</v>
      </c>
    </row>
    <row r="16" spans="1:13">
      <c t="s" r="A16" s="4">
        <v>533</v>
      </c>
      <c t="n" r="K16" s="9">
        <v>24.51</v>
      </c>
      <c t="n" r="L16" s="9">
        <v>23.47</v>
      </c>
    </row>
    <row r="17" spans="1:13">
      <c t="s" r="A17" s="4">
        <v>535</v>
      </c>
    </row>
    <row r="18" spans="1:13">
      <c t="s" r="A18" s="3">
        <v>268</v>
      </c>
    </row>
    <row r="19" spans="1:13">
      <c t="s" r="A19" s="4">
        <v>536</v>
      </c>
      <c t="s" r="I19" s="4">
        <v>330</v>
      </c>
    </row>
    <row r="20" spans="1:13">
      <c t="s" r="A20" s="4">
        <v>537</v>
      </c>
    </row>
    <row r="21" spans="1:13">
      <c t="s" r="A21" s="3">
        <v>268</v>
      </c>
    </row>
    <row r="22" spans="1:13">
      <c t="s" r="A22" s="4">
        <v>538</v>
      </c>
      <c t="n" r="B22" s="6">
        <v>14700000</v>
      </c>
    </row>
    <row r="23" spans="1:13">
      <c t="s" r="A23" s="4">
        <v>539</v>
      </c>
      <c t="n" r="B23" s="6">
        <v>1500000</v>
      </c>
    </row>
    <row r="24" spans="1:13">
      <c t="s" r="A24" s="4">
        <v>540</v>
      </c>
      <c t="s" r="B24" s="4">
        <v>541</v>
      </c>
    </row>
    <row r="25" spans="1:13">
      <c t="s" r="A25" s="4">
        <v>542</v>
      </c>
      <c t="n" r="K25" s="6">
        <v>14500000</v>
      </c>
    </row>
    <row r="26" spans="1:13">
      <c t="s" r="A26" s="4">
        <v>543</v>
      </c>
    </row>
    <row r="27" spans="1:13">
      <c t="s" r="A27" s="3">
        <v>268</v>
      </c>
    </row>
    <row r="28" spans="1:13">
      <c t="s" r="A28" s="4">
        <v>538</v>
      </c>
      <c t="n" r="B28" s="6">
        <v>14700000</v>
      </c>
    </row>
    <row r="29" spans="1:13">
      <c t="s" r="A29" s="4">
        <v>544</v>
      </c>
    </row>
    <row r="30" spans="1:13">
      <c t="s" r="A30" s="3">
        <v>268</v>
      </c>
    </row>
    <row r="31" spans="1:13">
      <c t="s" r="A31" s="4">
        <v>545</v>
      </c>
      <c t="s" r="H31" s="4">
        <v>330</v>
      </c>
    </row>
    <row r="32" spans="1:13">
      <c t="s" r="A32" s="4">
        <v>275</v>
      </c>
    </row>
    <row r="33" spans="1:13">
      <c t="s" r="A33" s="3">
        <v>268</v>
      </c>
    </row>
    <row r="34" spans="1:13">
      <c t="s" r="A34" s="4">
        <v>525</v>
      </c>
      <c t="n" r="M34" s="6">
        <v>1714</v>
      </c>
    </row>
    <row r="35" spans="1:13">
      <c t="s" r="A35" s="4">
        <v>546</v>
      </c>
    </row>
    <row r="36" spans="1:13">
      <c t="s" r="A36" s="3">
        <v>268</v>
      </c>
    </row>
    <row r="37" spans="1:13">
      <c t="s" r="A37" s="4">
        <v>547</v>
      </c>
      <c t="n" r="M37" s="7">
        <v>750000</v>
      </c>
    </row>
    <row r="38" spans="1:13">
      <c t="s" r="A38" s="4">
        <v>532</v>
      </c>
      <c t="n" r="M38" s="6">
        <v>96000</v>
      </c>
    </row>
    <row r="39" spans="1:13">
      <c t="s" r="A39" s="4">
        <v>533</v>
      </c>
      <c t="n" r="M39" s="9">
        <v>1.8</v>
      </c>
    </row>
    <row r="40" spans="1:13">
      <c t="s" r="A40" s="4">
        <v>278</v>
      </c>
    </row>
    <row r="41" spans="1:13">
      <c t="s" r="A41" s="3">
        <v>268</v>
      </c>
    </row>
    <row r="42" spans="1:13">
      <c t="s" r="A42" s="4">
        <v>525</v>
      </c>
      <c t="n" r="M42" s="6">
        <v>17644</v>
      </c>
    </row>
    <row r="43" spans="1:13">
      <c t="s" r="A43" s="4">
        <v>548</v>
      </c>
    </row>
    <row r="44" spans="1:13">
      <c t="s" r="A44" s="3">
        <v>268</v>
      </c>
    </row>
    <row r="45" spans="1:13">
      <c t="s" r="A45" s="4">
        <v>532</v>
      </c>
      <c t="n" r="M45" s="6">
        <v>239000</v>
      </c>
    </row>
    <row r="46" spans="1:13">
      <c t="s" r="A46" s="4">
        <v>533</v>
      </c>
      <c t="n" r="M46" s="9">
        <v>10.92</v>
      </c>
    </row>
    <row r="47" spans="1:13">
      <c t="s" r="A47" s="4">
        <v>549</v>
      </c>
    </row>
    <row r="48" spans="1:13">
      <c t="s" r="A48" s="3">
        <v>268</v>
      </c>
    </row>
    <row r="49" spans="1:13">
      <c t="s" r="A49" s="4">
        <v>550</v>
      </c>
      <c t="n" r="C49" s="6">
        <v>1</v>
      </c>
    </row>
    <row r="50" spans="1:13">
      <c t="s" r="A50" s="4">
        <v>551</v>
      </c>
    </row>
    <row r="51" spans="1:13">
      <c t="s" r="A51" s="3">
        <v>268</v>
      </c>
    </row>
    <row r="52" spans="1:13">
      <c t="s" r="A52" s="4">
        <v>550</v>
      </c>
      <c t="n" r="C52" s="11">
        <v>0.6666</v>
      </c>
    </row>
    <row r="53" spans="1:13">
      <c t="s" r="A53" s="4">
        <v>552</v>
      </c>
    </row>
    <row r="54" spans="1:13">
      <c t="s" r="A54" s="3">
        <v>268</v>
      </c>
    </row>
    <row r="55" spans="1:13">
      <c t="s" r="A55" s="4">
        <v>536</v>
      </c>
      <c t="s" r="J55" s="4">
        <v>354</v>
      </c>
    </row>
    <row r="56" spans="1:13">
      <c t="s" r="A56" s="4">
        <v>553</v>
      </c>
    </row>
    <row r="57" spans="1:13">
      <c t="s" r="A57" s="3">
        <v>268</v>
      </c>
    </row>
    <row r="58" spans="1:13">
      <c t="s" r="A58" s="4">
        <v>532</v>
      </c>
      <c t="n" r="L58" s="6">
        <v>17158</v>
      </c>
    </row>
    <row r="59" spans="1:13">
      <c t="s" r="A59" s="4">
        <v>533</v>
      </c>
      <c t="n" r="L59" s="9">
        <v>24.71</v>
      </c>
    </row>
    <row r="60" spans="1:13">
      <c t="s" r="A60" s="4">
        <v>554</v>
      </c>
    </row>
    <row r="61" spans="1:13">
      <c t="s" r="A61" s="3">
        <v>268</v>
      </c>
    </row>
    <row r="62" spans="1:13">
      <c t="s" r="A62" s="4">
        <v>532</v>
      </c>
      <c t="n" r="M62" s="6">
        <v>57349</v>
      </c>
    </row>
    <row r="63" spans="1:13">
      <c t="s" r="A63" s="4">
        <v>533</v>
      </c>
      <c t="n" r="M63" s="9">
        <v>10.92</v>
      </c>
    </row>
    <row r="64" spans="1:13">
      <c t="s" r="A64" s="4">
        <v>555</v>
      </c>
    </row>
    <row r="65" spans="1:13">
      <c t="s" r="A65" s="3">
        <v>268</v>
      </c>
    </row>
    <row r="66" spans="1:13">
      <c t="s" r="A66" s="4">
        <v>545</v>
      </c>
      <c t="s" r="E66" s="4">
        <v>330</v>
      </c>
    </row>
    <row r="67" spans="1:13">
      <c t="s" r="A67" s="4">
        <v>556</v>
      </c>
    </row>
    <row r="68" spans="1:13">
      <c t="s" r="A68" s="3">
        <v>268</v>
      </c>
    </row>
    <row r="69" spans="1:13">
      <c t="s" r="A69" s="4">
        <v>557</v>
      </c>
      <c t="s" r="E69" s="4">
        <v>318</v>
      </c>
    </row>
    <row r="70" spans="1:13">
      <c t="s" r="A70" s="4">
        <v>558</v>
      </c>
    </row>
    <row r="71" spans="1:13">
      <c t="s" r="A71" s="3">
        <v>268</v>
      </c>
    </row>
    <row r="72" spans="1:13">
      <c t="s" r="A72" s="4">
        <v>557</v>
      </c>
      <c t="s" r="E72" s="4">
        <v>318</v>
      </c>
    </row>
    <row r="73" spans="1:13">
      <c t="s" r="A73" s="4">
        <v>559</v>
      </c>
    </row>
    <row r="74" spans="1:13">
      <c t="s" r="A74" s="3">
        <v>268</v>
      </c>
    </row>
    <row r="75" spans="1:13">
      <c t="s" r="A75" s="4">
        <v>557</v>
      </c>
      <c t="s" r="E75" s="4">
        <v>318</v>
      </c>
    </row>
    <row r="76" spans="1:13">
      <c t="s" r="A76" s="4">
        <v>560</v>
      </c>
    </row>
    <row r="77" spans="1:13">
      <c t="s" r="A77" s="3">
        <v>268</v>
      </c>
    </row>
    <row r="78" spans="1:13">
      <c t="s" r="A78" s="4">
        <v>557</v>
      </c>
      <c t="s" r="E78" s="4">
        <v>318</v>
      </c>
    </row>
    <row r="79" spans="1:13">
      <c t="s" r="A79" s="4">
        <v>561</v>
      </c>
    </row>
    <row r="80" spans="1:13">
      <c t="s" r="A80" s="3">
        <v>268</v>
      </c>
    </row>
    <row r="81" spans="1:13">
      <c t="s" r="A81" s="4">
        <v>536</v>
      </c>
      <c t="s" r="E81" s="4">
        <v>354</v>
      </c>
      <c t="s" r="G81" s="4">
        <v>354</v>
      </c>
    </row>
    <row r="82" spans="1:13">
      <c t="s" r="A82" s="4">
        <v>562</v>
      </c>
    </row>
    <row r="83" spans="1:13">
      <c t="s" r="A83" s="3">
        <v>268</v>
      </c>
    </row>
    <row r="84" spans="1:13">
      <c t="s" r="A84" s="4">
        <v>536</v>
      </c>
      <c t="s" r="M84" s="4">
        <v>330</v>
      </c>
    </row>
    <row r="85" spans="1:13">
      <c t="s" r="A85" s="4">
        <v>563</v>
      </c>
    </row>
    <row r="86" spans="1:13">
      <c t="s" r="A86" s="3">
        <v>268</v>
      </c>
    </row>
    <row r="87" spans="1:13">
      <c t="s" r="A87" s="4">
        <v>545</v>
      </c>
      <c t="s" r="F87" s="4">
        <v>330</v>
      </c>
    </row>
    <row r="88" spans="1:13">
      <c t="s" r="A88" s="4">
        <v>564</v>
      </c>
    </row>
    <row r="89" spans="1:13">
      <c t="s" r="A89" s="3">
        <v>268</v>
      </c>
    </row>
    <row r="90" spans="1:13">
      <c t="s" r="A90" s="4">
        <v>557</v>
      </c>
      <c t="s" r="F90" s="4">
        <v>565</v>
      </c>
      <c t="s" r="J90" s="4">
        <v>318</v>
      </c>
    </row>
    <row r="91" spans="1:13">
      <c t="s" r="A91" s="4">
        <v>566</v>
      </c>
    </row>
    <row r="92" spans="1:13">
      <c t="s" r="A92" s="3">
        <v>268</v>
      </c>
    </row>
    <row r="93" spans="1:13">
      <c t="s" r="A93" s="4">
        <v>557</v>
      </c>
      <c t="s" r="H93" s="4">
        <v>565</v>
      </c>
    </row>
    <row r="94" spans="1:13">
      <c t="s" r="A94" s="4">
        <v>567</v>
      </c>
    </row>
    <row r="95" spans="1:13">
      <c t="s" r="A95" s="3">
        <v>268</v>
      </c>
    </row>
    <row r="96" spans="1:13">
      <c t="s" r="A96" s="4">
        <v>557</v>
      </c>
      <c t="s" r="F96" s="4">
        <v>565</v>
      </c>
      <c t="s" r="J96" s="4">
        <v>318</v>
      </c>
    </row>
    <row r="97" spans="1:13">
      <c t="s" r="A97" s="4">
        <v>568</v>
      </c>
    </row>
    <row r="98" spans="1:13">
      <c t="s" r="A98" s="3">
        <v>268</v>
      </c>
    </row>
    <row r="99" spans="1:13">
      <c t="s" r="A99" s="4">
        <v>557</v>
      </c>
      <c t="s" r="H99" s="4">
        <v>565</v>
      </c>
    </row>
    <row r="100" spans="1:13">
      <c t="s" r="A100" s="4">
        <v>569</v>
      </c>
    </row>
    <row r="101" spans="1:13">
      <c t="s" r="A101" s="3">
        <v>268</v>
      </c>
    </row>
    <row r="102" spans="1:13">
      <c t="s" r="A102" s="4">
        <v>557</v>
      </c>
      <c t="s" r="F102" s="4">
        <v>565</v>
      </c>
      <c t="s" r="J102" s="4">
        <v>318</v>
      </c>
    </row>
    <row r="103" spans="1:13">
      <c t="s" r="A103" s="4">
        <v>570</v>
      </c>
    </row>
    <row r="104" spans="1:13">
      <c t="s" r="A104" s="3">
        <v>268</v>
      </c>
    </row>
    <row r="105" spans="1:13">
      <c t="s" r="A105" s="4">
        <v>557</v>
      </c>
      <c t="s" r="H105" s="4">
        <v>565</v>
      </c>
    </row>
    <row r="106" spans="1:13">
      <c t="s" r="A106" s="4">
        <v>571</v>
      </c>
    </row>
    <row r="107" spans="1:13">
      <c t="s" r="A107" s="3">
        <v>268</v>
      </c>
    </row>
    <row r="108" spans="1:13">
      <c t="s" r="A108" s="4">
        <v>557</v>
      </c>
      <c t="s" r="J108" s="4">
        <v>318</v>
      </c>
    </row>
    <row r="109" spans="1:13">
      <c t="s" r="A109" s="4">
        <v>572</v>
      </c>
    </row>
    <row r="110" spans="1:13">
      <c t="s" r="A110" s="3">
        <v>268</v>
      </c>
    </row>
    <row r="111" spans="1:13">
      <c t="s" r="A111" s="4">
        <v>573</v>
      </c>
      <c t="n" r="M111" s="6">
        <v>4990</v>
      </c>
    </row>
    <row r="112" spans="1:13">
      <c t="s" r="A112" s="4">
        <v>574</v>
      </c>
      <c t="n" r="M112" s="9">
        <v>1.8</v>
      </c>
    </row>
    <row r="113" spans="1:13">
      <c t="s" r="A113" s="4">
        <v>575</v>
      </c>
    </row>
    <row r="114" spans="1:13">
      <c t="s" r="A114" s="3">
        <v>268</v>
      </c>
    </row>
    <row r="115" spans="1:13">
      <c t="s" r="A115" s="4">
        <v>573</v>
      </c>
      <c t="n" r="M115" s="6">
        <v>1135</v>
      </c>
    </row>
    <row r="116" spans="1:13">
      <c t="s" r="A116" s="4">
        <v>574</v>
      </c>
      <c t="n" r="M116" s="9">
        <v>10.92</v>
      </c>
    </row>
    <row r="117" spans="1:13">
      <c t="s" r="A117" s="4">
        <v>576</v>
      </c>
    </row>
    <row r="118" spans="1:13">
      <c t="s" r="A118" s="3">
        <v>268</v>
      </c>
    </row>
    <row r="119" spans="1:13">
      <c t="s" r="A119" s="4">
        <v>557</v>
      </c>
      <c t="s" r="F119" s="4">
        <v>565</v>
      </c>
    </row>
    <row r="120" spans="1:13">
      <c t="s" r="A120" s="4">
        <v>577</v>
      </c>
    </row>
    <row r="121" spans="1:13">
      <c t="s" r="A121" s="3">
        <v>268</v>
      </c>
    </row>
    <row r="122" spans="1:13">
      <c t="s" r="A122" s="4">
        <v>557</v>
      </c>
      <c t="s" r="F122" s="4">
        <v>565</v>
      </c>
    </row>
    <row r="123" spans="1:13">
      <c t="s" r="A123" s="4">
        <v>578</v>
      </c>
    </row>
    <row r="124" spans="1:13">
      <c t="s" r="A124" s="3">
        <v>268</v>
      </c>
    </row>
    <row r="125" spans="1:13">
      <c t="s" r="A125" s="4">
        <v>557</v>
      </c>
      <c t="s" r="F125" s="4">
        <v>565</v>
      </c>
    </row>
    <row r="126" spans="1:13">
      <c t="s" r="A126" s="4">
        <v>579</v>
      </c>
    </row>
    <row r="127" spans="1:13">
      <c t="s" r="A127" s="3">
        <v>268</v>
      </c>
    </row>
    <row r="128" spans="1:13">
      <c t="s" r="A128" s="4">
        <v>557</v>
      </c>
      <c t="s" r="F128" s="4">
        <v>565</v>
      </c>
    </row>
    <row r="129" spans="1:13">
      <c t="s" r="A129" s="4">
        <v>580</v>
      </c>
    </row>
    <row r="130" spans="1:13">
      <c t="s" r="A130" s="3">
        <v>268</v>
      </c>
    </row>
    <row r="131" spans="1:13">
      <c t="s" r="A131" s="4">
        <v>557</v>
      </c>
      <c t="s" r="F131" s="4">
        <v>565</v>
      </c>
    </row>
    <row r="132" spans="1:13">
      <c t="s" r="A132" s="4">
        <v>581</v>
      </c>
    </row>
    <row r="133" spans="1:13">
      <c t="s" r="A133" s="3">
        <v>268</v>
      </c>
    </row>
    <row r="134" spans="1:13">
      <c t="s" r="A134" s="4">
        <v>557</v>
      </c>
      <c t="s" r="F134" s="4">
        <v>565</v>
      </c>
    </row>
    <row r="135" spans="1:13">
      <c t="s" r="A135" s="4">
        <v>582</v>
      </c>
    </row>
    <row r="136" spans="1:13">
      <c t="s" r="A136" s="3">
        <v>268</v>
      </c>
    </row>
    <row r="137" spans="1:13">
      <c t="s" r="A137" s="4">
        <v>532</v>
      </c>
      <c t="n" r="D137" s="6">
        <v>181159</v>
      </c>
    </row>
    <row r="138" spans="1:13">
      <c t="s" r="A138" s="4">
        <v>583</v>
      </c>
    </row>
    <row r="139" spans="1:13">
      <c t="s" r="A139" s="3">
        <v>268</v>
      </c>
    </row>
    <row r="140" spans="1:13">
      <c t="s" r="A140" s="4">
        <v>532</v>
      </c>
      <c t="n" r="D140" s="6">
        <v>153658</v>
      </c>
    </row>
    <row r="141" spans="1:13">
      <c t="s" r="A141" s="4">
        <v>584</v>
      </c>
    </row>
    <row r="142" spans="1:13">
      <c t="s" r="A142" s="3">
        <v>268</v>
      </c>
    </row>
    <row r="143" spans="1:13">
      <c t="s" r="A143" s="4">
        <v>532</v>
      </c>
      <c t="n" r="D143" s="6">
        <v>2090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16"/>
    <col customWidth="1" max="5" min="5" width="14"/>
    <col customWidth="1" max="6" min="6" width="29"/>
    <col customWidth="1" max="7" min="7" width="27"/>
    <col customWidth="1" max="8" min="8" width="44"/>
    <col customWidth="1" max="9" min="9" width="42"/>
    <col customWidth="1" max="10" min="10" width="46"/>
    <col customWidth="1" max="11" min="11" width="40"/>
    <col customWidth="1" max="12" min="12" width="15"/>
    <col customWidth="1" max="13" min="13" width="35"/>
    <col customWidth="1" max="14" min="14" width="52"/>
    <col customWidth="1" max="15" min="15" width="37"/>
  </cols>
  <sheetData>
    <row r="1" spans="1:15">
      <c t="s" r="A1" s="1">
        <v>100</v>
      </c>
      <c t="s" r="B1" s="2">
        <v>101</v>
      </c>
      <c t="s" r="C1" s="2">
        <v>102</v>
      </c>
      <c t="s" r="D1" s="2">
        <v>103</v>
      </c>
      <c t="s" r="E1" s="2">
        <v>104</v>
      </c>
      <c t="s" r="F1" s="2">
        <v>105</v>
      </c>
      <c t="s" r="G1" s="2">
        <v>106</v>
      </c>
      <c t="s" r="H1" s="2">
        <v>107</v>
      </c>
      <c t="s" r="I1" s="2">
        <v>108</v>
      </c>
      <c t="s" r="J1" s="2">
        <v>109</v>
      </c>
      <c t="s" r="K1" s="2">
        <v>110</v>
      </c>
      <c t="s" r="L1" s="2">
        <v>111</v>
      </c>
      <c t="s" r="M1" s="2">
        <v>112</v>
      </c>
      <c t="s" r="N1" s="2">
        <v>113</v>
      </c>
      <c t="s" r="O1" s="2">
        <v>114</v>
      </c>
    </row>
    <row r="2" spans="1:15">
      <c t="s" r="A2" s="4">
        <v>115</v>
      </c>
      <c t="n" r="B2" s="7">
        <v>219123</v>
      </c>
      <c t="n" r="E2" s="7">
        <v>0</v>
      </c>
      <c t="n" r="G2" s="7">
        <v>347924</v>
      </c>
      <c t="n" r="J2" s="7">
        <v>2414</v>
      </c>
      <c t="n" r="K2" s="7">
        <v>-97512</v>
      </c>
      <c t="n" r="L2" s="7">
        <v>-34142</v>
      </c>
      <c t="n" r="M2" s="7">
        <v>348</v>
      </c>
      <c t="n" r="O2" s="7">
        <v>91</v>
      </c>
    </row>
    <row r="3" spans="1:15">
      <c t="s" r="A3" s="3">
        <v>116</v>
      </c>
    </row>
    <row r="4" spans="1:15">
      <c t="s" r="A4" s="4">
        <v>86</v>
      </c>
      <c t="n" r="B4" s="6">
        <v>65413</v>
      </c>
      <c t="n" r="K4" s="6">
        <v>65413</v>
      </c>
    </row>
    <row r="5" spans="1:15">
      <c t="s" r="A5" s="4">
        <v>117</v>
      </c>
      <c t="n" r="B5" s="6">
        <v>-3861</v>
      </c>
      <c t="n" r="J5" s="6">
        <v>-3861</v>
      </c>
    </row>
    <row r="6" spans="1:15">
      <c t="s" r="A6" s="4">
        <v>118</v>
      </c>
      <c t="n" r="C6" s="7">
        <v>123852</v>
      </c>
      <c t="n" r="D6" s="7">
        <v>313713</v>
      </c>
      <c t="n" r="F6" s="7">
        <v>299</v>
      </c>
      <c t="n" r="H6" s="7">
        <v>123729</v>
      </c>
      <c t="n" r="I6" s="7">
        <v>313414</v>
      </c>
      <c t="n" r="N6" s="7">
        <v>123</v>
      </c>
    </row>
    <row r="7" spans="1:15">
      <c t="s" r="A7" s="4">
        <v>119</v>
      </c>
      <c t="n" r="E7" s="6">
        <v>1004</v>
      </c>
      <c t="n" r="G7" s="6">
        <v>-476</v>
      </c>
      <c t="n" r="M7" s="6">
        <v>-474</v>
      </c>
      <c t="n" r="O7" s="6">
        <v>-54</v>
      </c>
    </row>
    <row r="8" spans="1:15">
      <c t="s" r="A8" s="4">
        <v>120</v>
      </c>
      <c t="n" r="B8" s="6">
        <v>615</v>
      </c>
      <c t="n" r="E8" s="6">
        <v>28</v>
      </c>
      <c t="n" r="G8" s="6">
        <v>582</v>
      </c>
      <c t="n" r="M8" s="6">
        <v>3</v>
      </c>
      <c t="n" r="O8" s="6">
        <v>2</v>
      </c>
    </row>
    <row r="9" spans="1:15">
      <c t="s" r="A9" s="4">
        <v>121</v>
      </c>
      <c t="n" r="G9" s="6">
        <v>39</v>
      </c>
      <c t="n" r="O9" s="6">
        <v>-39</v>
      </c>
    </row>
    <row r="10" spans="1:15">
      <c t="s" r="A10" s="4">
        <v>122</v>
      </c>
      <c t="n" r="B10" s="6">
        <v>3597</v>
      </c>
      <c t="n" r="G10" s="6">
        <v>3597</v>
      </c>
    </row>
    <row r="11" spans="1:15">
      <c t="s" r="A11" s="4">
        <v>123</v>
      </c>
      <c t="n" r="B11" s="6">
        <v>-311</v>
      </c>
      <c t="n" r="L11" s="6">
        <v>-311</v>
      </c>
    </row>
    <row r="12" spans="1:15">
      <c t="s" r="A12" s="4">
        <v>124</v>
      </c>
      <c t="n" r="E12" s="6">
        <v>-34</v>
      </c>
      <c t="n" r="G12" s="6">
        <v>-34419</v>
      </c>
      <c t="n" r="L12" s="6">
        <v>34453</v>
      </c>
    </row>
    <row r="13" spans="1:15">
      <c t="s" r="A13" s="4">
        <v>125</v>
      </c>
      <c t="n" r="B13" s="6">
        <v>722141</v>
      </c>
      <c t="n" r="E13" s="6">
        <v>1297</v>
      </c>
      <c t="n" r="G13" s="6">
        <v>754390</v>
      </c>
      <c t="n" r="J13" s="6">
        <v>-1447</v>
      </c>
      <c t="n" r="K13" s="6">
        <v>-32099</v>
      </c>
      <c t="n" r="L13" s="6">
        <v>0</v>
      </c>
      <c t="n" r="M13" s="7">
        <v>0</v>
      </c>
      <c t="n" r="O13" s="7">
        <v>0</v>
      </c>
    </row>
    <row r="14" spans="1:15">
      <c t="s" r="A14" s="3">
        <v>116</v>
      </c>
    </row>
    <row r="15" spans="1:15">
      <c t="s" r="A15" s="4">
        <v>86</v>
      </c>
      <c t="n" r="B15" s="6">
        <v>88497</v>
      </c>
      <c t="n" r="K15" s="6">
        <v>88497</v>
      </c>
    </row>
    <row r="16" spans="1:15">
      <c t="s" r="A16" s="4">
        <v>117</v>
      </c>
      <c t="n" r="B16" s="6">
        <v>6114</v>
      </c>
      <c t="n" r="J16" s="6">
        <v>6114</v>
      </c>
    </row>
    <row r="17" spans="1:15">
      <c t="s" r="A17" s="4">
        <v>118</v>
      </c>
      <c t="n" r="D17" s="7">
        <v>126739</v>
      </c>
      <c t="n" r="F17" s="7">
        <v>90</v>
      </c>
      <c t="n" r="I17" s="7">
        <v>126649</v>
      </c>
    </row>
    <row r="18" spans="1:15">
      <c t="s" r="A18" s="4">
        <v>120</v>
      </c>
      <c t="n" r="B18" s="6">
        <v>416</v>
      </c>
      <c t="n" r="E18" s="6">
        <v>2</v>
      </c>
      <c t="n" r="G18" s="6">
        <v>414</v>
      </c>
    </row>
    <row r="19" spans="1:15">
      <c t="s" r="A19" s="4">
        <v>122</v>
      </c>
      <c t="n" r="B19" s="6">
        <v>12520</v>
      </c>
      <c t="n" r="G19" s="6">
        <v>12520</v>
      </c>
    </row>
    <row r="20" spans="1:15">
      <c t="s" r="A20" s="4">
        <v>126</v>
      </c>
      <c t="n" r="B20" s="6">
        <v>1809</v>
      </c>
      <c t="n" r="G20" s="6">
        <v>1809</v>
      </c>
    </row>
    <row r="21" spans="1:15">
      <c t="s" r="A21" s="4">
        <v>123</v>
      </c>
      <c t="n" r="B21" s="6">
        <v>-2498</v>
      </c>
      <c t="n" r="L21" s="6">
        <v>-2498</v>
      </c>
    </row>
    <row r="22" spans="1:15">
      <c t="s" r="A22" s="4">
        <v>124</v>
      </c>
      <c t="n" r="E22" s="6">
        <v>-1</v>
      </c>
      <c t="n" r="G22" s="6">
        <v>-2497</v>
      </c>
      <c t="n" r="L22" s="6">
        <v>2498</v>
      </c>
    </row>
    <row r="23" spans="1:15">
      <c t="s" r="A23" s="4">
        <v>127</v>
      </c>
      <c t="n" r="B23" s="6">
        <v>955738</v>
      </c>
      <c t="n" r="E23" s="6">
        <v>1388</v>
      </c>
      <c t="n" r="G23" s="6">
        <v>893285</v>
      </c>
      <c t="n" r="J23" s="6">
        <v>4667</v>
      </c>
      <c t="n" r="K23" s="6">
        <v>56398</v>
      </c>
    </row>
    <row r="24" spans="1:15">
      <c t="s" r="A24" s="3">
        <v>116</v>
      </c>
    </row>
    <row r="25" spans="1:15">
      <c t="s" r="A25" s="4">
        <v>86</v>
      </c>
      <c t="n" r="B25" s="6">
        <v>157331</v>
      </c>
      <c t="n" r="K25" s="6">
        <v>157331</v>
      </c>
    </row>
    <row r="26" spans="1:15">
      <c t="s" r="A26" s="4">
        <v>117</v>
      </c>
      <c t="n" r="B26" s="6">
        <v>-4766</v>
      </c>
      <c t="n" r="J26" s="6">
        <v>-4766</v>
      </c>
    </row>
    <row r="27" spans="1:15">
      <c t="s" r="A27" s="4">
        <v>120</v>
      </c>
      <c t="n" r="E27" s="6">
        <v>6</v>
      </c>
      <c t="n" r="G27" s="6">
        <v>-6</v>
      </c>
    </row>
    <row r="28" spans="1:15">
      <c t="s" r="A28" s="4">
        <v>121</v>
      </c>
      <c t="n" r="E28" s="6">
        <v>-1</v>
      </c>
      <c t="n" r="G28" s="6">
        <v>1</v>
      </c>
    </row>
    <row r="29" spans="1:15">
      <c t="s" r="A29" s="4">
        <v>122</v>
      </c>
      <c t="n" r="B29" s="6">
        <v>13633</v>
      </c>
      <c t="n" r="G29" s="6">
        <v>13633</v>
      </c>
    </row>
    <row r="30" spans="1:15">
      <c t="s" r="A30" s="4">
        <v>126</v>
      </c>
      <c t="n" r="B30" s="6">
        <v>2420</v>
      </c>
      <c t="n" r="G30" s="6">
        <v>2420</v>
      </c>
    </row>
    <row r="31" spans="1:15">
      <c t="s" r="A31" s="4">
        <v>123</v>
      </c>
      <c t="n" r="B31" s="6">
        <v>-5168</v>
      </c>
      <c t="n" r="L31" s="6">
        <v>-5168</v>
      </c>
    </row>
    <row r="32" spans="1:15">
      <c t="s" r="A32" s="4">
        <v>124</v>
      </c>
      <c t="n" r="E32" s="6">
        <v>-3</v>
      </c>
      <c t="n" r="G32" s="6">
        <v>-5165</v>
      </c>
      <c t="n" r="L32" s="7">
        <v>5168</v>
      </c>
    </row>
    <row r="33" spans="1:15">
      <c t="s" r="A33" s="4">
        <v>128</v>
      </c>
      <c t="n" r="B33" s="6">
        <v>53</v>
      </c>
      <c t="n" r="G33" s="6">
        <v>53</v>
      </c>
    </row>
    <row r="34" spans="1:15">
      <c t="s" r="A34" s="4">
        <v>129</v>
      </c>
      <c t="n" r="B34" s="7">
        <v>1119241</v>
      </c>
      <c t="n" r="E34" s="7">
        <v>1390</v>
      </c>
      <c t="n" r="G34" s="7">
        <v>904221</v>
      </c>
      <c t="n" r="J34" s="7">
        <v>-99</v>
      </c>
      <c t="n" r="K34" s="7">
        <v>2137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16"/>
  </cols>
  <sheetData>
    <row r="1" spans="1:2">
      <c t="s" r="A1" s="1">
        <v>585</v>
      </c>
      <c t="s" r="B1" s="2">
        <v>1</v>
      </c>
    </row>
    <row r="2" spans="1:2">
      <c t="s" r="B2" s="2">
        <v>2</v>
      </c>
    </row>
    <row r="3" spans="1:2">
      <c t="s" r="A3" s="4">
        <v>586</v>
      </c>
    </row>
    <row r="4" spans="1:2">
      <c t="s" r="A4" s="3">
        <v>268</v>
      </c>
    </row>
    <row r="5" spans="1:2">
      <c t="s" r="A5" s="4">
        <v>587</v>
      </c>
      <c t="s" r="B5" s="4">
        <v>588</v>
      </c>
    </row>
    <row r="6" spans="1:2">
      <c t="s" r="A6" s="4">
        <v>557</v>
      </c>
      <c t="s" r="B6" s="4">
        <v>506</v>
      </c>
    </row>
    <row r="7" spans="1:2">
      <c t="s" r="A7" s="4">
        <v>589</v>
      </c>
    </row>
    <row r="8" spans="1:2">
      <c t="s" r="A8" s="3">
        <v>268</v>
      </c>
    </row>
    <row r="9" spans="1:2">
      <c t="s" r="A9" s="4">
        <v>587</v>
      </c>
      <c t="s" r="B9" s="4">
        <v>590</v>
      </c>
    </row>
    <row r="10" spans="1:2">
      <c t="s" r="A10" s="4">
        <v>557</v>
      </c>
      <c t="s" r="B10" s="4">
        <v>591</v>
      </c>
    </row>
    <row r="11" spans="1:2">
      <c t="s" r="A11" s="4">
        <v>592</v>
      </c>
    </row>
    <row r="12" spans="1:2">
      <c t="s" r="A12" s="3">
        <v>268</v>
      </c>
    </row>
    <row r="13" spans="1:2">
      <c t="s" r="A13" s="4">
        <v>587</v>
      </c>
      <c t="s" r="B13" s="4">
        <v>359</v>
      </c>
    </row>
    <row r="14" spans="1:2">
      <c t="s" r="A14" s="4">
        <v>557</v>
      </c>
      <c t="s" r="B14" s="4">
        <v>593</v>
      </c>
    </row>
    <row r="15" spans="1:2">
      <c t="s" r="A15" s="4">
        <v>594</v>
      </c>
    </row>
    <row r="16" spans="1:2">
      <c t="s" r="A16" s="3">
        <v>268</v>
      </c>
    </row>
    <row r="17" spans="1:2">
      <c t="s" r="A17" s="4">
        <v>587</v>
      </c>
      <c t="s" r="B17" s="4">
        <v>595</v>
      </c>
    </row>
    <row r="18" spans="1:2">
      <c t="s" r="A18" s="4">
        <v>557</v>
      </c>
      <c t="s" r="B18" s="4">
        <v>596</v>
      </c>
    </row>
    <row r="19" spans="1:2">
      <c t="s" r="A19" s="4">
        <v>597</v>
      </c>
    </row>
    <row r="20" spans="1:2">
      <c t="s" r="A20" s="3">
        <v>268</v>
      </c>
    </row>
    <row r="21" spans="1:2">
      <c t="s" r="A21" s="4">
        <v>587</v>
      </c>
      <c t="s" r="B21" s="4">
        <v>588</v>
      </c>
    </row>
    <row r="22" spans="1:2">
      <c t="s" r="A22" s="4">
        <v>557</v>
      </c>
      <c t="s" r="B22" s="4">
        <v>418</v>
      </c>
    </row>
    <row r="23" spans="1:2">
      <c t="s" r="A23" s="4">
        <v>598</v>
      </c>
    </row>
    <row r="24" spans="1:2">
      <c t="s" r="A24" s="3">
        <v>268</v>
      </c>
    </row>
    <row r="25" spans="1:2">
      <c t="s" r="A25" s="4">
        <v>587</v>
      </c>
      <c t="s" r="B25" s="4">
        <v>599</v>
      </c>
    </row>
    <row r="26" spans="1:2">
      <c t="s" r="A26" s="4">
        <v>557</v>
      </c>
      <c t="s" r="B26" s="4">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00</v>
      </c>
      <c t="s" r="B1" s="2">
        <v>1</v>
      </c>
    </row>
    <row r="2" spans="1:4">
      <c t="s" r="B2" s="2">
        <v>2</v>
      </c>
      <c t="s" r="C2" s="2">
        <v>30</v>
      </c>
      <c t="s" r="D2" s="2">
        <v>71</v>
      </c>
    </row>
    <row r="3" spans="1:4">
      <c t="s" r="A3" s="4">
        <v>531</v>
      </c>
    </row>
    <row r="4" spans="1:4">
      <c t="s" r="A4" s="3">
        <v>601</v>
      </c>
    </row>
    <row r="5" spans="1:4">
      <c t="s" r="A5" s="4">
        <v>602</v>
      </c>
      <c t="n" r="B5" s="6">
        <v>664</v>
      </c>
      <c t="n" r="C5" s="6">
        <v>528</v>
      </c>
    </row>
    <row r="6" spans="1:4">
      <c t="s" r="A6" s="4">
        <v>532</v>
      </c>
      <c t="n" r="B6" s="6">
        <v>129</v>
      </c>
      <c t="n" r="C6" s="6">
        <v>188</v>
      </c>
    </row>
    <row r="7" spans="1:4">
      <c t="s" r="A7" s="4">
        <v>603</v>
      </c>
      <c t="n" r="B7" s="6">
        <v>-239</v>
      </c>
      <c t="n" r="C7" s="6">
        <v>-26</v>
      </c>
    </row>
    <row r="8" spans="1:4">
      <c t="s" r="A8" s="4">
        <v>604</v>
      </c>
      <c t="n" r="B8" s="6">
        <v>-10</v>
      </c>
      <c t="n" r="C8" s="6">
        <v>-26</v>
      </c>
    </row>
    <row r="9" spans="1:4">
      <c t="s" r="A9" s="4">
        <v>605</v>
      </c>
      <c t="n" r="B9" s="6">
        <v>544</v>
      </c>
      <c t="n" r="C9" s="6">
        <v>664</v>
      </c>
      <c t="n" r="D9" s="6">
        <v>528</v>
      </c>
    </row>
    <row r="10" spans="1:4">
      <c t="s" r="A10" s="3">
        <v>606</v>
      </c>
    </row>
    <row r="11" spans="1:4">
      <c t="s" r="A11" s="4">
        <v>607</v>
      </c>
      <c t="n" r="B11" s="9">
        <v>18.32</v>
      </c>
      <c t="n" r="C11" s="9">
        <v>17.03</v>
      </c>
    </row>
    <row r="12" spans="1:4">
      <c t="s" r="A12" s="4">
        <v>608</v>
      </c>
      <c t="n" r="B12" s="12">
        <v>24.47</v>
      </c>
      <c t="n" r="C12" s="12">
        <v>21.95</v>
      </c>
    </row>
    <row r="13" spans="1:4">
      <c t="s" r="A13" s="4">
        <v>609</v>
      </c>
      <c t="n" r="B13" s="12">
        <v>18.18</v>
      </c>
      <c t="n" r="C13" s="6">
        <v>19</v>
      </c>
    </row>
    <row r="14" spans="1:4">
      <c t="s" r="A14" s="4">
        <v>610</v>
      </c>
      <c t="n" r="B14" s="12">
        <v>17.89</v>
      </c>
      <c t="n" r="C14" s="12">
        <v>17.83</v>
      </c>
    </row>
    <row r="15" spans="1:4">
      <c t="s" r="A15" s="4">
        <v>611</v>
      </c>
      <c t="n" r="B15" s="9">
        <v>19.84</v>
      </c>
      <c t="n" r="C15" s="9">
        <v>18.32</v>
      </c>
      <c t="n" r="D15" s="9">
        <v>17.03</v>
      </c>
    </row>
    <row r="16" spans="1:4">
      <c t="s" r="A16" s="4">
        <v>612</v>
      </c>
    </row>
    <row r="17" spans="1:4">
      <c t="s" r="A17" s="3">
        <v>601</v>
      </c>
    </row>
    <row r="18" spans="1:4">
      <c t="s" r="A18" s="4">
        <v>602</v>
      </c>
      <c t="n" r="B18" s="6">
        <v>1290</v>
      </c>
      <c t="n" r="C18" s="6">
        <v>1238</v>
      </c>
    </row>
    <row r="19" spans="1:4">
      <c t="s" r="A19" s="4">
        <v>532</v>
      </c>
      <c t="n" r="B19" s="6">
        <v>50</v>
      </c>
      <c t="n" r="C19" s="6">
        <v>52</v>
      </c>
    </row>
    <row r="20" spans="1:4">
      <c t="s" r="A20" s="4">
        <v>604</v>
      </c>
      <c t="n" r="B20" s="6">
        <v>-46</v>
      </c>
    </row>
    <row r="21" spans="1:4">
      <c t="s" r="A21" s="4">
        <v>605</v>
      </c>
      <c t="n" r="B21" s="6">
        <v>1294</v>
      </c>
      <c t="n" r="C21" s="6">
        <v>1290</v>
      </c>
      <c t="n" r="D21" s="6">
        <v>1238</v>
      </c>
    </row>
    <row r="22" spans="1:4">
      <c t="s" r="A22" s="3">
        <v>606</v>
      </c>
    </row>
    <row r="23" spans="1:4">
      <c t="s" r="A23" s="4">
        <v>607</v>
      </c>
      <c t="n" r="B23" s="9">
        <v>14.83</v>
      </c>
      <c t="n" r="C23" s="9">
        <v>14.5</v>
      </c>
    </row>
    <row r="24" spans="1:4">
      <c t="s" r="A24" s="4">
        <v>608</v>
      </c>
      <c t="n" r="B24" s="12">
        <v>24.58</v>
      </c>
      <c t="n" r="C24" s="12">
        <v>22.68</v>
      </c>
    </row>
    <row r="25" spans="1:4">
      <c t="s" r="A25" s="4">
        <v>610</v>
      </c>
      <c t="n" r="B25" s="12">
        <v>16.4</v>
      </c>
    </row>
    <row r="26" spans="1:4">
      <c t="s" r="A26" s="4">
        <v>611</v>
      </c>
      <c t="n" r="B26" s="9">
        <v>15.15</v>
      </c>
      <c t="n" r="C26" s="9">
        <v>14.83</v>
      </c>
      <c t="n" r="D26" s="9">
        <v>14.5</v>
      </c>
    </row>
    <row r="27" spans="1:4">
      <c t="s" r="A27" s="4">
        <v>534</v>
      </c>
    </row>
    <row r="28" spans="1:4">
      <c t="s" r="A28" s="3">
        <v>601</v>
      </c>
    </row>
    <row r="29" spans="1:4">
      <c t="s" r="A29" s="4">
        <v>602</v>
      </c>
      <c t="n" r="B29" s="6">
        <v>1472</v>
      </c>
      <c t="n" r="C29" s="6">
        <v>2839</v>
      </c>
    </row>
    <row r="30" spans="1:4">
      <c t="s" r="A30" s="4">
        <v>532</v>
      </c>
      <c t="n" r="B30" s="6">
        <v>109</v>
      </c>
      <c t="n" r="C30" s="6">
        <v>82</v>
      </c>
    </row>
    <row r="31" spans="1:4">
      <c t="s" r="A31" s="4">
        <v>603</v>
      </c>
      <c t="n" r="B31" s="6">
        <v>-644</v>
      </c>
      <c t="n" r="C31" s="6">
        <v>-1434</v>
      </c>
    </row>
    <row r="32" spans="1:4">
      <c t="s" r="A32" s="4">
        <v>604</v>
      </c>
      <c t="n" r="B32" s="6">
        <v>-47</v>
      </c>
      <c t="n" r="C32" s="6">
        <v>-15</v>
      </c>
    </row>
    <row r="33" spans="1:4">
      <c t="s" r="A33" s="4">
        <v>605</v>
      </c>
      <c t="n" r="B33" s="6">
        <v>890</v>
      </c>
      <c t="n" r="C33" s="6">
        <v>1472</v>
      </c>
      <c t="n" r="D33" s="6">
        <v>2839</v>
      </c>
    </row>
    <row r="34" spans="1:4">
      <c t="s" r="A34" s="3">
        <v>606</v>
      </c>
    </row>
    <row r="35" spans="1:4">
      <c t="s" r="A35" s="4">
        <v>607</v>
      </c>
      <c t="n" r="B35" s="9">
        <v>9.039999999999999</v>
      </c>
      <c t="n" r="C35" s="9">
        <v>4.82</v>
      </c>
    </row>
    <row r="36" spans="1:4">
      <c t="s" r="A36" s="4">
        <v>608</v>
      </c>
      <c t="n" r="B36" s="12">
        <v>24.51</v>
      </c>
      <c t="n" r="C36" s="12">
        <v>23.47</v>
      </c>
    </row>
    <row r="37" spans="1:4">
      <c t="s" r="A37" s="4">
        <v>609</v>
      </c>
      <c t="n" r="B37" s="12">
        <v>6.67</v>
      </c>
      <c t="n" r="C37" s="12">
        <v>1.57</v>
      </c>
    </row>
    <row r="38" spans="1:4">
      <c t="s" r="A38" s="4">
        <v>610</v>
      </c>
      <c t="n" r="B38" s="12">
        <v>15.5</v>
      </c>
      <c t="n" r="C38" s="12">
        <v>2.7</v>
      </c>
    </row>
    <row r="39" spans="1:4">
      <c t="s" r="A39" s="4">
        <v>611</v>
      </c>
      <c t="n" r="B39" s="9">
        <v>12.31</v>
      </c>
      <c t="n" r="C39" s="9">
        <v>9.039999999999999</v>
      </c>
      <c t="n" r="D39" s="9">
        <v>4.82</v>
      </c>
    </row>
    <row r="40" spans="1:4">
      <c t="s" r="A40" s="4">
        <v>548</v>
      </c>
    </row>
    <row r="41" spans="1:4">
      <c t="s" r="A41" s="3">
        <v>601</v>
      </c>
    </row>
    <row r="42" spans="1:4">
      <c t="s" r="A42" s="4">
        <v>602</v>
      </c>
      <c t="n" r="C42" s="6">
        <v>0</v>
      </c>
      <c t="n" r="D42" s="6">
        <v>199</v>
      </c>
    </row>
    <row r="43" spans="1:4">
      <c t="s" r="A43" s="4">
        <v>532</v>
      </c>
      <c t="n" r="D43" s="6">
        <v>239</v>
      </c>
    </row>
    <row r="44" spans="1:4">
      <c t="s" r="A44" s="4">
        <v>604</v>
      </c>
      <c t="n" r="D44" s="6">
        <v>-9</v>
      </c>
    </row>
    <row r="45" spans="1:4">
      <c t="s" r="A45" s="4">
        <v>613</v>
      </c>
      <c t="n" r="D45" s="6">
        <v>-429</v>
      </c>
    </row>
    <row r="46" spans="1:4">
      <c t="s" r="A46" s="4">
        <v>605</v>
      </c>
      <c t="n" r="D46" s="6">
        <v>0</v>
      </c>
    </row>
    <row r="47" spans="1:4">
      <c t="s" r="A47" s="3">
        <v>606</v>
      </c>
    </row>
    <row r="48" spans="1:4">
      <c t="s" r="A48" s="4">
        <v>607</v>
      </c>
      <c t="n" r="D48" s="9">
        <v>10.08</v>
      </c>
    </row>
    <row r="49" spans="1:4">
      <c t="s" r="A49" s="4">
        <v>608</v>
      </c>
      <c t="n" r="D49" s="12">
        <v>10.92</v>
      </c>
    </row>
    <row r="50" spans="1:4">
      <c t="s" r="A50" s="4">
        <v>610</v>
      </c>
      <c t="n" r="D50" s="12">
        <v>10.59</v>
      </c>
    </row>
    <row r="51" spans="1:4">
      <c t="s" r="A51" s="4">
        <v>614</v>
      </c>
      <c t="n" r="D51" s="9">
        <v>8.01</v>
      </c>
    </row>
    <row r="52" spans="1:4">
      <c t="s" r="A52" s="4">
        <v>546</v>
      </c>
    </row>
    <row r="53" spans="1:4">
      <c t="s" r="A53" s="3">
        <v>601</v>
      </c>
    </row>
    <row r="54" spans="1:4">
      <c t="s" r="A54" s="4">
        <v>602</v>
      </c>
      <c t="n" r="C54" s="6">
        <v>0</v>
      </c>
      <c t="n" r="D54" s="6">
        <v>5461</v>
      </c>
    </row>
    <row r="55" spans="1:4">
      <c t="s" r="A55" s="4">
        <v>532</v>
      </c>
      <c t="n" r="D55" s="6">
        <v>96</v>
      </c>
    </row>
    <row r="56" spans="1:4">
      <c t="s" r="A56" s="4">
        <v>603</v>
      </c>
      <c t="n" r="D56" s="6">
        <v>-1209</v>
      </c>
    </row>
    <row r="57" spans="1:4">
      <c t="s" r="A57" s="4">
        <v>604</v>
      </c>
      <c t="n" r="D57" s="6">
        <v>-2614</v>
      </c>
    </row>
    <row r="58" spans="1:4">
      <c t="s" r="A58" s="4">
        <v>613</v>
      </c>
      <c t="n" r="D58" s="6">
        <v>-1734</v>
      </c>
    </row>
    <row r="59" spans="1:4">
      <c t="s" r="A59" s="4">
        <v>605</v>
      </c>
      <c t="n" r="D59" s="6">
        <v>0</v>
      </c>
    </row>
    <row r="60" spans="1:4">
      <c t="s" r="A60" s="3">
        <v>606</v>
      </c>
    </row>
    <row r="61" spans="1:4">
      <c t="s" r="A61" s="4">
        <v>607</v>
      </c>
      <c t="n" r="D61" s="9">
        <v>0.11</v>
      </c>
    </row>
    <row r="62" spans="1:4">
      <c t="s" r="A62" s="4">
        <v>608</v>
      </c>
      <c t="n" r="D62" s="12">
        <v>1.8</v>
      </c>
    </row>
    <row r="63" spans="1:4">
      <c t="s" r="A63" s="4">
        <v>609</v>
      </c>
      <c t="n" r="D63" s="12">
        <v>0.1</v>
      </c>
    </row>
    <row r="64" spans="1:4">
      <c t="s" r="A64" s="4">
        <v>610</v>
      </c>
      <c t="n" r="D64" s="12">
        <v>0.13</v>
      </c>
    </row>
    <row r="65" spans="1:4">
      <c t="s" r="A65" s="4">
        <v>614</v>
      </c>
      <c t="n" r="D65" s="9">
        <v>0.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15</v>
      </c>
      <c t="s" r="B1" s="2">
        <v>1</v>
      </c>
    </row>
    <row r="2" spans="1:4">
      <c t="s" r="B2" s="2">
        <v>2</v>
      </c>
      <c t="s" r="C2" s="2">
        <v>30</v>
      </c>
      <c t="s" r="D2" s="2">
        <v>71</v>
      </c>
    </row>
    <row r="3" spans="1:4">
      <c t="s" r="A3" s="3">
        <v>189</v>
      </c>
    </row>
    <row r="4" spans="1:4">
      <c t="s" r="A4" s="4">
        <v>616</v>
      </c>
      <c t="n" r="B4" s="7">
        <v>13633</v>
      </c>
      <c t="n" r="C4" s="7">
        <v>12520</v>
      </c>
      <c t="n" r="D4" s="7">
        <v>3597</v>
      </c>
    </row>
    <row r="5" spans="1:4">
      <c t="s" r="A5" s="4">
        <v>617</v>
      </c>
      <c t="n" r="B5" s="7">
        <v>4378</v>
      </c>
      <c t="n" r="C5" s="7">
        <v>4382</v>
      </c>
      <c t="n" r="D5" s="7">
        <v>12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8</v>
      </c>
      <c t="s" r="B1" s="2">
        <v>619</v>
      </c>
      <c t="s" r="C1" s="2">
        <v>2</v>
      </c>
      <c t="s" r="D1" s="2">
        <v>30</v>
      </c>
      <c t="s" r="E1" s="2">
        <v>71</v>
      </c>
    </row>
    <row r="2" spans="1:5">
      <c t="s" r="A2" s="4">
        <v>620</v>
      </c>
    </row>
    <row r="3" spans="1:5">
      <c t="s" r="A3" s="3">
        <v>191</v>
      </c>
    </row>
    <row r="4" spans="1:5">
      <c t="s" r="A4" s="4">
        <v>621</v>
      </c>
      <c t="s" r="C4" s="4">
        <v>622</v>
      </c>
    </row>
    <row r="5" spans="1:5">
      <c t="s" r="A5" s="4">
        <v>623</v>
      </c>
      <c t="s" r="C5" s="4">
        <v>506</v>
      </c>
    </row>
    <row r="6" spans="1:5">
      <c t="s" r="A6" s="4">
        <v>624</v>
      </c>
      <c t="n" r="C6" s="7">
        <v>8100000</v>
      </c>
    </row>
    <row r="7" spans="1:5">
      <c t="s" r="A7" s="4">
        <v>625</v>
      </c>
      <c t="n" r="C7" s="7">
        <v>0</v>
      </c>
      <c t="n" r="D7" s="7">
        <v>200000</v>
      </c>
      <c t="n" r="E7" s="7">
        <v>5000</v>
      </c>
    </row>
    <row r="8" spans="1:5">
      <c t="s" r="A8" s="4">
        <v>626</v>
      </c>
    </row>
    <row r="9" spans="1:5">
      <c t="s" r="A9" s="3">
        <v>191</v>
      </c>
    </row>
    <row r="10" spans="1:5">
      <c t="s" r="A10" s="4">
        <v>621</v>
      </c>
      <c t="s" r="C10" s="4">
        <v>622</v>
      </c>
    </row>
    <row r="11" spans="1:5">
      <c t="s" r="A11" s="4">
        <v>623</v>
      </c>
      <c t="s" r="C11" s="4">
        <v>506</v>
      </c>
    </row>
    <row r="12" spans="1:5">
      <c t="s" r="A12" s="4">
        <v>314</v>
      </c>
    </row>
    <row r="13" spans="1:5">
      <c t="s" r="A13" s="3">
        <v>191</v>
      </c>
    </row>
    <row r="14" spans="1:5">
      <c t="s" r="A14" s="4">
        <v>624</v>
      </c>
      <c t="n" r="C14" s="7">
        <v>-43100000</v>
      </c>
    </row>
    <row r="15" spans="1:5">
      <c t="s" r="A15" s="4">
        <v>625</v>
      </c>
      <c t="n" r="C15" s="7">
        <v>0</v>
      </c>
      <c t="n" r="D15" s="7">
        <v>0</v>
      </c>
      <c t="n" r="E15" s="7">
        <v>0</v>
      </c>
    </row>
    <row r="16" spans="1:5">
      <c t="s" r="A16" s="4">
        <v>627</v>
      </c>
    </row>
    <row r="17" spans="1:5">
      <c t="s" r="A17" s="3">
        <v>191</v>
      </c>
    </row>
    <row r="18" spans="1:5">
      <c t="s" r="A18" s="4">
        <v>625</v>
      </c>
      <c t="n" r="B18" s="7">
        <v>37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t="s" r="A1" s="1">
        <v>628</v>
      </c>
      <c t="s" r="B1" s="2">
        <v>2</v>
      </c>
      <c t="s" r="C1" s="2">
        <v>30</v>
      </c>
      <c t="s" r="D1" s="2">
        <v>71</v>
      </c>
      <c t="s" r="E1" s="2">
        <v>456</v>
      </c>
    </row>
    <row r="2" spans="1:5">
      <c t="s" r="A2" s="3">
        <v>629</v>
      </c>
    </row>
    <row r="3" spans="1:5">
      <c t="s" r="A3" s="4">
        <v>630</v>
      </c>
      <c t="n" r="B3" s="7">
        <v>1119241000</v>
      </c>
      <c t="n" r="C3" s="7">
        <v>955738000</v>
      </c>
      <c t="n" r="D3" s="7">
        <v>722141000</v>
      </c>
      <c t="n" r="E3" s="7">
        <v>219123000</v>
      </c>
    </row>
    <row r="4" spans="1:5">
      <c t="s" r="A4" s="4">
        <v>440</v>
      </c>
    </row>
    <row r="5" spans="1:5">
      <c t="s" r="A5" s="3">
        <v>629</v>
      </c>
    </row>
    <row r="6" spans="1:5">
      <c t="s" r="A6" s="4">
        <v>630</v>
      </c>
      <c t="n" r="B6" s="6">
        <v>220200000</v>
      </c>
    </row>
    <row r="7" spans="1:5">
      <c t="s" r="A7" s="4">
        <v>631</v>
      </c>
    </row>
    <row r="8" spans="1:5">
      <c t="s" r="A8" s="3">
        <v>629</v>
      </c>
    </row>
    <row r="9" spans="1:5">
      <c t="s" r="A9" s="4">
        <v>630</v>
      </c>
      <c t="n" r="B9" s="7">
        <v>1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2</v>
      </c>
      <c t="s" r="B1" s="2">
        <v>633</v>
      </c>
      <c t="s" r="J1" s="2">
        <v>1</v>
      </c>
    </row>
    <row r="2" spans="1:12">
      <c t="s" r="B2" s="2">
        <v>2</v>
      </c>
      <c t="s" r="C2" s="2">
        <v>634</v>
      </c>
      <c t="s" r="D2" s="2">
        <v>4</v>
      </c>
      <c t="s" r="E2" s="2">
        <v>635</v>
      </c>
      <c t="s" r="F2" s="2">
        <v>30</v>
      </c>
      <c t="s" r="G2" s="2">
        <v>636</v>
      </c>
      <c t="s" r="H2" s="2">
        <v>637</v>
      </c>
      <c t="s" r="I2" s="2">
        <v>638</v>
      </c>
      <c t="s" r="J2" s="2">
        <v>2</v>
      </c>
      <c t="s" r="K2" s="2">
        <v>30</v>
      </c>
      <c t="s" r="L2" s="2">
        <v>71</v>
      </c>
    </row>
    <row r="3" spans="1:12">
      <c t="s" r="A3" s="3">
        <v>639</v>
      </c>
    </row>
    <row r="4" spans="1:12">
      <c t="s" r="A4" s="4">
        <v>84</v>
      </c>
      <c t="n" r="B4" s="7">
        <v>63650</v>
      </c>
      <c t="n" r="C4" s="7">
        <v>59629</v>
      </c>
      <c t="n" r="D4" s="7">
        <v>54605</v>
      </c>
      <c t="n" r="E4" s="7">
        <v>50514</v>
      </c>
      <c t="n" r="F4" s="7">
        <v>44037</v>
      </c>
      <c t="n" r="G4" s="7">
        <v>38761</v>
      </c>
      <c t="n" r="H4" s="7">
        <v>29669</v>
      </c>
      <c t="n" r="I4" s="7">
        <v>23460</v>
      </c>
      <c t="n" r="J4" s="7">
        <v>228398</v>
      </c>
      <c t="n" r="K4" s="7">
        <v>135927</v>
      </c>
      <c t="n" r="L4" s="7">
        <v>58027</v>
      </c>
    </row>
    <row r="5" spans="1:12">
      <c t="s" r="A5" s="4">
        <v>640</v>
      </c>
      <c t="s" r="J5" s="4">
        <v>641</v>
      </c>
    </row>
    <row r="6" spans="1:12">
      <c t="s" r="A6" s="3">
        <v>642</v>
      </c>
    </row>
    <row r="7" spans="1:12">
      <c t="s" r="A7" s="4">
        <v>643</v>
      </c>
      <c t="n" r="J7" s="7">
        <v>18910</v>
      </c>
      <c t="n" r="K7" s="6">
        <v>2816</v>
      </c>
      <c t="n" r="L7" s="6">
        <v>881</v>
      </c>
    </row>
    <row r="8" spans="1:12">
      <c t="s" r="A8" s="4">
        <v>644</v>
      </c>
      <c t="n" r="J8" s="6">
        <v>52157</v>
      </c>
      <c t="n" r="K8" s="6">
        <v>44614</v>
      </c>
      <c t="n" r="L8" s="6">
        <v>-8267</v>
      </c>
    </row>
    <row r="9" spans="1:12">
      <c t="s" r="A9" s="4">
        <v>85</v>
      </c>
      <c t="n" r="J9" s="6">
        <v>71067</v>
      </c>
      <c t="n" r="K9" s="6">
        <v>47430</v>
      </c>
      <c t="n" r="L9" s="6">
        <v>-7386</v>
      </c>
    </row>
    <row r="10" spans="1:12">
      <c t="s" r="A10" s="3">
        <v>645</v>
      </c>
    </row>
    <row r="11" spans="1:12">
      <c t="s" r="A11" s="4">
        <v>646</v>
      </c>
      <c t="n" r="J11" s="6">
        <v>72461</v>
      </c>
      <c t="n" r="K11" s="6">
        <v>47930</v>
      </c>
      <c t="n" r="L11" s="6">
        <v>21405</v>
      </c>
    </row>
    <row r="12" spans="1:12">
      <c t="s" r="A12" s="4">
        <v>647</v>
      </c>
      <c t="n" r="J12" s="6">
        <v>381</v>
      </c>
      <c t="n" r="K12" s="6">
        <v>398</v>
      </c>
      <c t="n" r="L12" s="6">
        <v>276</v>
      </c>
    </row>
    <row r="13" spans="1:12">
      <c t="s" r="A13" s="4">
        <v>648</v>
      </c>
      <c t="n" r="J13" s="6">
        <v>-1741</v>
      </c>
      <c t="n" r="K13" s="6">
        <v>-961</v>
      </c>
      <c t="n" r="L13" s="6">
        <v>-159</v>
      </c>
    </row>
    <row r="14" spans="1:12">
      <c t="s" r="A14" s="4">
        <v>649</v>
      </c>
      <c t="n" r="J14" s="6">
        <v>0</v>
      </c>
      <c t="n" r="K14" s="6">
        <v>0</v>
      </c>
      <c t="n" r="L14" s="6">
        <v>-28886</v>
      </c>
    </row>
    <row r="15" spans="1:12">
      <c t="s" r="A15" s="4">
        <v>650</v>
      </c>
      <c t="n" r="J15" s="6">
        <v>-34</v>
      </c>
      <c t="n" r="K15" s="6">
        <v>63</v>
      </c>
      <c t="n" r="L15" s="6">
        <v>-22</v>
      </c>
    </row>
    <row r="16" spans="1:12">
      <c t="s" r="A16" s="4">
        <v>85</v>
      </c>
      <c t="n" r="J16" s="7">
        <v>71067</v>
      </c>
      <c t="n" r="K16" s="7">
        <v>47430</v>
      </c>
      <c t="n" r="L16" s="7">
        <v>-7386</v>
      </c>
    </row>
    <row r="17" spans="1:12">
      <c t="s" r="A17" s="3">
        <v>651</v>
      </c>
    </row>
    <row r="18" spans="1:12">
      <c t="s" r="A18" s="4">
        <v>652</v>
      </c>
      <c t="s" r="J18" s="4">
        <v>653</v>
      </c>
      <c t="s" r="K18" s="4">
        <v>654</v>
      </c>
      <c t="s" r="L18" s="4">
        <v>655</v>
      </c>
    </row>
    <row r="19" spans="1:12">
      <c t="s" r="A19" s="4">
        <v>656</v>
      </c>
      <c t="s" r="J19" s="4">
        <v>657</v>
      </c>
      <c t="s" r="K19" s="4">
        <v>658</v>
      </c>
      <c t="s" r="L19" s="4">
        <v>419</v>
      </c>
    </row>
    <row r="20" spans="1:12">
      <c t="s" r="A20" s="4">
        <v>659</v>
      </c>
      <c t="s" r="J20" s="4">
        <v>660</v>
      </c>
      <c t="s" r="K20" s="4">
        <v>661</v>
      </c>
      <c t="s" r="L20" s="4">
        <v>662</v>
      </c>
    </row>
    <row r="21" spans="1:12">
      <c t="s" r="A21" s="4">
        <v>663</v>
      </c>
      <c t="s" r="J21" s="4">
        <v>418</v>
      </c>
      <c t="s" r="K21" s="4">
        <v>418</v>
      </c>
      <c t="s" r="L21" s="4">
        <v>664</v>
      </c>
    </row>
    <row r="22" spans="1:12">
      <c t="s" r="A22" s="4">
        <v>665</v>
      </c>
      <c t="s" r="J22" s="4">
        <v>418</v>
      </c>
      <c t="s" r="K22" s="4">
        <v>418</v>
      </c>
      <c t="s" r="L22" s="4">
        <v>418</v>
      </c>
    </row>
    <row r="23" spans="1:12">
      <c t="s" r="A23" s="4">
        <v>666</v>
      </c>
      <c t="s" r="J23" s="4">
        <v>667</v>
      </c>
      <c t="s" r="K23" s="4">
        <v>668</v>
      </c>
      <c t="s" r="L23" s="4">
        <v>669</v>
      </c>
    </row>
    <row r="24" spans="1:12">
      <c t="s" r="A24" s="4">
        <v>670</v>
      </c>
    </row>
    <row r="25" spans="1:12">
      <c t="s" r="A25" s="3">
        <v>639</v>
      </c>
    </row>
    <row r="26" spans="1:12">
      <c t="s" r="A26" s="4">
        <v>640</v>
      </c>
      <c t="s" r="J26" s="4">
        <v>418</v>
      </c>
    </row>
    <row r="27" spans="1:12">
      <c t="s" r="A27" s="4">
        <v>671</v>
      </c>
    </row>
    <row r="28" spans="1:12">
      <c t="s" r="A28" s="3">
        <v>639</v>
      </c>
    </row>
    <row r="29" spans="1:12">
      <c t="s" r="A29" s="4">
        <v>84</v>
      </c>
      <c t="n" r="J29" s="7">
        <v>21400</v>
      </c>
    </row>
    <row r="30" spans="1:12">
      <c t="s" r="A30" s="4">
        <v>672</v>
      </c>
    </row>
    <row r="31" spans="1:12">
      <c t="s" r="A31" s="3">
        <v>639</v>
      </c>
    </row>
    <row r="32" spans="1:12">
      <c t="s" r="A32" s="4">
        <v>84</v>
      </c>
      <c t="n" r="J32" s="7">
        <v>207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73</v>
      </c>
      <c t="s" r="B1" s="2">
        <v>2</v>
      </c>
      <c t="s" r="C1" s="2">
        <v>30</v>
      </c>
    </row>
    <row r="2" spans="1:3">
      <c t="s" r="A2" s="3">
        <v>674</v>
      </c>
    </row>
    <row r="3" spans="1:3">
      <c t="s" r="A3" s="4">
        <v>675</v>
      </c>
      <c t="n" r="B3" s="7">
        <v>36908</v>
      </c>
      <c t="n" r="C3" s="7">
        <v>31729</v>
      </c>
    </row>
    <row r="4" spans="1:3">
      <c t="s" r="A4" s="4">
        <v>676</v>
      </c>
      <c t="n" r="B4" s="6">
        <v>-124872</v>
      </c>
      <c t="n" r="C4" s="6">
        <v>-68821</v>
      </c>
    </row>
    <row r="5" spans="1:3">
      <c t="s" r="A5" s="4">
        <v>47</v>
      </c>
      <c t="n" r="B5" s="6">
        <v>-87964</v>
      </c>
      <c t="n" r="C5" s="6">
        <v>-37092</v>
      </c>
    </row>
    <row r="6" spans="1:3">
      <c t="s" r="A6" s="3">
        <v>677</v>
      </c>
    </row>
    <row r="7" spans="1:3">
      <c t="s" r="A7" s="4">
        <v>678</v>
      </c>
      <c t="n" r="B7" s="6">
        <v>-119896</v>
      </c>
      <c t="n" r="C7" s="6">
        <v>-63103</v>
      </c>
    </row>
    <row r="8" spans="1:3">
      <c t="s" r="A8" s="4">
        <v>45</v>
      </c>
      <c t="n" r="B8" s="6">
        <v>17801</v>
      </c>
      <c t="n" r="C8" s="6">
        <v>16099</v>
      </c>
    </row>
    <row r="9" spans="1:3">
      <c t="s" r="A9" s="4">
        <v>679</v>
      </c>
      <c t="n" r="B9" s="6">
        <v>5879</v>
      </c>
      <c t="n" r="C9" s="6">
        <v>6274</v>
      </c>
    </row>
    <row r="10" spans="1:3">
      <c t="s" r="A10" s="4">
        <v>526</v>
      </c>
      <c t="n" r="B10" s="6">
        <v>5842</v>
      </c>
      <c t="n" r="C10" s="6">
        <v>4140</v>
      </c>
    </row>
    <row r="11" spans="1:3">
      <c t="s" r="A11" s="4">
        <v>680</v>
      </c>
      <c t="n" r="B11" s="6">
        <v>4158</v>
      </c>
      <c t="n" r="C11" s="6">
        <v>4611</v>
      </c>
    </row>
    <row r="12" spans="1:3">
      <c t="s" r="A12" s="4">
        <v>38</v>
      </c>
      <c t="n" r="B12" s="6">
        <v>-4035</v>
      </c>
      <c t="n" r="C12" s="6">
        <v>-3359</v>
      </c>
    </row>
    <row r="13" spans="1:3">
      <c t="s" r="A13" s="4">
        <v>681</v>
      </c>
      <c t="n" r="B13" s="6">
        <v>2557</v>
      </c>
      <c t="n" r="C13" s="6">
        <v>0</v>
      </c>
    </row>
    <row r="14" spans="1:3">
      <c t="s" r="A14" s="4">
        <v>682</v>
      </c>
      <c t="n" r="B14" s="6">
        <v>-760</v>
      </c>
      <c t="n" r="C14" s="6">
        <v>-2045</v>
      </c>
    </row>
    <row r="15" spans="1:3">
      <c t="s" r="A15" s="4">
        <v>683</v>
      </c>
      <c t="n" r="B15" s="6">
        <v>519</v>
      </c>
      <c t="n" r="C15" s="6">
        <v>-155</v>
      </c>
    </row>
    <row r="16" spans="1:3">
      <c t="s" r="A16" s="4">
        <v>684</v>
      </c>
      <c t="n" r="B16" s="6">
        <v>-181</v>
      </c>
      <c t="n" r="C16" s="6">
        <v>-159</v>
      </c>
    </row>
    <row r="17" spans="1:3">
      <c t="s" r="A17" s="4">
        <v>685</v>
      </c>
      <c t="n" r="B17" s="6">
        <v>126</v>
      </c>
      <c t="n" r="C17" s="6">
        <v>86</v>
      </c>
    </row>
    <row r="18" spans="1:3">
      <c t="s" r="A18" s="4">
        <v>686</v>
      </c>
      <c t="n" r="B18" s="6">
        <v>26</v>
      </c>
      <c t="n" r="C18" s="6">
        <v>29</v>
      </c>
    </row>
    <row r="19" spans="1:3">
      <c t="s" r="A19" s="4">
        <v>687</v>
      </c>
      <c t="n" r="B19" s="6">
        <v>0</v>
      </c>
      <c t="n" r="C19" s="6">
        <v>490</v>
      </c>
    </row>
    <row r="20" spans="1:3">
      <c t="s" r="A20" s="4">
        <v>47</v>
      </c>
      <c t="n" r="B20" s="7">
        <v>-87964</v>
      </c>
      <c t="n" r="C20" s="7">
        <v>-370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t="s" r="A1" s="1">
        <v>688</v>
      </c>
      <c t="s" r="B1" s="2">
        <v>1</v>
      </c>
    </row>
    <row r="2" spans="1:5">
      <c t="s" r="B2" s="2">
        <v>2</v>
      </c>
      <c t="s" r="C2" s="2">
        <v>30</v>
      </c>
      <c t="s" r="D2" s="2">
        <v>71</v>
      </c>
      <c t="s" r="E2" s="2">
        <v>456</v>
      </c>
    </row>
    <row r="3" spans="1:5">
      <c t="s" r="A3" s="3">
        <v>195</v>
      </c>
    </row>
    <row r="4" spans="1:5">
      <c t="s" r="A4" s="4">
        <v>689</v>
      </c>
      <c t="n" r="B4" s="7">
        <v>59739</v>
      </c>
      <c t="n" r="C4" s="7">
        <v>51673</v>
      </c>
      <c t="n" r="D4" s="7">
        <v>8000</v>
      </c>
    </row>
    <row r="5" spans="1:5">
      <c t="s" r="A5" s="4">
        <v>690</v>
      </c>
      <c t="n" r="B5" s="7">
        <v>119412</v>
      </c>
      <c t="n" r="C5" s="7">
        <v>59673</v>
      </c>
    </row>
    <row r="6" spans="1:5">
      <c t="s" r="A6" s="4">
        <v>691</v>
      </c>
      <c t="n" r="E6" s="7">
        <v>28900</v>
      </c>
    </row>
    <row r="7" spans="1:5">
      <c t="s" r="A7" s="4">
        <v>692</v>
      </c>
      <c t="n" r="D7" s="7">
        <v>8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3</v>
      </c>
      <c t="s" r="B1" s="2">
        <v>1</v>
      </c>
    </row>
    <row r="2" spans="1:3">
      <c t="s" r="B2" s="2">
        <v>2</v>
      </c>
      <c t="s" r="C2" s="2">
        <v>30</v>
      </c>
    </row>
    <row r="3" spans="1:3">
      <c t="s" r="A3" s="3">
        <v>639</v>
      </c>
    </row>
    <row r="4" spans="1:3">
      <c t="s" r="A4" s="4">
        <v>694</v>
      </c>
      <c t="n" r="B4" s="7">
        <v>0</v>
      </c>
      <c t="n" r="C4" s="7">
        <v>0</v>
      </c>
    </row>
    <row r="5" spans="1:3">
      <c t="s" r="A5" s="4">
        <v>695</v>
      </c>
      <c t="n" r="B5" s="6">
        <v>0</v>
      </c>
      <c t="n" r="C5" s="7">
        <v>0</v>
      </c>
    </row>
    <row r="6" spans="1:3">
      <c t="s" r="A6" s="4">
        <v>696</v>
      </c>
    </row>
    <row r="7" spans="1:3">
      <c t="s" r="A7" s="3">
        <v>639</v>
      </c>
    </row>
    <row r="8" spans="1:3">
      <c t="s" r="A8" s="4">
        <v>697</v>
      </c>
      <c t="n" r="B8" s="6">
        <v>0</v>
      </c>
    </row>
    <row r="9" spans="1:3">
      <c t="s" r="A9" s="4">
        <v>698</v>
      </c>
      <c t="n" r="B9" s="6">
        <v>298000000</v>
      </c>
    </row>
    <row r="10" spans="1:3">
      <c t="s" r="A10" s="4">
        <v>699</v>
      </c>
    </row>
    <row r="11" spans="1:3">
      <c t="s" r="A11" s="3">
        <v>639</v>
      </c>
    </row>
    <row r="12" spans="1:3">
      <c t="s" r="A12" s="4">
        <v>700</v>
      </c>
      <c t="n" r="B12" s="6">
        <v>0</v>
      </c>
    </row>
    <row r="13" spans="1:3">
      <c t="s" r="A13" s="4">
        <v>701</v>
      </c>
    </row>
    <row r="14" spans="1:3">
      <c t="s" r="A14" s="3">
        <v>639</v>
      </c>
    </row>
    <row r="15" spans="1:3">
      <c t="s" r="A15" s="4">
        <v>702</v>
      </c>
      <c t="n" r="B15" s="7">
        <v>15000000</v>
      </c>
    </row>
    <row r="16" spans="1:3">
      <c t="s" r="A16" s="4">
        <v>703</v>
      </c>
    </row>
    <row r="17" spans="1:3">
      <c t="s" r="A17" s="3">
        <v>639</v>
      </c>
    </row>
    <row r="18" spans="1:3">
      <c t="s" r="A18" s="4">
        <v>704</v>
      </c>
      <c t="s" r="B18" s="4">
        <v>398</v>
      </c>
    </row>
    <row r="19" spans="1:3">
      <c t="s" r="A19" s="4">
        <v>705</v>
      </c>
    </row>
    <row r="20" spans="1:3">
      <c t="s" r="A20" s="3">
        <v>639</v>
      </c>
    </row>
    <row r="21" spans="1:3">
      <c t="s" r="A21" s="4">
        <v>704</v>
      </c>
      <c t="s" r="B21" s="4">
        <v>7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t="s" r="A1" s="1">
        <v>707</v>
      </c>
      <c t="s" r="B1" s="2">
        <v>1</v>
      </c>
    </row>
    <row r="2" spans="1:6">
      <c t="s" r="B2" s="2">
        <v>2</v>
      </c>
      <c t="s" r="C2" s="2">
        <v>30</v>
      </c>
      <c t="s" r="D2" s="2">
        <v>71</v>
      </c>
      <c t="s" r="E2" s="2">
        <v>708</v>
      </c>
      <c t="s" r="F2" s="2">
        <v>515</v>
      </c>
    </row>
    <row r="3" spans="1:6">
      <c t="s" r="A3" s="4">
        <v>709</v>
      </c>
    </row>
    <row r="4" spans="1:6">
      <c t="s" r="A4" s="3">
        <v>197</v>
      </c>
    </row>
    <row r="5" spans="1:6">
      <c t="s" r="A5" s="4">
        <v>710</v>
      </c>
      <c t="n" r="C5" s="10">
        <v>3.5</v>
      </c>
      <c t="n" r="D5" s="10">
        <v>6.9</v>
      </c>
    </row>
    <row r="6" spans="1:6">
      <c t="s" r="A6" s="4">
        <v>711</v>
      </c>
    </row>
    <row r="7" spans="1:6">
      <c t="s" r="A7" s="3">
        <v>197</v>
      </c>
    </row>
    <row r="8" spans="1:6">
      <c t="s" r="A8" s="4">
        <v>712</v>
      </c>
      <c t="s" r="F8" s="4">
        <v>713</v>
      </c>
    </row>
    <row r="9" spans="1:6">
      <c t="s" r="A9" s="4">
        <v>714</v>
      </c>
    </row>
    <row r="10" spans="1:6">
      <c t="s" r="A10" s="3">
        <v>197</v>
      </c>
    </row>
    <row r="11" spans="1:6">
      <c t="s" r="A11" s="4">
        <v>712</v>
      </c>
      <c t="s" r="E11" s="4">
        <v>506</v>
      </c>
    </row>
    <row r="12" spans="1:6">
      <c t="s" r="A12" s="4">
        <v>715</v>
      </c>
    </row>
    <row r="13" spans="1:6">
      <c t="s" r="A13" s="3">
        <v>197</v>
      </c>
    </row>
    <row r="14" spans="1:6">
      <c t="s" r="A14" s="4">
        <v>716</v>
      </c>
      <c t="n" r="B14" s="10">
        <v>0.7</v>
      </c>
      <c t="n" r="C14" s="10">
        <v>0.5</v>
      </c>
      <c t="n" r="D14" s="10">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v>
      </c>
      <c t="s" r="B1" s="2">
        <v>1</v>
      </c>
    </row>
    <row r="2" spans="1:3">
      <c t="s" r="B2" s="2">
        <v>30</v>
      </c>
      <c t="s" r="C2" s="2">
        <v>71</v>
      </c>
    </row>
    <row r="3" spans="1:3">
      <c t="s" r="A3" s="4">
        <v>103</v>
      </c>
    </row>
    <row r="4" spans="1:3">
      <c t="s" r="A4" s="4">
        <v>131</v>
      </c>
      <c t="n" r="B4" s="7">
        <v>6761</v>
      </c>
      <c t="n" r="C4" s="7">
        <v>25546</v>
      </c>
    </row>
    <row r="5" spans="1:3">
      <c t="s" r="A5" s="4">
        <v>132</v>
      </c>
    </row>
    <row r="6" spans="1:3">
      <c t="s" r="A6" s="4">
        <v>131</v>
      </c>
      <c t="n" r="C6" s="7">
        <v>11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7</v>
      </c>
      <c t="s" r="B1" s="2">
        <v>633</v>
      </c>
      <c t="s" r="J1" s="2">
        <v>1</v>
      </c>
    </row>
    <row r="2" spans="1:12">
      <c t="s" r="B2" s="2">
        <v>2</v>
      </c>
      <c t="s" r="C2" s="2">
        <v>634</v>
      </c>
      <c t="s" r="D2" s="2">
        <v>4</v>
      </c>
      <c t="s" r="E2" s="2">
        <v>635</v>
      </c>
      <c t="s" r="F2" s="2">
        <v>30</v>
      </c>
      <c t="s" r="G2" s="2">
        <v>636</v>
      </c>
      <c t="s" r="H2" s="2">
        <v>637</v>
      </c>
      <c t="s" r="I2" s="2">
        <v>638</v>
      </c>
      <c t="s" r="J2" s="2">
        <v>2</v>
      </c>
      <c t="s" r="K2" s="2">
        <v>30</v>
      </c>
      <c t="s" r="L2" s="2">
        <v>71</v>
      </c>
    </row>
    <row r="3" spans="1:12">
      <c t="s" r="A3" s="3">
        <v>718</v>
      </c>
    </row>
    <row r="4" spans="1:12">
      <c t="s" r="A4" s="4">
        <v>86</v>
      </c>
      <c t="n" r="B4" s="7">
        <v>44479</v>
      </c>
      <c t="n" r="C4" s="7">
        <v>40821</v>
      </c>
      <c t="n" r="D4" s="7">
        <v>37193</v>
      </c>
      <c t="n" r="E4" s="7">
        <v>34838</v>
      </c>
      <c t="n" r="F4" s="7">
        <v>28866</v>
      </c>
      <c t="n" r="G4" s="7">
        <v>25070</v>
      </c>
      <c t="n" r="H4" s="7">
        <v>19555</v>
      </c>
      <c t="n" r="I4" s="7">
        <v>15006</v>
      </c>
      <c t="n" r="J4" s="7">
        <v>157331</v>
      </c>
      <c t="n" r="K4" s="7">
        <v>88497</v>
      </c>
      <c t="n" r="L4" s="7">
        <v>65413</v>
      </c>
    </row>
    <row r="5" spans="1:12">
      <c t="s" r="A5" s="4">
        <v>719</v>
      </c>
      <c t="n" r="J5" s="7">
        <v>157331</v>
      </c>
      <c t="n" r="K5" s="7">
        <v>88497</v>
      </c>
      <c t="n" r="L5" s="7">
        <v>12706</v>
      </c>
    </row>
    <row r="6" spans="1:12">
      <c t="s" r="A6" s="4">
        <v>720</v>
      </c>
      <c t="n" r="B6" s="9">
        <v>0.49</v>
      </c>
      <c t="n" r="C6" s="9">
        <v>0.45</v>
      </c>
      <c t="n" r="D6" s="9">
        <v>0.41</v>
      </c>
      <c t="n" r="E6" s="9">
        <v>0.39</v>
      </c>
      <c t="n" r="F6" s="9">
        <v>0.34</v>
      </c>
      <c t="n" r="G6" s="9">
        <v>0.3</v>
      </c>
      <c t="n" r="H6" s="9">
        <v>0.23</v>
      </c>
      <c t="n" r="I6" s="9">
        <v>0.18</v>
      </c>
      <c t="n" r="J6" s="9">
        <v>1.74</v>
      </c>
      <c t="n" r="K6" s="9">
        <v>1.05</v>
      </c>
      <c t="n" r="L6" s="9">
        <v>0.9</v>
      </c>
    </row>
    <row r="7" spans="1:12">
      <c t="s" r="A7" s="4">
        <v>721</v>
      </c>
      <c t="n" r="B7" s="9">
        <v>0.48</v>
      </c>
      <c t="n" r="C7" s="9">
        <v>0.44</v>
      </c>
      <c t="n" r="D7" s="9">
        <v>0.41</v>
      </c>
      <c t="n" r="E7" s="9">
        <v>0.38</v>
      </c>
      <c t="n" r="F7" s="9">
        <v>0.33</v>
      </c>
      <c t="n" r="G7" s="9">
        <v>0.29</v>
      </c>
      <c t="n" r="H7" s="9">
        <v>0.23</v>
      </c>
      <c t="n" r="I7" s="9">
        <v>0.18</v>
      </c>
      <c t="n" r="J7" s="9">
        <v>1.72</v>
      </c>
      <c t="n" r="K7" s="9">
        <v>1.03</v>
      </c>
      <c t="n" r="L7" s="9">
        <v>0.7</v>
      </c>
    </row>
    <row r="8" spans="1:12">
      <c t="s" r="A8" s="4">
        <v>722</v>
      </c>
      <c t="n" r="B8" s="6">
        <v>90454</v>
      </c>
      <c t="n" r="C8" s="6">
        <v>90418</v>
      </c>
      <c t="n" r="D8" s="6">
        <v>90344</v>
      </c>
      <c t="n" r="E8" s="6">
        <v>90185</v>
      </c>
      <c t="n" r="F8" s="6">
        <v>86134</v>
      </c>
      <c t="n" r="G8" s="6">
        <v>83640</v>
      </c>
      <c t="n" r="H8" s="6">
        <v>83276</v>
      </c>
      <c t="n" r="I8" s="6">
        <v>82864</v>
      </c>
      <c t="n" r="J8" s="6">
        <v>90351</v>
      </c>
      <c t="n" r="K8" s="6">
        <v>83986</v>
      </c>
      <c t="n" r="L8" s="6">
        <v>14044</v>
      </c>
    </row>
    <row r="9" spans="1:12">
      <c t="s" r="A9" s="4">
        <v>723</v>
      </c>
      <c t="n" r="J9" s="6">
        <v>1387</v>
      </c>
      <c t="n" r="K9" s="6">
        <v>1616</v>
      </c>
      <c t="n" r="L9" s="6">
        <v>4059</v>
      </c>
    </row>
    <row r="10" spans="1:12">
      <c t="s" r="A10" s="4">
        <v>724</v>
      </c>
      <c t="n" r="B10" s="6">
        <v>91918</v>
      </c>
      <c t="n" r="C10" s="6">
        <v>91841</v>
      </c>
      <c t="n" r="D10" s="6">
        <v>91674</v>
      </c>
      <c t="n" r="E10" s="6">
        <v>91514</v>
      </c>
      <c t="n" r="F10" s="6">
        <v>87950</v>
      </c>
      <c t="n" r="G10" s="6">
        <v>85028</v>
      </c>
      <c t="n" r="H10" s="6">
        <v>84706</v>
      </c>
      <c t="n" r="I10" s="6">
        <v>84696</v>
      </c>
      <c t="n" r="J10" s="6">
        <v>91738</v>
      </c>
      <c t="n" r="K10" s="6">
        <v>85602</v>
      </c>
      <c t="n" r="L10" s="6">
        <v>18103</v>
      </c>
    </row>
    <row r="11" spans="1:12">
      <c t="s" r="A11" s="4">
        <v>278</v>
      </c>
    </row>
    <row r="12" spans="1:12">
      <c t="s" r="A12" s="3">
        <v>718</v>
      </c>
    </row>
    <row r="13" spans="1:12">
      <c t="s" r="A13" s="4">
        <v>719</v>
      </c>
      <c t="n" r="L13" s="7">
        <v>527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0</v>
      </c>
      <c t="s" r="D2" s="2">
        <v>71</v>
      </c>
    </row>
    <row r="3" spans="1:4">
      <c t="s" r="A3" s="3">
        <v>726</v>
      </c>
    </row>
    <row r="4" spans="1:4">
      <c t="s" r="A4" s="4">
        <v>727</v>
      </c>
      <c t="n" r="B4" s="6">
        <v>78198</v>
      </c>
      <c t="n" r="C4" s="6">
        <v>141503</v>
      </c>
      <c t="n" r="D4" s="6">
        <v>0</v>
      </c>
    </row>
    <row r="5" spans="1:4">
      <c t="s" r="A5" s="4">
        <v>728</v>
      </c>
    </row>
    <row r="6" spans="1:4">
      <c t="s" r="A6" s="3">
        <v>726</v>
      </c>
    </row>
    <row r="7" spans="1:4">
      <c t="s" r="A7" s="4">
        <v>729</v>
      </c>
      <c t="s" r="B7" s="4">
        <v>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0</v>
      </c>
      <c t="s" r="D2" s="2">
        <v>71</v>
      </c>
    </row>
    <row r="3" spans="1:4">
      <c t="s" r="A3" s="3">
        <v>731</v>
      </c>
    </row>
    <row r="4" spans="1:4">
      <c t="s" r="A4" s="4">
        <v>732</v>
      </c>
      <c t="n" r="B4" s="7">
        <v>6712</v>
      </c>
      <c t="n" r="C4" s="7">
        <v>-2227</v>
      </c>
    </row>
    <row r="5" spans="1:4">
      <c t="s" r="A5" s="3">
        <v>93</v>
      </c>
    </row>
    <row r="6" spans="1:4">
      <c t="s" r="A6" s="4">
        <v>733</v>
      </c>
      <c t="n" r="B6" s="6">
        <v>-3216</v>
      </c>
      <c t="n" r="C6" s="6">
        <v>9864</v>
      </c>
    </row>
    <row r="7" spans="1:4">
      <c t="s" r="A7" s="4">
        <v>734</v>
      </c>
      <c t="n" r="B7" s="6">
        <v>-2835</v>
      </c>
      <c t="n" r="C7" s="6">
        <v>-925</v>
      </c>
    </row>
    <row r="8" spans="1:4">
      <c t="s" r="A8" s="4">
        <v>735</v>
      </c>
      <c t="n" r="B8" s="6">
        <v>-6051</v>
      </c>
      <c t="n" r="C8" s="6">
        <v>8939</v>
      </c>
    </row>
    <row r="9" spans="1:4">
      <c t="s" r="A9" s="4">
        <v>117</v>
      </c>
      <c t="n" r="B9" s="6">
        <v>-6051</v>
      </c>
      <c t="n" r="C9" s="6">
        <v>8939</v>
      </c>
    </row>
    <row r="10" spans="1:4">
      <c t="s" r="A10" s="4">
        <v>736</v>
      </c>
      <c t="n" r="B10" s="6">
        <v>661</v>
      </c>
      <c t="n" r="C10" s="6">
        <v>6712</v>
      </c>
      <c t="n" r="D10" s="7">
        <v>-2227</v>
      </c>
    </row>
    <row r="11" spans="1:4">
      <c t="s" r="A11" s="3">
        <v>737</v>
      </c>
    </row>
    <row r="12" spans="1:4">
      <c t="s" r="A12" s="4">
        <v>732</v>
      </c>
      <c t="n" r="B12" s="6">
        <v>-2045</v>
      </c>
      <c t="n" r="C12" s="6">
        <v>780</v>
      </c>
    </row>
    <row r="13" spans="1:4">
      <c t="s" r="A13" s="3">
        <v>93</v>
      </c>
    </row>
    <row r="14" spans="1:4">
      <c t="s" r="A14" s="4">
        <v>733</v>
      </c>
      <c t="n" r="B14" s="6">
        <v>664</v>
      </c>
      <c t="n" r="C14" s="6">
        <v>-3073</v>
      </c>
    </row>
    <row r="15" spans="1:4">
      <c t="s" r="A15" s="4">
        <v>738</v>
      </c>
      <c t="n" r="B15" s="6">
        <v>621</v>
      </c>
      <c t="n" r="C15" s="6">
        <v>248</v>
      </c>
    </row>
    <row r="16" spans="1:4">
      <c t="s" r="A16" s="4">
        <v>735</v>
      </c>
      <c t="n" r="B16" s="6">
        <v>1285</v>
      </c>
      <c t="n" r="C16" s="6">
        <v>-2825</v>
      </c>
      <c t="n" r="D16" s="6">
        <v>2080</v>
      </c>
    </row>
    <row r="17" spans="1:4">
      <c t="s" r="A17" s="4">
        <v>739</v>
      </c>
      <c t="n" r="B17" s="6">
        <v>1285</v>
      </c>
      <c t="n" r="C17" s="6">
        <v>-2825</v>
      </c>
    </row>
    <row r="18" spans="1:4">
      <c t="s" r="A18" s="4">
        <v>736</v>
      </c>
      <c t="n" r="B18" s="6">
        <v>-760</v>
      </c>
      <c t="n" r="C18" s="6">
        <v>-2045</v>
      </c>
      <c t="n" r="D18" s="6">
        <v>780</v>
      </c>
    </row>
    <row r="19" spans="1:4">
      <c t="s" r="A19" s="3">
        <v>740</v>
      </c>
    </row>
    <row r="20" spans="1:4">
      <c t="s" r="A20" s="4">
        <v>732</v>
      </c>
      <c t="n" r="B20" s="6">
        <v>4667</v>
      </c>
      <c t="n" r="C20" s="6">
        <v>-1447</v>
      </c>
    </row>
    <row r="21" spans="1:4">
      <c t="s" r="A21" s="3">
        <v>93</v>
      </c>
    </row>
    <row r="22" spans="1:4">
      <c t="s" r="A22" s="4">
        <v>733</v>
      </c>
      <c t="n" r="B22" s="6">
        <v>-2552</v>
      </c>
      <c t="n" r="C22" s="6">
        <v>6791</v>
      </c>
    </row>
    <row r="23" spans="1:4">
      <c t="s" r="A23" s="4">
        <v>734</v>
      </c>
      <c t="n" r="B23" s="6">
        <v>-2214</v>
      </c>
      <c t="n" r="C23" s="6">
        <v>-677</v>
      </c>
    </row>
    <row r="24" spans="1:4">
      <c t="s" r="A24" s="4">
        <v>735</v>
      </c>
      <c t="n" r="B24" s="6">
        <v>-4766</v>
      </c>
      <c t="n" r="C24" s="6">
        <v>6114</v>
      </c>
      <c t="n" r="D24" s="6">
        <v>-3861</v>
      </c>
    </row>
    <row r="25" spans="1:4">
      <c t="s" r="A25" s="4">
        <v>95</v>
      </c>
      <c t="n" r="B25" s="6">
        <v>-4766</v>
      </c>
      <c t="n" r="C25" s="6">
        <v>6114</v>
      </c>
      <c t="n" r="D25" s="6">
        <v>-3861</v>
      </c>
    </row>
    <row r="26" spans="1:4">
      <c t="s" r="A26" s="4">
        <v>736</v>
      </c>
      <c t="n" r="B26" s="7">
        <v>-99</v>
      </c>
      <c t="n" r="C26" s="7">
        <v>4667</v>
      </c>
      <c t="n" r="D26" s="7">
        <v>-14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41</v>
      </c>
      <c t="s" r="B1" s="2">
        <v>2</v>
      </c>
      <c t="s" r="C1" s="2">
        <v>30</v>
      </c>
    </row>
    <row r="2" spans="1:3">
      <c t="s" r="A2" s="3">
        <v>742</v>
      </c>
    </row>
    <row r="3" spans="1:3">
      <c t="s" r="A3" s="4">
        <v>34</v>
      </c>
      <c t="n" r="B3" s="7">
        <v>1276634</v>
      </c>
      <c t="n" r="C3" s="7">
        <v>1057613</v>
      </c>
    </row>
    <row r="4" spans="1:3">
      <c t="s" r="A4" s="4">
        <v>369</v>
      </c>
    </row>
    <row r="5" spans="1:3">
      <c t="s" r="A5" s="3">
        <v>742</v>
      </c>
    </row>
    <row r="6" spans="1:3">
      <c t="s" r="A6" s="4">
        <v>34</v>
      </c>
      <c t="n" r="B6" s="6">
        <v>177607</v>
      </c>
      <c t="n" r="C6" s="6">
        <v>74216</v>
      </c>
    </row>
    <row r="7" spans="1:3">
      <c t="s" r="A7" s="4">
        <v>370</v>
      </c>
    </row>
    <row r="8" spans="1:3">
      <c t="s" r="A8" s="3">
        <v>742</v>
      </c>
    </row>
    <row r="9" spans="1:3">
      <c t="s" r="A9" s="4">
        <v>34</v>
      </c>
      <c t="n" r="B9" s="6">
        <v>13782</v>
      </c>
      <c t="n" r="C9" s="6">
        <v>4520</v>
      </c>
    </row>
    <row r="10" spans="1:3">
      <c t="s" r="A10" s="4">
        <v>371</v>
      </c>
    </row>
    <row r="11" spans="1:3">
      <c t="s" r="A11" s="3">
        <v>742</v>
      </c>
    </row>
    <row r="12" spans="1:3">
      <c t="s" r="A12" s="4">
        <v>34</v>
      </c>
      <c t="n" r="B12" s="6">
        <v>279828</v>
      </c>
      <c t="n" r="C12" s="6">
        <v>195546</v>
      </c>
    </row>
    <row r="13" spans="1:3">
      <c t="s" r="A13" s="4">
        <v>372</v>
      </c>
    </row>
    <row r="14" spans="1:3">
      <c t="s" r="A14" s="3">
        <v>742</v>
      </c>
    </row>
    <row r="15" spans="1:3">
      <c t="s" r="A15" s="4">
        <v>34</v>
      </c>
      <c t="n" r="B15" s="6">
        <v>396732</v>
      </c>
      <c t="n" r="C15" s="6">
        <v>296829</v>
      </c>
    </row>
    <row r="16" spans="1:3">
      <c t="s" r="A16" s="4">
        <v>373</v>
      </c>
    </row>
    <row r="17" spans="1:3">
      <c t="s" r="A17" s="3">
        <v>742</v>
      </c>
    </row>
    <row r="18" spans="1:3">
      <c t="s" r="A18" s="4">
        <v>34</v>
      </c>
      <c t="n" r="B18" s="6">
        <v>55356</v>
      </c>
      <c t="n" r="C18" s="6">
        <v>66086</v>
      </c>
    </row>
    <row r="19" spans="1:3">
      <c t="s" r="A19" s="4">
        <v>374</v>
      </c>
    </row>
    <row r="20" spans="1:3">
      <c t="s" r="A20" s="3">
        <v>742</v>
      </c>
    </row>
    <row r="21" spans="1:3">
      <c t="s" r="A21" s="4">
        <v>34</v>
      </c>
      <c t="n" r="B21" s="6">
        <v>126629</v>
      </c>
      <c t="n" r="C21" s="6">
        <v>126188</v>
      </c>
    </row>
    <row r="22" spans="1:3">
      <c t="s" r="A22" s="4">
        <v>375</v>
      </c>
    </row>
    <row r="23" spans="1:3">
      <c t="s" r="A23" s="3">
        <v>742</v>
      </c>
    </row>
    <row r="24" spans="1:3">
      <c t="s" r="A24" s="4">
        <v>34</v>
      </c>
      <c t="n" r="B24" s="6">
        <v>67098</v>
      </c>
      <c t="n" r="C24" s="6">
        <v>210688</v>
      </c>
    </row>
    <row r="25" spans="1:3">
      <c t="s" r="A25" s="4">
        <v>376</v>
      </c>
    </row>
    <row r="26" spans="1:3">
      <c t="s" r="A26" s="3">
        <v>742</v>
      </c>
    </row>
    <row r="27" spans="1:3">
      <c t="s" r="A27" s="4">
        <v>34</v>
      </c>
      <c t="n" r="B27" s="6">
        <v>159602</v>
      </c>
      <c t="n" r="C27" s="6">
        <v>83540</v>
      </c>
    </row>
    <row r="28" spans="1:3">
      <c t="s" r="A28" s="4">
        <v>743</v>
      </c>
    </row>
    <row r="29" spans="1:3">
      <c t="s" r="A29" s="3">
        <v>742</v>
      </c>
    </row>
    <row r="30" spans="1:3">
      <c t="s" r="A30" s="4">
        <v>34</v>
      </c>
      <c t="n" r="B30" s="6">
        <v>1276634</v>
      </c>
      <c t="n" r="C30" s="6">
        <v>1057613</v>
      </c>
    </row>
    <row r="31" spans="1:3">
      <c t="s" r="A31" s="3">
        <v>744</v>
      </c>
    </row>
    <row r="32" spans="1:3">
      <c t="s" r="A32" s="4">
        <v>745</v>
      </c>
      <c t="n" r="B32" s="6">
        <v>1232</v>
      </c>
      <c t="n" r="C32" s="6">
        <v>661</v>
      </c>
    </row>
    <row r="33" spans="1:3">
      <c t="s" r="A33" s="4">
        <v>746</v>
      </c>
    </row>
    <row r="34" spans="1:3">
      <c t="s" r="A34" s="3">
        <v>742</v>
      </c>
    </row>
    <row r="35" spans="1:3">
      <c t="s" r="A35" s="4">
        <v>34</v>
      </c>
      <c t="n" r="B35" s="6">
        <v>177607</v>
      </c>
      <c t="n" r="C35" s="6">
        <v>74216</v>
      </c>
    </row>
    <row r="36" spans="1:3">
      <c t="s" r="A36" s="4">
        <v>747</v>
      </c>
    </row>
    <row r="37" spans="1:3">
      <c t="s" r="A37" s="3">
        <v>742</v>
      </c>
    </row>
    <row r="38" spans="1:3">
      <c t="s" r="A38" s="4">
        <v>34</v>
      </c>
      <c t="n" r="B38" s="6">
        <v>13782</v>
      </c>
      <c t="n" r="C38" s="6">
        <v>4520</v>
      </c>
    </row>
    <row r="39" spans="1:3">
      <c t="s" r="A39" s="4">
        <v>748</v>
      </c>
    </row>
    <row r="40" spans="1:3">
      <c t="s" r="A40" s="3">
        <v>742</v>
      </c>
    </row>
    <row r="41" spans="1:3">
      <c t="s" r="A41" s="4">
        <v>34</v>
      </c>
      <c t="n" r="B41" s="6">
        <v>279828</v>
      </c>
      <c t="n" r="C41" s="6">
        <v>195546</v>
      </c>
    </row>
    <row r="42" spans="1:3">
      <c t="s" r="A42" s="4">
        <v>749</v>
      </c>
    </row>
    <row r="43" spans="1:3">
      <c t="s" r="A43" s="3">
        <v>742</v>
      </c>
    </row>
    <row r="44" spans="1:3">
      <c t="s" r="A44" s="4">
        <v>34</v>
      </c>
      <c t="n" r="B44" s="6">
        <v>396732</v>
      </c>
      <c t="n" r="C44" s="6">
        <v>296829</v>
      </c>
    </row>
    <row r="45" spans="1:3">
      <c t="s" r="A45" s="4">
        <v>750</v>
      </c>
    </row>
    <row r="46" spans="1:3">
      <c t="s" r="A46" s="3">
        <v>742</v>
      </c>
    </row>
    <row r="47" spans="1:3">
      <c t="s" r="A47" s="4">
        <v>34</v>
      </c>
      <c t="n" r="B47" s="6">
        <v>55356</v>
      </c>
      <c t="n" r="C47" s="6">
        <v>66086</v>
      </c>
    </row>
    <row r="48" spans="1:3">
      <c t="s" r="A48" s="4">
        <v>751</v>
      </c>
    </row>
    <row r="49" spans="1:3">
      <c t="s" r="A49" s="3">
        <v>742</v>
      </c>
    </row>
    <row r="50" spans="1:3">
      <c t="s" r="A50" s="4">
        <v>34</v>
      </c>
      <c t="n" r="B50" s="6">
        <v>126629</v>
      </c>
      <c t="n" r="C50" s="6">
        <v>126188</v>
      </c>
    </row>
    <row r="51" spans="1:3">
      <c t="s" r="A51" s="4">
        <v>752</v>
      </c>
    </row>
    <row r="52" spans="1:3">
      <c t="s" r="A52" s="3">
        <v>742</v>
      </c>
    </row>
    <row r="53" spans="1:3">
      <c t="s" r="A53" s="4">
        <v>34</v>
      </c>
      <c t="n" r="B53" s="6">
        <v>67098</v>
      </c>
      <c t="n" r="C53" s="6">
        <v>210688</v>
      </c>
    </row>
    <row r="54" spans="1:3">
      <c t="s" r="A54" s="4">
        <v>753</v>
      </c>
    </row>
    <row r="55" spans="1:3">
      <c t="s" r="A55" s="3">
        <v>742</v>
      </c>
    </row>
    <row r="56" spans="1:3">
      <c t="s" r="A56" s="4">
        <v>34</v>
      </c>
      <c t="n" r="B56" s="7">
        <v>159602</v>
      </c>
      <c t="n" r="C56" s="7">
        <v>835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754</v>
      </c>
      <c t="s" r="B1" s="2">
        <v>2</v>
      </c>
      <c t="s" r="C1" s="2">
        <v>30</v>
      </c>
    </row>
    <row r="2" spans="1:3">
      <c t="s" r="A2" s="3">
        <v>755</v>
      </c>
    </row>
    <row r="3" spans="1:3">
      <c t="s" r="A3" s="4">
        <v>34</v>
      </c>
      <c t="n" r="B3" s="7">
        <v>1276634000</v>
      </c>
      <c t="n" r="C3" s="7">
        <v>1057613000</v>
      </c>
    </row>
    <row r="4" spans="1:3">
      <c t="s" r="A4" s="4">
        <v>369</v>
      </c>
    </row>
    <row r="5" spans="1:3">
      <c t="s" r="A5" s="3">
        <v>755</v>
      </c>
    </row>
    <row r="6" spans="1:3">
      <c t="s" r="A6" s="4">
        <v>34</v>
      </c>
      <c t="n" r="B6" s="6">
        <v>177607000</v>
      </c>
      <c t="n" r="C6" s="6">
        <v>74216000</v>
      </c>
    </row>
    <row r="7" spans="1:3">
      <c t="s" r="A7" s="4">
        <v>370</v>
      </c>
    </row>
    <row r="8" spans="1:3">
      <c t="s" r="A8" s="3">
        <v>755</v>
      </c>
    </row>
    <row r="9" spans="1:3">
      <c t="s" r="A9" s="4">
        <v>34</v>
      </c>
      <c t="n" r="B9" s="6">
        <v>13782000</v>
      </c>
      <c t="n" r="C9" s="6">
        <v>4520000</v>
      </c>
    </row>
    <row r="10" spans="1:3">
      <c t="s" r="A10" s="4">
        <v>371</v>
      </c>
    </row>
    <row r="11" spans="1:3">
      <c t="s" r="A11" s="3">
        <v>755</v>
      </c>
    </row>
    <row r="12" spans="1:3">
      <c t="s" r="A12" s="4">
        <v>34</v>
      </c>
      <c t="n" r="B12" s="6">
        <v>279828000</v>
      </c>
      <c t="n" r="C12" s="6">
        <v>195546000</v>
      </c>
    </row>
    <row r="13" spans="1:3">
      <c t="s" r="A13" s="4">
        <v>372</v>
      </c>
    </row>
    <row r="14" spans="1:3">
      <c t="s" r="A14" s="3">
        <v>755</v>
      </c>
    </row>
    <row r="15" spans="1:3">
      <c t="s" r="A15" s="4">
        <v>34</v>
      </c>
      <c t="n" r="B15" s="6">
        <v>396732000</v>
      </c>
      <c t="n" r="C15" s="6">
        <v>296829000</v>
      </c>
    </row>
    <row r="16" spans="1:3">
      <c t="s" r="A16" s="4">
        <v>373</v>
      </c>
    </row>
    <row r="17" spans="1:3">
      <c t="s" r="A17" s="3">
        <v>755</v>
      </c>
    </row>
    <row r="18" spans="1:3">
      <c t="s" r="A18" s="4">
        <v>34</v>
      </c>
      <c t="n" r="B18" s="6">
        <v>55356000</v>
      </c>
      <c t="n" r="C18" s="6">
        <v>66086000</v>
      </c>
    </row>
    <row r="19" spans="1:3">
      <c t="s" r="A19" s="4">
        <v>374</v>
      </c>
    </row>
    <row r="20" spans="1:3">
      <c t="s" r="A20" s="3">
        <v>755</v>
      </c>
    </row>
    <row r="21" spans="1:3">
      <c t="s" r="A21" s="4">
        <v>34</v>
      </c>
      <c t="n" r="B21" s="6">
        <v>126629000</v>
      </c>
      <c t="n" r="C21" s="6">
        <v>126188000</v>
      </c>
    </row>
    <row r="22" spans="1:3">
      <c t="s" r="A22" s="4">
        <v>375</v>
      </c>
    </row>
    <row r="23" spans="1:3">
      <c t="s" r="A23" s="3">
        <v>755</v>
      </c>
    </row>
    <row r="24" spans="1:3">
      <c t="s" r="A24" s="4">
        <v>34</v>
      </c>
      <c t="n" r="B24" s="6">
        <v>67098000</v>
      </c>
      <c t="n" r="C24" s="6">
        <v>210688000</v>
      </c>
    </row>
    <row r="25" spans="1:3">
      <c t="s" r="A25" s="4">
        <v>376</v>
      </c>
    </row>
    <row r="26" spans="1:3">
      <c t="s" r="A26" s="3">
        <v>755</v>
      </c>
    </row>
    <row r="27" spans="1:3">
      <c t="s" r="A27" s="4">
        <v>34</v>
      </c>
      <c t="n" r="B27" s="6">
        <v>159602000</v>
      </c>
      <c t="n" r="C27" s="6">
        <v>83540000</v>
      </c>
    </row>
    <row r="28" spans="1:3">
      <c t="s" r="A28" s="4">
        <v>756</v>
      </c>
    </row>
    <row r="29" spans="1:3">
      <c t="s" r="A29" s="3">
        <v>755</v>
      </c>
    </row>
    <row r="30" spans="1:3">
      <c t="s" r="A30" s="4">
        <v>757</v>
      </c>
      <c t="n" r="B30" s="6">
        <v>1276634000</v>
      </c>
      <c t="n" r="C30" s="6">
        <v>1057613000</v>
      </c>
    </row>
    <row r="31" spans="1:3">
      <c t="s" r="A31" s="4">
        <v>745</v>
      </c>
      <c t="n" r="B31" s="6">
        <v>1232000</v>
      </c>
      <c t="n" r="C31" s="6">
        <v>661000</v>
      </c>
    </row>
    <row r="32" spans="1:3">
      <c t="s" r="A32" s="4">
        <v>758</v>
      </c>
      <c t="n" r="B32" s="6">
        <v>1232000</v>
      </c>
      <c t="n" r="C32" s="6">
        <v>661000</v>
      </c>
    </row>
    <row r="33" spans="1:3">
      <c t="s" r="A33" s="4">
        <v>759</v>
      </c>
    </row>
    <row r="34" spans="1:3">
      <c t="s" r="A34" s="3">
        <v>755</v>
      </c>
    </row>
    <row r="35" spans="1:3">
      <c t="s" r="A35" s="4">
        <v>34</v>
      </c>
      <c t="n" r="B35" s="6">
        <v>177607000</v>
      </c>
      <c t="n" r="C35" s="6">
        <v>74216000</v>
      </c>
    </row>
    <row r="36" spans="1:3">
      <c t="s" r="A36" s="4">
        <v>760</v>
      </c>
    </row>
    <row r="37" spans="1:3">
      <c t="s" r="A37" s="3">
        <v>755</v>
      </c>
    </row>
    <row r="38" spans="1:3">
      <c t="s" r="A38" s="4">
        <v>34</v>
      </c>
      <c t="n" r="B38" s="6">
        <v>13782000</v>
      </c>
      <c t="n" r="C38" s="6">
        <v>4520000</v>
      </c>
    </row>
    <row r="39" spans="1:3">
      <c t="s" r="A39" s="4">
        <v>761</v>
      </c>
    </row>
    <row r="40" spans="1:3">
      <c t="s" r="A40" s="3">
        <v>755</v>
      </c>
    </row>
    <row r="41" spans="1:3">
      <c t="s" r="A41" s="4">
        <v>34</v>
      </c>
      <c t="n" r="B41" s="6">
        <v>279828000</v>
      </c>
      <c t="n" r="C41" s="6">
        <v>195546000</v>
      </c>
    </row>
    <row r="42" spans="1:3">
      <c t="s" r="A42" s="4">
        <v>762</v>
      </c>
    </row>
    <row r="43" spans="1:3">
      <c t="s" r="A43" s="3">
        <v>755</v>
      </c>
    </row>
    <row r="44" spans="1:3">
      <c t="s" r="A44" s="4">
        <v>34</v>
      </c>
      <c t="n" r="B44" s="6">
        <v>396732000</v>
      </c>
      <c t="n" r="C44" s="6">
        <v>296829000</v>
      </c>
    </row>
    <row r="45" spans="1:3">
      <c t="s" r="A45" s="4">
        <v>763</v>
      </c>
    </row>
    <row r="46" spans="1:3">
      <c t="s" r="A46" s="3">
        <v>755</v>
      </c>
    </row>
    <row r="47" spans="1:3">
      <c t="s" r="A47" s="4">
        <v>34</v>
      </c>
      <c t="n" r="B47" s="6">
        <v>55356000</v>
      </c>
      <c t="n" r="C47" s="6">
        <v>66086000</v>
      </c>
    </row>
    <row r="48" spans="1:3">
      <c t="s" r="A48" s="4">
        <v>764</v>
      </c>
    </row>
    <row r="49" spans="1:3">
      <c t="s" r="A49" s="3">
        <v>755</v>
      </c>
    </row>
    <row r="50" spans="1:3">
      <c t="s" r="A50" s="4">
        <v>34</v>
      </c>
      <c t="n" r="B50" s="6">
        <v>126629000</v>
      </c>
      <c t="n" r="C50" s="6">
        <v>126188000</v>
      </c>
    </row>
    <row r="51" spans="1:3">
      <c t="s" r="A51" s="4">
        <v>765</v>
      </c>
    </row>
    <row r="52" spans="1:3">
      <c t="s" r="A52" s="3">
        <v>755</v>
      </c>
    </row>
    <row r="53" spans="1:3">
      <c t="s" r="A53" s="4">
        <v>34</v>
      </c>
      <c t="n" r="B53" s="6">
        <v>67098000</v>
      </c>
      <c t="n" r="C53" s="6">
        <v>210688000</v>
      </c>
    </row>
    <row r="54" spans="1:3">
      <c t="s" r="A54" s="4">
        <v>766</v>
      </c>
    </row>
    <row r="55" spans="1:3">
      <c t="s" r="A55" s="3">
        <v>755</v>
      </c>
    </row>
    <row r="56" spans="1:3">
      <c t="s" r="A56" s="4">
        <v>34</v>
      </c>
      <c t="n" r="B56" s="6">
        <v>159602000</v>
      </c>
      <c t="n" r="C56" s="6">
        <v>83540000</v>
      </c>
    </row>
    <row r="57" spans="1:3">
      <c t="s" r="A57" s="4">
        <v>767</v>
      </c>
    </row>
    <row r="58" spans="1:3">
      <c t="s" r="A58" s="3">
        <v>755</v>
      </c>
    </row>
    <row r="59" spans="1:3">
      <c t="s" r="A59" s="4">
        <v>757</v>
      </c>
      <c t="n" r="B59" s="6">
        <v>244705000</v>
      </c>
      <c t="n" r="C59" s="6">
        <v>284904000</v>
      </c>
    </row>
    <row r="60" spans="1:3">
      <c t="s" r="A60" s="4">
        <v>768</v>
      </c>
    </row>
    <row r="61" spans="1:3">
      <c t="s" r="A61" s="3">
        <v>755</v>
      </c>
    </row>
    <row r="62" spans="1:3">
      <c t="s" r="A62" s="4">
        <v>34</v>
      </c>
      <c t="n" r="B62" s="6">
        <v>177607000</v>
      </c>
      <c t="n" r="C62" s="6">
        <v>74216000</v>
      </c>
    </row>
    <row r="63" spans="1:3">
      <c t="s" r="A63" s="4">
        <v>769</v>
      </c>
    </row>
    <row r="64" spans="1:3">
      <c t="s" r="A64" s="3">
        <v>755</v>
      </c>
    </row>
    <row r="65" spans="1:3">
      <c t="s" r="A65" s="4">
        <v>34</v>
      </c>
      <c t="n" r="B65" s="6">
        <v>67098000</v>
      </c>
      <c t="n" r="C65" s="6">
        <v>210688000</v>
      </c>
    </row>
    <row r="66" spans="1:3">
      <c t="s" r="A66" s="4">
        <v>770</v>
      </c>
    </row>
    <row r="67" spans="1:3">
      <c t="s" r="A67" s="3">
        <v>755</v>
      </c>
    </row>
    <row r="68" spans="1:3">
      <c t="s" r="A68" s="4">
        <v>757</v>
      </c>
      <c t="n" r="B68" s="6">
        <v>1031929000</v>
      </c>
      <c t="n" r="C68" s="6">
        <v>772709000</v>
      </c>
    </row>
    <row r="69" spans="1:3">
      <c t="s" r="A69" s="4">
        <v>771</v>
      </c>
    </row>
    <row r="70" spans="1:3">
      <c t="s" r="A70" s="3">
        <v>755</v>
      </c>
    </row>
    <row r="71" spans="1:3">
      <c t="s" r="A71" s="4">
        <v>34</v>
      </c>
      <c t="n" r="B71" s="6">
        <v>13782000</v>
      </c>
      <c t="n" r="C71" s="6">
        <v>4520000</v>
      </c>
    </row>
    <row r="72" spans="1:3">
      <c t="s" r="A72" s="4">
        <v>772</v>
      </c>
    </row>
    <row r="73" spans="1:3">
      <c t="s" r="A73" s="3">
        <v>755</v>
      </c>
    </row>
    <row r="74" spans="1:3">
      <c t="s" r="A74" s="4">
        <v>34</v>
      </c>
      <c t="n" r="B74" s="6">
        <v>279828000</v>
      </c>
      <c t="n" r="C74" s="6">
        <v>195546000</v>
      </c>
    </row>
    <row r="75" spans="1:3">
      <c t="s" r="A75" s="4">
        <v>773</v>
      </c>
    </row>
    <row r="76" spans="1:3">
      <c t="s" r="A76" s="3">
        <v>755</v>
      </c>
    </row>
    <row r="77" spans="1:3">
      <c t="s" r="A77" s="4">
        <v>34</v>
      </c>
      <c t="n" r="B77" s="6">
        <v>396732000</v>
      </c>
      <c t="n" r="C77" s="6">
        <v>296829000</v>
      </c>
    </row>
    <row r="78" spans="1:3">
      <c t="s" r="A78" s="4">
        <v>774</v>
      </c>
    </row>
    <row r="79" spans="1:3">
      <c t="s" r="A79" s="3">
        <v>755</v>
      </c>
    </row>
    <row r="80" spans="1:3">
      <c t="s" r="A80" s="4">
        <v>34</v>
      </c>
      <c t="n" r="B80" s="6">
        <v>55356000</v>
      </c>
      <c t="n" r="C80" s="6">
        <v>66086000</v>
      </c>
    </row>
    <row r="81" spans="1:3">
      <c t="s" r="A81" s="4">
        <v>775</v>
      </c>
    </row>
    <row r="82" spans="1:3">
      <c t="s" r="A82" s="3">
        <v>755</v>
      </c>
    </row>
    <row r="83" spans="1:3">
      <c t="s" r="A83" s="4">
        <v>34</v>
      </c>
      <c t="n" r="B83" s="6">
        <v>126629000</v>
      </c>
      <c t="n" r="C83" s="6">
        <v>126188000</v>
      </c>
    </row>
    <row r="84" spans="1:3">
      <c t="s" r="A84" s="4">
        <v>776</v>
      </c>
    </row>
    <row r="85" spans="1:3">
      <c t="s" r="A85" s="3">
        <v>755</v>
      </c>
    </row>
    <row r="86" spans="1:3">
      <c t="s" r="A86" s="4">
        <v>34</v>
      </c>
      <c t="n" r="B86" s="6">
        <v>159602000</v>
      </c>
      <c t="n" r="C86" s="6">
        <v>83540000</v>
      </c>
    </row>
    <row r="87" spans="1:3">
      <c t="s" r="A87" s="4">
        <v>777</v>
      </c>
    </row>
    <row r="88" spans="1:3">
      <c t="s" r="A88" s="3">
        <v>755</v>
      </c>
    </row>
    <row r="89" spans="1:3">
      <c t="s" r="A89" s="4">
        <v>757</v>
      </c>
      <c t="n" r="B89" s="6">
        <v>0</v>
      </c>
      <c t="n" r="C89" s="6">
        <v>0</v>
      </c>
    </row>
    <row r="90" spans="1:3">
      <c t="s" r="A90" s="4">
        <v>758</v>
      </c>
      <c t="n" r="B90" s="6">
        <v>1232000</v>
      </c>
      <c t="n" r="C90" s="6">
        <v>661000</v>
      </c>
    </row>
    <row r="91" spans="1:3">
      <c t="s" r="A91" s="4">
        <v>778</v>
      </c>
    </row>
    <row r="92" spans="1:3">
      <c t="s" r="A92" s="3">
        <v>755</v>
      </c>
    </row>
    <row r="93" spans="1:3">
      <c t="s" r="A93" s="4">
        <v>745</v>
      </c>
      <c t="n" r="B93" s="7">
        <v>1232000</v>
      </c>
      <c t="n" r="C93" s="7">
        <v>66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9</v>
      </c>
      <c t="s" r="B1" s="2">
        <v>1</v>
      </c>
    </row>
    <row r="2" spans="1:3">
      <c t="s" r="B2" s="2">
        <v>2</v>
      </c>
      <c t="s" r="C2" s="2">
        <v>30</v>
      </c>
    </row>
    <row r="3" spans="1:3">
      <c t="s" r="A3" s="3">
        <v>780</v>
      </c>
    </row>
    <row r="4" spans="1:3">
      <c t="s" r="A4" s="4">
        <v>781</v>
      </c>
      <c t="n" r="B4" s="7">
        <v>661</v>
      </c>
      <c t="n" r="C4" s="7">
        <v>0</v>
      </c>
    </row>
    <row r="5" spans="1:3">
      <c t="s" r="A5" s="4">
        <v>782</v>
      </c>
      <c t="n" r="B5" s="6">
        <v>1092</v>
      </c>
      <c t="n" r="C5" s="6">
        <v>78</v>
      </c>
    </row>
    <row r="6" spans="1:3">
      <c t="s" r="A6" s="4">
        <v>783</v>
      </c>
      <c t="n" r="B6" s="6">
        <v>1663</v>
      </c>
      <c t="n" r="C6" s="6">
        <v>739</v>
      </c>
    </row>
    <row r="7" spans="1:3">
      <c t="s" r="A7" s="4">
        <v>784</v>
      </c>
      <c t="n" r="B7" s="6">
        <v>1232</v>
      </c>
      <c t="n" r="C7" s="6">
        <v>661</v>
      </c>
    </row>
    <row r="8" spans="1:3">
      <c t="s" r="A8" s="4">
        <v>785</v>
      </c>
      <c t="n" r="B8" s="6">
        <v>1092</v>
      </c>
      <c t="n" r="C8" s="6">
        <v>78</v>
      </c>
    </row>
    <row r="9" spans="1:3">
      <c t="s" r="A9" s="4">
        <v>745</v>
      </c>
    </row>
    <row r="10" spans="1:3">
      <c t="s" r="A10" s="3">
        <v>780</v>
      </c>
    </row>
    <row r="11" spans="1:3">
      <c t="s" r="A11" s="4">
        <v>781</v>
      </c>
      <c t="n" r="B11" s="6">
        <v>661</v>
      </c>
      <c t="n" r="C11" s="6">
        <v>0</v>
      </c>
    </row>
    <row r="12" spans="1:3">
      <c t="s" r="A12" s="4">
        <v>782</v>
      </c>
      <c t="n" r="B12" s="6">
        <v>1092</v>
      </c>
      <c t="n" r="C12" s="6">
        <v>78</v>
      </c>
    </row>
    <row r="13" spans="1:3">
      <c t="s" r="A13" s="4">
        <v>783</v>
      </c>
      <c t="n" r="B13" s="6">
        <v>1663</v>
      </c>
      <c t="n" r="C13" s="6">
        <v>739</v>
      </c>
    </row>
    <row r="14" spans="1:3">
      <c t="s" r="A14" s="4">
        <v>784</v>
      </c>
      <c t="n" r="B14" s="6">
        <v>1232</v>
      </c>
      <c t="n" r="C14" s="6">
        <v>661</v>
      </c>
    </row>
    <row r="15" spans="1:3">
      <c t="s" r="A15" s="4">
        <v>785</v>
      </c>
      <c t="n" r="B15" s="7">
        <v>1092</v>
      </c>
      <c t="n" r="C15" s="7">
        <v>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0</v>
      </c>
    </row>
    <row r="3" spans="1:3">
      <c t="s" r="A3" s="3">
        <v>787</v>
      </c>
    </row>
    <row r="4" spans="1:3">
      <c t="s" r="A4" s="4">
        <v>745</v>
      </c>
      <c t="n" r="B4" s="7">
        <v>1232</v>
      </c>
      <c t="n" r="C4" s="7">
        <v>661</v>
      </c>
    </row>
    <row r="5" spans="1:3">
      <c t="s" r="A5" s="4">
        <v>788</v>
      </c>
    </row>
    <row r="6" spans="1:3">
      <c t="s" r="A6" s="3">
        <v>787</v>
      </c>
    </row>
    <row r="7" spans="1:3">
      <c t="s" r="A7" s="4">
        <v>745</v>
      </c>
      <c t="n" r="B7" s="7">
        <v>1232</v>
      </c>
      <c t="n" r="C7" s="7">
        <v>661</v>
      </c>
    </row>
    <row r="8" spans="1:3">
      <c t="s" r="A8" s="4">
        <v>789</v>
      </c>
    </row>
    <row r="9" spans="1:3">
      <c t="s" r="A9" s="3">
        <v>787</v>
      </c>
    </row>
    <row r="10" spans="1:3">
      <c t="s" r="A10" s="4">
        <v>790</v>
      </c>
      <c t="s" r="B10" s="4">
        <v>791</v>
      </c>
      <c t="s" r="C10" s="4">
        <v>792</v>
      </c>
    </row>
    <row r="11" spans="1:3">
      <c t="s" r="A11" s="4">
        <v>793</v>
      </c>
      <c t="s" r="B11" s="4">
        <v>419</v>
      </c>
      <c t="s" r="C11" s="4">
        <v>794</v>
      </c>
    </row>
    <row r="12" spans="1:3">
      <c t="s" r="A12" s="4">
        <v>795</v>
      </c>
      <c t="s" r="B12" s="4">
        <v>796</v>
      </c>
      <c t="s" r="C12" s="4">
        <v>7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798</v>
      </c>
      <c t="s" r="B1" s="2">
        <v>1</v>
      </c>
    </row>
    <row r="2" spans="1:4">
      <c t="s" r="B2" s="2">
        <v>2</v>
      </c>
      <c t="s" r="C2" s="2">
        <v>30</v>
      </c>
      <c t="s" r="D2" s="2">
        <v>71</v>
      </c>
    </row>
    <row r="3" spans="1:4">
      <c t="s" r="A3" s="4">
        <v>440</v>
      </c>
    </row>
    <row r="4" spans="1:4">
      <c t="s" r="A4" s="3">
        <v>191</v>
      </c>
    </row>
    <row r="5" spans="1:4">
      <c t="s" r="A5" s="4">
        <v>799</v>
      </c>
      <c t="n" r="B5" s="7">
        <v>26679</v>
      </c>
      <c t="n" r="C5" s="7">
        <v>2420</v>
      </c>
    </row>
    <row r="6" spans="1:4">
      <c t="s" r="A6" s="4">
        <v>800</v>
      </c>
      <c t="n" r="B6" s="6">
        <v>213036</v>
      </c>
      <c t="n" r="C6" s="6">
        <v>152601</v>
      </c>
    </row>
    <row r="7" spans="1:4">
      <c t="s" r="A7" s="4">
        <v>801</v>
      </c>
      <c t="n" r="B7" s="6">
        <v>1000</v>
      </c>
      <c t="n" r="C7" s="6">
        <v>1000</v>
      </c>
    </row>
    <row r="8" spans="1:4">
      <c t="s" r="A8" s="4">
        <v>314</v>
      </c>
    </row>
    <row r="9" spans="1:4">
      <c t="s" r="A9" s="3">
        <v>191</v>
      </c>
    </row>
    <row r="10" spans="1:4">
      <c t="s" r="A10" s="4">
        <v>799</v>
      </c>
      <c t="n" r="B10" s="6">
        <v>172688</v>
      </c>
      <c t="n" r="C10" s="6">
        <v>118204</v>
      </c>
      <c t="n" r="D10" s="7">
        <v>49838</v>
      </c>
    </row>
    <row r="11" spans="1:4">
      <c t="s" r="A11" s="4">
        <v>802</v>
      </c>
      <c t="n" r="B11" s="6">
        <v>522172</v>
      </c>
      <c t="n" r="C11" s="6">
        <v>465226</v>
      </c>
      <c t="n" r="D11" s="6">
        <v>346406</v>
      </c>
    </row>
    <row r="12" spans="1:4">
      <c t="s" r="A12" s="4">
        <v>803</v>
      </c>
      <c t="n" r="B12" s="6">
        <v>315058</v>
      </c>
      <c t="n" r="C12" s="6">
        <v>179221</v>
      </c>
      <c t="n" r="D12" s="6">
        <v>79921</v>
      </c>
    </row>
    <row r="13" spans="1:4">
      <c t="s" r="A13" s="4">
        <v>804</v>
      </c>
      <c t="n" r="B13" s="6">
        <v>135800</v>
      </c>
    </row>
    <row r="14" spans="1:4">
      <c t="s" r="A14" s="4">
        <v>620</v>
      </c>
    </row>
    <row r="15" spans="1:4">
      <c t="s" r="A15" s="3">
        <v>191</v>
      </c>
    </row>
    <row r="16" spans="1:4">
      <c t="s" r="A16" s="4">
        <v>799</v>
      </c>
      <c t="n" r="B16" s="6">
        <v>15200</v>
      </c>
      <c t="n" r="C16" s="6">
        <v>13299</v>
      </c>
      <c t="n" r="D16" s="6">
        <v>5926</v>
      </c>
    </row>
    <row r="17" spans="1:4">
      <c t="s" r="A17" s="4">
        <v>802</v>
      </c>
      <c t="n" r="B17" s="6">
        <v>47139</v>
      </c>
      <c t="n" r="C17" s="6">
        <v>42672</v>
      </c>
      <c t="n" r="D17" s="6">
        <v>34528</v>
      </c>
    </row>
    <row r="18" spans="1:4">
      <c t="s" r="A18" s="4">
        <v>803</v>
      </c>
      <c t="n" r="B18" s="6">
        <v>27502</v>
      </c>
      <c t="n" r="C18" s="7">
        <v>16909</v>
      </c>
      <c t="n" r="D18" s="7">
        <v>6857</v>
      </c>
    </row>
    <row r="19" spans="1:4">
      <c t="s" r="A19" s="4">
        <v>804</v>
      </c>
      <c t="n" r="B19" s="7">
        <v>10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t="s" r="A1" s="1">
        <v>805</v>
      </c>
      <c t="s" r="B1" s="2">
        <v>806</v>
      </c>
    </row>
    <row r="2" spans="1:2">
      <c t="s" r="A2" s="4">
        <v>807</v>
      </c>
    </row>
    <row r="3" spans="1:2">
      <c t="s" r="A3" s="3">
        <v>211</v>
      </c>
    </row>
    <row r="4" spans="1:2">
      <c t="s" r="A4" s="4">
        <v>808</v>
      </c>
      <c t="n" r="B4" s="7">
        <v>0</v>
      </c>
    </row>
    <row r="5" spans="1:2">
      <c t="s" r="A5" s="4">
        <v>809</v>
      </c>
    </row>
    <row r="6" spans="1:2">
      <c t="s" r="A6" s="3">
        <v>211</v>
      </c>
    </row>
    <row r="7" spans="1:2">
      <c t="s" r="A7" s="4">
        <v>810</v>
      </c>
      <c t="n" r="B7" s="6">
        <v>25</v>
      </c>
    </row>
    <row r="8" spans="1:2">
      <c t="s" r="A8" s="4">
        <v>620</v>
      </c>
    </row>
    <row r="9" spans="1:2">
      <c t="s" r="A9" s="3">
        <v>211</v>
      </c>
    </row>
    <row r="10" spans="1:2">
      <c t="s" r="A10" s="4">
        <v>810</v>
      </c>
      <c t="n" r="B10" s="13">
        <v>9.6999999999999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1</v>
      </c>
      <c t="s" r="B1" s="2">
        <v>633</v>
      </c>
      <c t="s" r="J1" s="2">
        <v>1</v>
      </c>
    </row>
    <row r="2" spans="1:12">
      <c t="s" r="B2" s="2">
        <v>2</v>
      </c>
      <c t="s" r="C2" s="2">
        <v>634</v>
      </c>
      <c t="s" r="D2" s="2">
        <v>4</v>
      </c>
      <c t="s" r="E2" s="2">
        <v>635</v>
      </c>
      <c t="s" r="F2" s="2">
        <v>30</v>
      </c>
      <c t="s" r="G2" s="2">
        <v>636</v>
      </c>
      <c t="s" r="H2" s="2">
        <v>637</v>
      </c>
      <c t="s" r="I2" s="2">
        <v>638</v>
      </c>
      <c t="s" r="J2" s="2">
        <v>2</v>
      </c>
      <c t="s" r="K2" s="2">
        <v>30</v>
      </c>
      <c t="s" r="L2" s="2">
        <v>71</v>
      </c>
    </row>
    <row r="3" spans="1:12">
      <c t="s" r="A3" s="3">
        <v>215</v>
      </c>
    </row>
    <row r="4" spans="1:12">
      <c t="s" r="A4" s="4">
        <v>75</v>
      </c>
      <c t="n" r="B4" s="7">
        <v>89378</v>
      </c>
      <c t="n" r="C4" s="7">
        <v>83694</v>
      </c>
      <c t="n" r="D4" s="7">
        <v>78361</v>
      </c>
      <c t="n" r="E4" s="7">
        <v>75038</v>
      </c>
      <c t="n" r="F4" s="7">
        <v>67814</v>
      </c>
      <c t="n" r="G4" s="7">
        <v>60323</v>
      </c>
      <c t="n" r="H4" s="7">
        <v>50342</v>
      </c>
      <c t="n" r="I4" s="7">
        <v>44750</v>
      </c>
      <c t="n" r="J4" s="7">
        <v>326471</v>
      </c>
      <c t="n" r="K4" s="7">
        <v>223229</v>
      </c>
      <c t="n" r="L4" s="7">
        <v>123371</v>
      </c>
    </row>
    <row r="5" spans="1:12">
      <c t="s" r="A5" s="4">
        <v>812</v>
      </c>
      <c t="n" r="B5" s="6">
        <v>8098</v>
      </c>
      <c t="n" r="C5" s="6">
        <v>8042</v>
      </c>
      <c t="n" r="D5" s="6">
        <v>5706</v>
      </c>
      <c t="n" r="E5" s="6">
        <v>4973</v>
      </c>
      <c t="n" r="F5" s="6">
        <v>4928</v>
      </c>
      <c t="n" r="G5" s="6">
        <v>4298</v>
      </c>
      <c t="n" r="H5" s="6">
        <v>3941</v>
      </c>
      <c t="n" r="I5" s="6">
        <v>3071</v>
      </c>
    </row>
    <row r="6" spans="1:12">
      <c t="s" r="A6" s="4">
        <v>81</v>
      </c>
      <c t="n" r="B6" s="6">
        <v>4199</v>
      </c>
      <c t="n" r="C6" s="6">
        <v>3393</v>
      </c>
      <c t="n" r="D6" s="6">
        <v>2314</v>
      </c>
      <c t="n" r="E6" s="6">
        <v>1999</v>
      </c>
      <c t="n" r="F6" s="6">
        <v>3049</v>
      </c>
      <c t="n" r="G6" s="6">
        <v>1391</v>
      </c>
      <c t="n" r="H6" s="6">
        <v>966</v>
      </c>
      <c t="n" r="I6" s="6">
        <v>902</v>
      </c>
      <c t="n" r="J6" s="6">
        <v>11905</v>
      </c>
      <c t="n" r="K6" s="6">
        <v>6308</v>
      </c>
      <c t="n" r="L6" s="6">
        <v>2321</v>
      </c>
    </row>
    <row r="7" spans="1:12">
      <c t="s" r="A7" s="4">
        <v>82</v>
      </c>
      <c t="n" r="B7" s="6">
        <v>29627</v>
      </c>
      <c t="n" r="C7" s="6">
        <v>28714</v>
      </c>
      <c t="n" r="D7" s="6">
        <v>27148</v>
      </c>
      <c t="n" r="E7" s="6">
        <v>27498</v>
      </c>
      <c t="n" r="F7" s="6">
        <v>25656</v>
      </c>
      <c t="n" r="G7" s="6">
        <v>24469</v>
      </c>
      <c t="n" r="H7" s="6">
        <v>23648</v>
      </c>
      <c t="n" r="I7" s="6">
        <v>23459</v>
      </c>
      <c t="n" r="J7" s="6">
        <v>112987</v>
      </c>
      <c t="n" r="K7" s="6">
        <v>97232</v>
      </c>
      <c t="n" r="L7" s="6">
        <v>71055</v>
      </c>
    </row>
    <row r="8" spans="1:12">
      <c t="s" r="A8" s="4">
        <v>84</v>
      </c>
      <c t="n" r="B8" s="6">
        <v>63650</v>
      </c>
      <c t="n" r="C8" s="6">
        <v>59629</v>
      </c>
      <c t="n" r="D8" s="6">
        <v>54605</v>
      </c>
      <c t="n" r="E8" s="6">
        <v>50514</v>
      </c>
      <c t="n" r="F8" s="6">
        <v>44037</v>
      </c>
      <c t="n" r="G8" s="6">
        <v>38761</v>
      </c>
      <c t="n" r="H8" s="6">
        <v>29669</v>
      </c>
      <c t="n" r="I8" s="6">
        <v>23460</v>
      </c>
      <c t="n" r="J8" s="6">
        <v>228398</v>
      </c>
      <c t="n" r="K8" s="6">
        <v>135927</v>
      </c>
      <c t="n" r="L8" s="6">
        <v>58027</v>
      </c>
    </row>
    <row r="9" spans="1:12">
      <c t="s" r="A9" s="4">
        <v>86</v>
      </c>
      <c t="n" r="B9" s="7">
        <v>44479</v>
      </c>
      <c t="n" r="C9" s="7">
        <v>40821</v>
      </c>
      <c t="n" r="D9" s="7">
        <v>37193</v>
      </c>
      <c t="n" r="E9" s="7">
        <v>34838</v>
      </c>
      <c t="n" r="F9" s="7">
        <v>28866</v>
      </c>
      <c t="n" r="G9" s="7">
        <v>25070</v>
      </c>
      <c t="n" r="H9" s="7">
        <v>19555</v>
      </c>
      <c t="n" r="I9" s="7">
        <v>15006</v>
      </c>
      <c t="n" r="J9" s="7">
        <v>157331</v>
      </c>
      <c t="n" r="K9" s="7">
        <v>88497</v>
      </c>
      <c t="n" r="L9" s="7">
        <v>65413</v>
      </c>
    </row>
    <row r="10" spans="1:12">
      <c t="s" r="A10" s="4">
        <v>720</v>
      </c>
      <c t="n" r="B10" s="9">
        <v>0.49</v>
      </c>
      <c t="n" r="C10" s="9">
        <v>0.45</v>
      </c>
      <c t="n" r="D10" s="9">
        <v>0.41</v>
      </c>
      <c t="n" r="E10" s="9">
        <v>0.39</v>
      </c>
      <c t="n" r="F10" s="9">
        <v>0.34</v>
      </c>
      <c t="n" r="G10" s="9">
        <v>0.3</v>
      </c>
      <c t="n" r="H10" s="9">
        <v>0.23</v>
      </c>
      <c t="n" r="I10" s="9">
        <v>0.18</v>
      </c>
      <c t="n" r="J10" s="9">
        <v>1.74</v>
      </c>
      <c t="n" r="K10" s="9">
        <v>1.05</v>
      </c>
      <c t="n" r="L10" s="9">
        <v>0.9</v>
      </c>
    </row>
    <row r="11" spans="1:12">
      <c t="s" r="A11" s="4">
        <v>721</v>
      </c>
      <c t="n" r="B11" s="9">
        <v>0.48</v>
      </c>
      <c t="n" r="C11" s="9">
        <v>0.44</v>
      </c>
      <c t="n" r="D11" s="9">
        <v>0.41</v>
      </c>
      <c t="n" r="E11" s="9">
        <v>0.38</v>
      </c>
      <c t="n" r="F11" s="9">
        <v>0.33</v>
      </c>
      <c t="n" r="G11" s="9">
        <v>0.29</v>
      </c>
      <c t="n" r="H11" s="9">
        <v>0.23</v>
      </c>
      <c t="n" r="I11" s="9">
        <v>0.18</v>
      </c>
      <c t="n" r="J11" s="9">
        <v>1.72</v>
      </c>
      <c t="n" r="K11" s="9">
        <v>1.03</v>
      </c>
      <c t="n" r="L11" s="9">
        <v>0.7</v>
      </c>
    </row>
    <row r="12" spans="1:12">
      <c t="s" r="A12" s="4">
        <v>722</v>
      </c>
      <c t="n" r="B12" s="6">
        <v>90454</v>
      </c>
      <c t="n" r="C12" s="6">
        <v>90418</v>
      </c>
      <c t="n" r="D12" s="6">
        <v>90344</v>
      </c>
      <c t="n" r="E12" s="6">
        <v>90185</v>
      </c>
      <c t="n" r="F12" s="6">
        <v>86134</v>
      </c>
      <c t="n" r="G12" s="6">
        <v>83640</v>
      </c>
      <c t="n" r="H12" s="6">
        <v>83276</v>
      </c>
      <c t="n" r="I12" s="6">
        <v>82864</v>
      </c>
      <c t="n" r="J12" s="6">
        <v>90351</v>
      </c>
      <c t="n" r="K12" s="6">
        <v>83986</v>
      </c>
      <c t="n" r="L12" s="6">
        <v>14044</v>
      </c>
    </row>
    <row r="13" spans="1:12">
      <c t="s" r="A13" s="4">
        <v>724</v>
      </c>
      <c t="n" r="B13" s="6">
        <v>91918</v>
      </c>
      <c t="n" r="C13" s="6">
        <v>91841</v>
      </c>
      <c t="n" r="D13" s="6">
        <v>91674</v>
      </c>
      <c t="n" r="E13" s="6">
        <v>91514</v>
      </c>
      <c t="n" r="F13" s="6">
        <v>87950</v>
      </c>
      <c t="n" r="G13" s="6">
        <v>85028</v>
      </c>
      <c t="n" r="H13" s="6">
        <v>84706</v>
      </c>
      <c t="n" r="I13" s="6">
        <v>84696</v>
      </c>
      <c t="n" r="J13" s="6">
        <v>91738</v>
      </c>
      <c t="n" r="K13" s="6">
        <v>85602</v>
      </c>
      <c t="n" r="L13" s="6">
        <v>181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0</v>
      </c>
      <c t="s" r="D2" s="2">
        <v>71</v>
      </c>
    </row>
    <row r="3" spans="1:4">
      <c t="s" r="A3" s="3">
        <v>134</v>
      </c>
    </row>
    <row r="4" spans="1:4">
      <c t="s" r="A4" s="4">
        <v>86</v>
      </c>
      <c t="n" r="B4" s="7">
        <v>157331</v>
      </c>
      <c t="n" r="C4" s="7">
        <v>88497</v>
      </c>
      <c t="n" r="D4" s="7">
        <v>65413</v>
      </c>
    </row>
    <row r="5" spans="1:4">
      <c t="s" r="A5" s="3">
        <v>135</v>
      </c>
    </row>
    <row r="6" spans="1:4">
      <c t="s" r="A6" s="4">
        <v>136</v>
      </c>
      <c t="n" r="B6" s="6">
        <v>-2554</v>
      </c>
      <c t="n" r="C6" s="6">
        <v>-925</v>
      </c>
      <c t="n" r="D6" s="6">
        <v>-116</v>
      </c>
    </row>
    <row r="7" spans="1:4">
      <c t="s" r="A7" s="4">
        <v>137</v>
      </c>
      <c t="n" r="B7" s="6">
        <v>3219</v>
      </c>
      <c t="n" r="C7" s="6">
        <v>2464</v>
      </c>
      <c t="n" r="D7" s="6">
        <v>2252</v>
      </c>
    </row>
    <row r="8" spans="1:4">
      <c t="s" r="A8" s="4">
        <v>138</v>
      </c>
      <c t="n" r="B8" s="6">
        <v>0</v>
      </c>
      <c t="n" r="C8" s="6">
        <v>51</v>
      </c>
      <c t="n" r="D8" s="6">
        <v>108</v>
      </c>
    </row>
    <row r="9" spans="1:4">
      <c t="s" r="A9" s="4">
        <v>122</v>
      </c>
      <c t="n" r="B9" s="6">
        <v>13633</v>
      </c>
      <c t="n" r="C9" s="6">
        <v>12520</v>
      </c>
      <c t="n" r="D9" s="6">
        <v>3597</v>
      </c>
    </row>
    <row r="10" spans="1:4">
      <c t="s" r="A10" s="4">
        <v>139</v>
      </c>
      <c t="n" r="B10" s="6">
        <v>10004</v>
      </c>
      <c t="n" r="C10" s="6">
        <v>6840</v>
      </c>
      <c t="n" r="D10" s="6">
        <v>3129</v>
      </c>
    </row>
    <row r="11" spans="1:4">
      <c t="s" r="A11" s="4">
        <v>140</v>
      </c>
      <c t="n" r="B11" s="6">
        <v>52157</v>
      </c>
      <c t="n" r="C11" s="6">
        <v>44614</v>
      </c>
      <c t="n" r="D11" s="6">
        <v>-8267</v>
      </c>
    </row>
    <row r="12" spans="1:4">
      <c t="s" r="A12" s="4">
        <v>141</v>
      </c>
      <c t="n" r="B12" s="6">
        <v>-2420</v>
      </c>
      <c t="n" r="C12" s="6">
        <v>-1809</v>
      </c>
      <c t="n" r="D12" s="6">
        <v>0</v>
      </c>
    </row>
    <row r="13" spans="1:4">
      <c t="s" r="A13" s="3">
        <v>142</v>
      </c>
    </row>
    <row r="14" spans="1:4">
      <c t="s" r="A14" s="4">
        <v>36</v>
      </c>
      <c t="n" r="B14" s="6">
        <v>-2020</v>
      </c>
      <c t="n" r="C14" s="6">
        <v>-3770</v>
      </c>
      <c t="n" r="D14" s="6">
        <v>-687</v>
      </c>
    </row>
    <row r="15" spans="1:4">
      <c t="s" r="A15" s="4">
        <v>37</v>
      </c>
      <c t="n" r="B15" s="6">
        <v>-2828</v>
      </c>
      <c t="n" r="C15" s="6">
        <v>-3803</v>
      </c>
      <c t="n" r="D15" s="6">
        <v>-5112</v>
      </c>
    </row>
    <row r="16" spans="1:4">
      <c t="s" r="A16" s="4">
        <v>38</v>
      </c>
      <c t="n" r="B16" s="6">
        <v>-1932</v>
      </c>
      <c t="n" r="C16" s="6">
        <v>-3424</v>
      </c>
      <c t="n" r="D16" s="6">
        <v>-3970</v>
      </c>
    </row>
    <row r="17" spans="1:4">
      <c t="s" r="A17" s="4">
        <v>40</v>
      </c>
      <c t="n" r="B17" s="6">
        <v>-59739</v>
      </c>
      <c t="n" r="C17" s="6">
        <v>-51673</v>
      </c>
      <c t="n" r="D17" s="6">
        <v>-8000</v>
      </c>
    </row>
    <row r="18" spans="1:4">
      <c t="s" r="A18" s="4">
        <v>41</v>
      </c>
      <c t="n" r="B18" s="6">
        <v>-724</v>
      </c>
      <c t="n" r="C18" s="6">
        <v>78</v>
      </c>
      <c t="n" r="D18" s="6">
        <v>-1628</v>
      </c>
    </row>
    <row r="19" spans="1:4">
      <c t="s" r="A19" s="4">
        <v>44</v>
      </c>
      <c t="n" r="B19" s="6">
        <v>9333</v>
      </c>
      <c t="n" r="C19" s="6">
        <v>5357</v>
      </c>
      <c t="n" r="D19" s="6">
        <v>1571</v>
      </c>
    </row>
    <row r="20" spans="1:4">
      <c t="s" r="A20" s="4">
        <v>45</v>
      </c>
      <c t="n" r="B20" s="6">
        <v>44097</v>
      </c>
      <c t="n" r="C20" s="6">
        <v>53549</v>
      </c>
      <c t="n" r="D20" s="6">
        <v>62829</v>
      </c>
    </row>
    <row r="21" spans="1:4">
      <c t="s" r="A21" s="4">
        <v>143</v>
      </c>
      <c t="n" r="B21" s="6">
        <v>6582</v>
      </c>
      <c t="n" r="C21" s="6">
        <v>5138</v>
      </c>
      <c t="n" r="D21" s="6">
        <v>7889</v>
      </c>
    </row>
    <row r="22" spans="1:4">
      <c t="s" r="A22" s="4">
        <v>144</v>
      </c>
      <c t="n" r="B22" s="6">
        <v>224139</v>
      </c>
      <c t="n" r="C22" s="6">
        <v>153704</v>
      </c>
      <c t="n" r="D22" s="6">
        <v>119008</v>
      </c>
    </row>
    <row r="23" spans="1:4">
      <c t="s" r="A23" s="3">
        <v>145</v>
      </c>
    </row>
    <row r="24" spans="1:4">
      <c t="s" r="A24" s="4">
        <v>146</v>
      </c>
      <c t="n" r="B24" s="6">
        <v>124692</v>
      </c>
      <c t="n" r="C24" s="6">
        <v>-196609</v>
      </c>
      <c t="n" r="D24" s="6">
        <v>-6982</v>
      </c>
    </row>
    <row r="25" spans="1:4">
      <c t="s" r="A25" s="4">
        <v>147</v>
      </c>
      <c t="n" r="B25" s="6">
        <v>-798891</v>
      </c>
      <c t="n" r="C25" s="6">
        <v>-699324</v>
      </c>
      <c t="n" r="D25" s="6">
        <v>-136094</v>
      </c>
    </row>
    <row r="26" spans="1:4">
      <c t="s" r="A26" s="4">
        <v>148</v>
      </c>
      <c t="n" r="B26" s="6">
        <v>8613</v>
      </c>
      <c t="n" r="C26" s="6">
        <v>27382</v>
      </c>
      <c t="n" r="D26" s="6">
        <v>12400</v>
      </c>
    </row>
    <row r="27" spans="1:4">
      <c t="s" r="A27" s="4">
        <v>149</v>
      </c>
      <c t="n" r="B27" s="6">
        <v>449834</v>
      </c>
      <c t="n" r="C27" s="6">
        <v>144744</v>
      </c>
      <c t="n" r="D27" s="6">
        <v>36582</v>
      </c>
    </row>
    <row r="28" spans="1:4">
      <c t="s" r="A28" s="4">
        <v>150</v>
      </c>
      <c t="n" r="B28" s="6">
        <v>-4960</v>
      </c>
      <c t="n" r="C28" s="6">
        <v>-3893</v>
      </c>
      <c t="n" r="D28" s="6">
        <v>-2666</v>
      </c>
    </row>
    <row r="29" spans="1:4">
      <c t="s" r="A29" s="4">
        <v>151</v>
      </c>
      <c t="n" r="B29" s="6">
        <v>-220712</v>
      </c>
      <c t="n" r="C29" s="6">
        <v>-727700</v>
      </c>
      <c t="n" r="D29" s="6">
        <v>-96760</v>
      </c>
    </row>
    <row r="30" spans="1:4">
      <c t="s" r="A30" s="3">
        <v>152</v>
      </c>
    </row>
    <row r="31" spans="1:4">
      <c t="s" r="A31" s="4">
        <v>153</v>
      </c>
      <c t="n" r="B31" s="6">
        <v>-537</v>
      </c>
      <c t="n" r="C31" s="6">
        <v>126441</v>
      </c>
      <c t="n" r="D31" s="6">
        <v>438403</v>
      </c>
    </row>
    <row r="32" spans="1:4">
      <c t="s" r="A32" s="4">
        <v>123</v>
      </c>
      <c t="n" r="B32" s="6">
        <v>-5168</v>
      </c>
      <c t="n" r="C32" s="6">
        <v>-2498</v>
      </c>
      <c t="n" r="D32" s="6">
        <v>-311</v>
      </c>
    </row>
    <row r="33" spans="1:4">
      <c t="s" r="A33" s="4">
        <v>141</v>
      </c>
      <c t="n" r="B33" s="6">
        <v>2420</v>
      </c>
      <c t="n" r="C33" s="6">
        <v>1809</v>
      </c>
      <c t="n" r="D33" s="6">
        <v>0</v>
      </c>
    </row>
    <row r="34" spans="1:4">
      <c t="s" r="A34" s="4">
        <v>154</v>
      </c>
      <c t="n" r="B34" s="6">
        <v>0</v>
      </c>
      <c t="n" r="C34" s="6">
        <v>-5000</v>
      </c>
      <c t="n" r="D34" s="6">
        <v>-5000</v>
      </c>
    </row>
    <row r="35" spans="1:4">
      <c t="s" r="A35" s="4">
        <v>155</v>
      </c>
      <c t="n" r="B35" s="6">
        <v>53</v>
      </c>
      <c t="n" r="C35" s="6">
        <v>0</v>
      </c>
      <c t="n" r="D35" s="6">
        <v>0</v>
      </c>
    </row>
    <row r="36" spans="1:4">
      <c t="s" r="A36" s="4">
        <v>156</v>
      </c>
      <c t="n" r="B36" s="6">
        <v>-3232</v>
      </c>
      <c t="n" r="C36" s="6">
        <v>120752</v>
      </c>
      <c t="n" r="D36" s="6">
        <v>433092</v>
      </c>
    </row>
    <row r="37" spans="1:4">
      <c t="s" r="A37" s="4">
        <v>157</v>
      </c>
      <c t="n" r="B37" s="6">
        <v>195</v>
      </c>
      <c t="n" r="C37" s="6">
        <v>-453244</v>
      </c>
      <c t="n" r="D37" s="6">
        <v>455340</v>
      </c>
    </row>
    <row r="38" spans="1:4">
      <c t="s" r="A38" s="4">
        <v>158</v>
      </c>
      <c t="n" r="B38" s="6">
        <v>24411</v>
      </c>
      <c t="n" r="C38" s="6">
        <v>477655</v>
      </c>
      <c t="n" r="D38" s="6">
        <v>22315</v>
      </c>
    </row>
    <row r="39" spans="1:4">
      <c t="s" r="A39" s="4">
        <v>159</v>
      </c>
      <c t="n" r="B39" s="6">
        <v>24606</v>
      </c>
      <c t="n" r="C39" s="6">
        <v>24411</v>
      </c>
      <c t="n" r="D39" s="6">
        <v>477655</v>
      </c>
    </row>
    <row r="40" spans="1:4">
      <c t="s" r="A40" s="3">
        <v>160</v>
      </c>
    </row>
    <row r="41" spans="1:4">
      <c t="s" r="A41" s="4">
        <v>161</v>
      </c>
      <c t="n" r="B41" s="6">
        <v>-15500</v>
      </c>
      <c t="n" r="C41" s="6">
        <v>-1000</v>
      </c>
      <c t="n" r="D41" s="6">
        <v>-1076</v>
      </c>
    </row>
    <row r="42" spans="1:4">
      <c t="s" r="A42" s="3">
        <v>162</v>
      </c>
    </row>
    <row r="43" spans="1:4">
      <c t="s" r="A43" s="4">
        <v>163</v>
      </c>
      <c t="n" r="B43" s="7">
        <v>0</v>
      </c>
      <c t="n" r="C43" s="7">
        <v>416</v>
      </c>
      <c t="n" r="D43" s="7">
        <v>6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30</v>
      </c>
    </row>
    <row r="2" spans="1:3">
      <c t="s" r="A2" s="3">
        <v>814</v>
      </c>
    </row>
    <row r="3" spans="1:3">
      <c t="s" r="A3" s="4">
        <v>62</v>
      </c>
      <c t="n" r="B3" s="7">
        <v>1275972</v>
      </c>
      <c t="n" r="C3" s="7">
        <v>1050901</v>
      </c>
    </row>
    <row r="4" spans="1:3">
      <c t="s" r="A4" s="4">
        <v>34</v>
      </c>
      <c t="n" r="B4" s="6">
        <v>1276634</v>
      </c>
      <c t="n" r="C4" s="6">
        <v>1057613</v>
      </c>
    </row>
    <row r="5" spans="1:3">
      <c t="s" r="A5" s="4">
        <v>815</v>
      </c>
      <c t="n" r="B5" s="6">
        <v>1276634</v>
      </c>
    </row>
    <row r="6" spans="1:3">
      <c t="s" r="A6" s="4">
        <v>373</v>
      </c>
    </row>
    <row r="7" spans="1:3">
      <c t="s" r="A7" s="3">
        <v>814</v>
      </c>
    </row>
    <row r="8" spans="1:3">
      <c t="s" r="A8" s="4">
        <v>62</v>
      </c>
      <c t="n" r="B8" s="6">
        <v>56380</v>
      </c>
      <c t="n" r="C8" s="6">
        <v>66396</v>
      </c>
    </row>
    <row r="9" spans="1:3">
      <c t="s" r="A9" s="4">
        <v>34</v>
      </c>
      <c t="n" r="B9" s="6">
        <v>55356</v>
      </c>
      <c t="n" r="C9" s="6">
        <v>66086</v>
      </c>
    </row>
    <row r="10" spans="1:3">
      <c t="s" r="A10" s="4">
        <v>374</v>
      </c>
    </row>
    <row r="11" spans="1:3">
      <c t="s" r="A11" s="3">
        <v>814</v>
      </c>
    </row>
    <row r="12" spans="1:3">
      <c t="s" r="A12" s="4">
        <v>62</v>
      </c>
      <c t="n" r="B12" s="6">
        <v>127919</v>
      </c>
      <c t="n" r="C12" s="6">
        <v>126474</v>
      </c>
    </row>
    <row r="13" spans="1:3">
      <c t="s" r="A13" s="4">
        <v>34</v>
      </c>
      <c t="n" r="B13" s="6">
        <v>126629</v>
      </c>
      <c t="n" r="C13" s="6">
        <v>126188</v>
      </c>
    </row>
    <row r="14" spans="1:3">
      <c t="s" r="A14" s="4">
        <v>68</v>
      </c>
    </row>
    <row r="15" spans="1:3">
      <c t="s" r="A15" s="3">
        <v>814</v>
      </c>
    </row>
    <row r="16" spans="1:3">
      <c t="s" r="A16" s="4">
        <v>62</v>
      </c>
      <c t="n" r="B16" s="6">
        <v>1189978</v>
      </c>
      <c t="n" r="C16" s="6">
        <v>840213</v>
      </c>
    </row>
    <row r="17" spans="1:3">
      <c t="s" r="A17" s="4">
        <v>34</v>
      </c>
      <c t="n" r="B17" s="6">
        <v>1190638</v>
      </c>
    </row>
    <row r="18" spans="1:3">
      <c t="s" r="A18" s="4">
        <v>815</v>
      </c>
      <c t="n" r="B18" s="6">
        <v>1190638</v>
      </c>
    </row>
    <row r="19" spans="1:3">
      <c t="s" r="A19" s="4">
        <v>816</v>
      </c>
    </row>
    <row r="20" spans="1:3">
      <c t="s" r="A20" s="3">
        <v>814</v>
      </c>
    </row>
    <row r="21" spans="1:3">
      <c t="s" r="A21" s="4">
        <v>62</v>
      </c>
      <c t="n" r="B21" s="6">
        <v>333700</v>
      </c>
    </row>
    <row r="22" spans="1:3">
      <c t="s" r="A22" s="4">
        <v>34</v>
      </c>
      <c t="n" r="B22" s="6">
        <v>332093</v>
      </c>
    </row>
    <row r="23" spans="1:3">
      <c t="s" r="A23" s="4">
        <v>815</v>
      </c>
      <c t="n" r="B23" s="6">
        <v>332093</v>
      </c>
    </row>
    <row r="24" spans="1:3">
      <c t="s" r="A24" s="4">
        <v>817</v>
      </c>
    </row>
    <row r="25" spans="1:3">
      <c t="s" r="A25" s="3">
        <v>814</v>
      </c>
    </row>
    <row r="26" spans="1:3">
      <c t="s" r="A26" s="4">
        <v>62</v>
      </c>
      <c t="n" r="B26" s="6">
        <v>272733</v>
      </c>
    </row>
    <row r="27" spans="1:3">
      <c t="s" r="A27" s="4">
        <v>34</v>
      </c>
      <c t="n" r="B27" s="6">
        <v>279828</v>
      </c>
    </row>
    <row r="28" spans="1:3">
      <c t="s" r="A28" s="4">
        <v>815</v>
      </c>
      <c t="n" r="B28" s="6">
        <v>279828</v>
      </c>
    </row>
    <row r="29" spans="1:3">
      <c t="s" r="A29" s="4">
        <v>818</v>
      </c>
    </row>
    <row r="30" spans="1:3">
      <c t="s" r="A30" s="3">
        <v>814</v>
      </c>
    </row>
    <row r="31" spans="1:3">
      <c t="s" r="A31" s="4">
        <v>62</v>
      </c>
      <c t="n" r="B31" s="6">
        <v>56380</v>
      </c>
    </row>
    <row r="32" spans="1:3">
      <c t="s" r="A32" s="4">
        <v>34</v>
      </c>
      <c t="n" r="B32" s="6">
        <v>55356</v>
      </c>
    </row>
    <row r="33" spans="1:3">
      <c t="s" r="A33" s="4">
        <v>815</v>
      </c>
      <c t="n" r="B33" s="6">
        <v>55356</v>
      </c>
    </row>
    <row r="34" spans="1:3">
      <c t="s" r="A34" s="4">
        <v>819</v>
      </c>
    </row>
    <row r="35" spans="1:3">
      <c t="s" r="A35" s="3">
        <v>814</v>
      </c>
    </row>
    <row r="36" spans="1:3">
      <c t="s" r="A36" s="4">
        <v>62</v>
      </c>
      <c t="n" r="B36" s="6">
        <v>127919</v>
      </c>
    </row>
    <row r="37" spans="1:3">
      <c t="s" r="A37" s="4">
        <v>34</v>
      </c>
      <c t="n" r="B37" s="6">
        <v>126629</v>
      </c>
    </row>
    <row r="38" spans="1:3">
      <c t="s" r="A38" s="4">
        <v>815</v>
      </c>
      <c t="n" r="B38" s="6">
        <v>126629</v>
      </c>
    </row>
    <row r="39" spans="1:3">
      <c t="s" r="A39" s="4">
        <v>820</v>
      </c>
    </row>
    <row r="40" spans="1:3">
      <c t="s" r="A40" s="3">
        <v>814</v>
      </c>
    </row>
    <row r="41" spans="1:3">
      <c t="s" r="A41" s="4">
        <v>62</v>
      </c>
      <c t="n" r="B41" s="6">
        <v>399246</v>
      </c>
    </row>
    <row r="42" spans="1:3">
      <c t="s" r="A42" s="4">
        <v>34</v>
      </c>
      <c t="n" r="B42" s="6">
        <v>396732</v>
      </c>
    </row>
    <row r="43" spans="1:3">
      <c t="s" r="A43" s="4">
        <v>815</v>
      </c>
      <c t="n" r="B43" s="6">
        <v>396732</v>
      </c>
    </row>
    <row r="44" spans="1:3">
      <c t="s" r="A44" s="4">
        <v>69</v>
      </c>
    </row>
    <row r="45" spans="1:3">
      <c t="s" r="A45" s="3">
        <v>814</v>
      </c>
    </row>
    <row r="46" spans="1:3">
      <c t="s" r="A46" s="4">
        <v>62</v>
      </c>
      <c t="n" r="B46" s="6">
        <v>85994</v>
      </c>
      <c t="n" r="C46" s="7">
        <v>210688</v>
      </c>
    </row>
    <row r="47" spans="1:3">
      <c t="s" r="A47" s="4">
        <v>34</v>
      </c>
      <c t="n" r="B47" s="6">
        <v>85996</v>
      </c>
    </row>
    <row r="48" spans="1:3">
      <c t="s" r="A48" s="4">
        <v>815</v>
      </c>
      <c t="n" r="B48" s="7">
        <v>859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21</v>
      </c>
      <c t="s" r="B1" s="2">
        <v>619</v>
      </c>
      <c t="s" r="C1" s="2">
        <v>2</v>
      </c>
      <c t="s" r="D1" s="2">
        <v>30</v>
      </c>
      <c t="s" r="E1" s="2">
        <v>71</v>
      </c>
    </row>
    <row r="2" spans="1:5">
      <c t="s" r="A2" s="3">
        <v>822</v>
      </c>
    </row>
    <row r="3" spans="1:5">
      <c t="s" r="A3" s="4">
        <v>823</v>
      </c>
      <c t="n" r="C3" s="7">
        <v>0</v>
      </c>
    </row>
    <row r="4" spans="1:5">
      <c t="s" r="A4" s="4">
        <v>620</v>
      </c>
    </row>
    <row r="5" spans="1:5">
      <c t="s" r="A5" s="3">
        <v>822</v>
      </c>
    </row>
    <row r="6" spans="1:5">
      <c t="s" r="A6" s="4">
        <v>621</v>
      </c>
      <c t="s" r="C6" s="4">
        <v>622</v>
      </c>
    </row>
    <row r="7" spans="1:5">
      <c t="s" r="A7" s="4">
        <v>623</v>
      </c>
      <c t="s" r="C7" s="4">
        <v>506</v>
      </c>
    </row>
    <row r="8" spans="1:5">
      <c t="s" r="A8" s="4">
        <v>802</v>
      </c>
      <c t="n" r="C8" s="7">
        <v>47139000</v>
      </c>
      <c t="n" r="D8" s="7">
        <v>42672000</v>
      </c>
      <c t="n" r="E8" s="7">
        <v>34528000</v>
      </c>
    </row>
    <row r="9" spans="1:5">
      <c t="s" r="A9" s="4">
        <v>624</v>
      </c>
      <c t="n" r="C9" s="6">
        <v>8100000</v>
      </c>
    </row>
    <row r="10" spans="1:5">
      <c t="s" r="A10" s="4">
        <v>625</v>
      </c>
      <c t="n" r="C10" s="7">
        <v>0</v>
      </c>
      <c t="n" r="D10" s="7">
        <v>200000</v>
      </c>
      <c t="n" r="E10" s="7">
        <v>5000</v>
      </c>
    </row>
    <row r="11" spans="1:5">
      <c t="s" r="A11" s="4">
        <v>627</v>
      </c>
    </row>
    <row r="12" spans="1:5">
      <c t="s" r="A12" s="3">
        <v>822</v>
      </c>
    </row>
    <row r="13" spans="1:5">
      <c t="s" r="A13" s="4">
        <v>625</v>
      </c>
      <c t="n" r="B13" s="7">
        <v>37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24</v>
      </c>
      <c t="s" r="B1" s="2">
        <v>2</v>
      </c>
      <c t="s" r="C1" s="2">
        <v>30</v>
      </c>
      <c t="s" r="D1" s="2">
        <v>71</v>
      </c>
      <c t="s" r="E1" s="2">
        <v>456</v>
      </c>
    </row>
    <row r="2" spans="1:5">
      <c t="s" r="A2" s="3">
        <v>31</v>
      </c>
    </row>
    <row r="3" spans="1:5">
      <c t="s" r="A3" s="4">
        <v>68</v>
      </c>
      <c t="n" r="B3" s="7">
        <v>1190638</v>
      </c>
      <c t="n" r="C3" s="7">
        <v>846925</v>
      </c>
    </row>
    <row r="4" spans="1:5">
      <c t="s" r="A4" s="4">
        <v>69</v>
      </c>
      <c t="n" r="B4" s="6">
        <v>85996</v>
      </c>
      <c t="n" r="C4" s="6">
        <v>210688</v>
      </c>
    </row>
    <row r="5" spans="1:5">
      <c t="s" r="A5" s="4">
        <v>34</v>
      </c>
      <c t="n" r="B5" s="6">
        <v>1276634</v>
      </c>
      <c t="n" r="C5" s="6">
        <v>1057613</v>
      </c>
    </row>
    <row r="6" spans="1:5">
      <c t="s" r="A6" s="4">
        <v>35</v>
      </c>
      <c t="n" r="B6" s="6">
        <v>24606</v>
      </c>
      <c t="n" r="C6" s="6">
        <v>24411</v>
      </c>
    </row>
    <row r="7" spans="1:5">
      <c t="s" r="A7" s="4">
        <v>41</v>
      </c>
      <c t="n" r="B7" s="6">
        <v>3492</v>
      </c>
      <c t="n" r="C7" s="6">
        <v>2768</v>
      </c>
    </row>
    <row r="8" spans="1:5">
      <c t="s" r="A8" s="4">
        <v>42</v>
      </c>
      <c t="n" r="B8" s="6">
        <v>1469099</v>
      </c>
      <c t="n" r="C8" s="6">
        <v>1181461</v>
      </c>
    </row>
    <row r="9" spans="1:5">
      <c t="s" r="A9" s="3">
        <v>43</v>
      </c>
    </row>
    <row r="10" spans="1:5">
      <c t="s" r="A10" s="4">
        <v>49</v>
      </c>
      <c t="n" r="B10" s="6">
        <v>12138</v>
      </c>
      <c t="n" r="C10" s="6">
        <v>8444</v>
      </c>
    </row>
    <row r="11" spans="1:5">
      <c t="s" r="A11" s="4">
        <v>50</v>
      </c>
      <c t="n" r="B11" s="7">
        <v>349858</v>
      </c>
      <c t="n" r="C11" s="7">
        <v>225723</v>
      </c>
    </row>
    <row r="12" spans="1:5">
      <c t="s" r="A12" s="4">
        <v>51</v>
      </c>
      <c t="s" r="B12" s="4">
        <v>52</v>
      </c>
      <c t="s" r="C12" s="4">
        <v>52</v>
      </c>
    </row>
    <row r="13" spans="1:5">
      <c t="s" r="A13" s="3">
        <v>53</v>
      </c>
    </row>
    <row r="14" spans="1:5">
      <c t="s" r="A14" s="4">
        <v>825</v>
      </c>
      <c t="n" r="B14" s="7">
        <v>1390</v>
      </c>
      <c t="n" r="C14" s="7">
        <v>1388</v>
      </c>
    </row>
    <row r="15" spans="1:5">
      <c t="s" r="A15" s="4">
        <v>55</v>
      </c>
      <c t="n" r="B15" s="6">
        <v>904221</v>
      </c>
      <c t="n" r="C15" s="6">
        <v>893285</v>
      </c>
    </row>
    <row r="16" spans="1:5">
      <c t="s" r="A16" s="4">
        <v>56</v>
      </c>
      <c t="n" r="B16" s="6">
        <v>-99</v>
      </c>
      <c t="n" r="C16" s="6">
        <v>4667</v>
      </c>
      <c t="n" r="D16" s="7">
        <v>-1447</v>
      </c>
    </row>
    <row r="17" spans="1:5">
      <c t="s" r="A17" s="4">
        <v>57</v>
      </c>
      <c t="n" r="B17" s="6">
        <v>213729</v>
      </c>
      <c t="n" r="C17" s="6">
        <v>56398</v>
      </c>
    </row>
    <row r="18" spans="1:5">
      <c t="s" r="A18" s="4">
        <v>58</v>
      </c>
      <c t="n" r="B18" s="6">
        <v>1119241</v>
      </c>
      <c t="n" r="C18" s="6">
        <v>955738</v>
      </c>
      <c t="n" r="D18" s="7">
        <v>722141</v>
      </c>
      <c t="n" r="E18" s="7">
        <v>219123</v>
      </c>
    </row>
    <row r="19" spans="1:5">
      <c t="s" r="A19" s="4">
        <v>59</v>
      </c>
      <c t="n" r="B19" s="6">
        <v>1469099</v>
      </c>
      <c t="n" r="C19" s="6">
        <v>1181461</v>
      </c>
    </row>
    <row r="20" spans="1:5">
      <c t="s" r="A20" s="4">
        <v>826</v>
      </c>
    </row>
    <row r="21" spans="1:5">
      <c t="s" r="A21" s="3">
        <v>31</v>
      </c>
    </row>
    <row r="22" spans="1:5">
      <c t="s" r="A22" s="4">
        <v>68</v>
      </c>
      <c t="n" r="B22" s="6">
        <v>36549</v>
      </c>
      <c t="n" r="C22" s="6">
        <v>1197</v>
      </c>
    </row>
    <row r="23" spans="1:5">
      <c t="s" r="A23" s="4">
        <v>69</v>
      </c>
      <c t="n" r="B23" s="6">
        <v>25511</v>
      </c>
      <c t="n" r="C23" s="6">
        <v>116630</v>
      </c>
    </row>
    <row r="24" spans="1:5">
      <c t="s" r="A24" s="4">
        <v>34</v>
      </c>
      <c t="n" r="B24" s="6">
        <v>62060</v>
      </c>
      <c t="n" r="C24" s="6">
        <v>117827</v>
      </c>
    </row>
    <row r="25" spans="1:5">
      <c t="s" r="A25" s="4">
        <v>35</v>
      </c>
      <c t="n" r="B25" s="6">
        <v>8541</v>
      </c>
      <c t="n" r="C25" s="6">
        <v>8500</v>
      </c>
    </row>
    <row r="26" spans="1:5">
      <c t="s" r="A26" s="4">
        <v>827</v>
      </c>
      <c t="n" r="B26" s="6">
        <v>1021</v>
      </c>
      <c t="n" r="C26" s="6">
        <v>1179</v>
      </c>
    </row>
    <row r="27" spans="1:5">
      <c t="s" r="A27" s="4">
        <v>828</v>
      </c>
      <c t="n" r="B27" s="6">
        <v>1047114</v>
      </c>
      <c t="n" r="C27" s="6">
        <v>828482</v>
      </c>
    </row>
    <row r="28" spans="1:5">
      <c t="s" r="A28" s="4">
        <v>41</v>
      </c>
      <c t="n" r="B28" s="6">
        <v>866</v>
      </c>
      <c t="n" r="C28" s="6">
        <v>668</v>
      </c>
    </row>
    <row r="29" spans="1:5">
      <c t="s" r="A29" s="4">
        <v>42</v>
      </c>
      <c t="n" r="B29" s="6">
        <v>1119602</v>
      </c>
      <c t="n" r="C29" s="6">
        <v>956656</v>
      </c>
    </row>
    <row r="30" spans="1:5">
      <c t="s" r="A30" s="3">
        <v>43</v>
      </c>
    </row>
    <row r="31" spans="1:5">
      <c t="s" r="A31" s="4">
        <v>49</v>
      </c>
      <c t="n" r="B31" s="6">
        <v>361</v>
      </c>
      <c t="n" r="C31" s="6">
        <v>918</v>
      </c>
    </row>
    <row r="32" spans="1:5">
      <c t="s" r="A32" s="4">
        <v>50</v>
      </c>
      <c t="n" r="B32" s="7">
        <v>361</v>
      </c>
      <c t="n" r="C32" s="7">
        <v>918</v>
      </c>
    </row>
    <row r="33" spans="1:5">
      <c t="s" r="A33" s="4">
        <v>51</v>
      </c>
      <c t="s" r="B33" s="4">
        <v>52</v>
      </c>
      <c t="s" r="C33" s="4">
        <v>52</v>
      </c>
    </row>
    <row r="34" spans="1:5">
      <c t="s" r="A34" s="3">
        <v>53</v>
      </c>
    </row>
    <row r="35" spans="1:5">
      <c t="s" r="A35" s="4">
        <v>825</v>
      </c>
      <c t="n" r="B35" s="7">
        <v>1390</v>
      </c>
      <c t="n" r="C35" s="7">
        <v>1388</v>
      </c>
    </row>
    <row r="36" spans="1:5">
      <c t="s" r="A36" s="4">
        <v>55</v>
      </c>
      <c t="n" r="B36" s="6">
        <v>904221</v>
      </c>
      <c t="n" r="C36" s="6">
        <v>893285</v>
      </c>
    </row>
    <row r="37" spans="1:5">
      <c t="s" r="A37" s="4">
        <v>56</v>
      </c>
      <c t="n" r="B37" s="6">
        <v>-99</v>
      </c>
      <c t="n" r="C37" s="6">
        <v>4667</v>
      </c>
    </row>
    <row r="38" spans="1:5">
      <c t="s" r="A38" s="4">
        <v>57</v>
      </c>
      <c t="n" r="B38" s="6">
        <v>213729</v>
      </c>
      <c t="n" r="C38" s="6">
        <v>56398</v>
      </c>
    </row>
    <row r="39" spans="1:5">
      <c t="s" r="A39" s="4">
        <v>58</v>
      </c>
      <c t="n" r="B39" s="6">
        <v>1119241</v>
      </c>
      <c t="n" r="C39" s="6">
        <v>955738</v>
      </c>
    </row>
    <row r="40" spans="1:5">
      <c t="s" r="A40" s="4">
        <v>59</v>
      </c>
      <c t="n" r="B40" s="7">
        <v>1119602</v>
      </c>
      <c t="n" r="C40" s="7">
        <v>9566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9</v>
      </c>
      <c t="s" r="B1" s="2">
        <v>633</v>
      </c>
      <c t="s" r="J1" s="2">
        <v>1</v>
      </c>
    </row>
    <row r="2" spans="1:12">
      <c t="s" r="B2" s="2">
        <v>2</v>
      </c>
      <c t="s" r="C2" s="2">
        <v>634</v>
      </c>
      <c t="s" r="D2" s="2">
        <v>4</v>
      </c>
      <c t="s" r="E2" s="2">
        <v>635</v>
      </c>
      <c t="s" r="F2" s="2">
        <v>30</v>
      </c>
      <c t="s" r="G2" s="2">
        <v>636</v>
      </c>
      <c t="s" r="H2" s="2">
        <v>637</v>
      </c>
      <c t="s" r="I2" s="2">
        <v>638</v>
      </c>
      <c t="s" r="J2" s="2">
        <v>2</v>
      </c>
      <c t="s" r="K2" s="2">
        <v>30</v>
      </c>
      <c t="s" r="L2" s="2">
        <v>71</v>
      </c>
    </row>
    <row r="3" spans="1:12">
      <c t="s" r="A3" s="3">
        <v>72</v>
      </c>
    </row>
    <row r="4" spans="1:12">
      <c t="s" r="A4" s="4">
        <v>830</v>
      </c>
      <c t="n" r="J4" s="7">
        <v>19885</v>
      </c>
      <c t="n" r="K4" s="7">
        <v>12285</v>
      </c>
      <c t="n" r="L4" s="7">
        <v>4110</v>
      </c>
    </row>
    <row r="5" spans="1:12">
      <c t="s" r="A5" s="4">
        <v>831</v>
      </c>
      <c t="n" r="J5" s="6">
        <v>2554</v>
      </c>
      <c t="n" r="K5" s="6">
        <v>925</v>
      </c>
      <c t="n" r="L5" s="6">
        <v>116</v>
      </c>
    </row>
    <row r="6" spans="1:12">
      <c t="s" r="A6" s="4">
        <v>79</v>
      </c>
      <c t="n" r="J6" s="6">
        <v>353290</v>
      </c>
      <c t="n" r="K6" s="6">
        <v>239467</v>
      </c>
      <c t="n" r="L6" s="6">
        <v>131403</v>
      </c>
    </row>
    <row r="7" spans="1:12">
      <c t="s" r="A7" s="3">
        <v>832</v>
      </c>
    </row>
    <row r="8" spans="1:12">
      <c t="s" r="A8" s="4">
        <v>84</v>
      </c>
      <c t="n" r="B8" s="7">
        <v>63650</v>
      </c>
      <c t="n" r="C8" s="7">
        <v>59629</v>
      </c>
      <c t="n" r="D8" s="7">
        <v>54605</v>
      </c>
      <c t="n" r="E8" s="7">
        <v>50514</v>
      </c>
      <c t="n" r="F8" s="7">
        <v>44037</v>
      </c>
      <c t="n" r="G8" s="7">
        <v>38761</v>
      </c>
      <c t="n" r="H8" s="7">
        <v>29669</v>
      </c>
      <c t="n" r="I8" s="7">
        <v>23460</v>
      </c>
      <c t="n" r="J8" s="6">
        <v>228398</v>
      </c>
      <c t="n" r="K8" s="6">
        <v>135927</v>
      </c>
      <c t="n" r="L8" s="6">
        <v>58027</v>
      </c>
    </row>
    <row r="9" spans="1:12">
      <c t="s" r="A9" s="4">
        <v>86</v>
      </c>
      <c t="n" r="B9" s="7">
        <v>44479</v>
      </c>
      <c t="n" r="C9" s="7">
        <v>40821</v>
      </c>
      <c t="n" r="D9" s="7">
        <v>37193</v>
      </c>
      <c t="n" r="E9" s="7">
        <v>34838</v>
      </c>
      <c t="n" r="F9" s="7">
        <v>28866</v>
      </c>
      <c t="n" r="G9" s="7">
        <v>25070</v>
      </c>
      <c t="n" r="H9" s="7">
        <v>19555</v>
      </c>
      <c t="n" r="I9" s="7">
        <v>15006</v>
      </c>
      <c t="n" r="J9" s="6">
        <v>157331</v>
      </c>
      <c t="n" r="K9" s="6">
        <v>88497</v>
      </c>
      <c t="n" r="L9" s="6">
        <v>65413</v>
      </c>
    </row>
    <row r="10" spans="1:12">
      <c t="s" r="A10" s="3">
        <v>93</v>
      </c>
    </row>
    <row r="11" spans="1:12">
      <c t="s" r="A11" s="4">
        <v>94</v>
      </c>
      <c t="n" r="J11" s="6">
        <v>-4766</v>
      </c>
      <c t="n" r="K11" s="6">
        <v>6114</v>
      </c>
      <c t="n" r="L11" s="6">
        <v>-3861</v>
      </c>
    </row>
    <row r="12" spans="1:12">
      <c t="s" r="A12" s="4">
        <v>95</v>
      </c>
      <c t="n" r="J12" s="6">
        <v>-4766</v>
      </c>
      <c t="n" r="K12" s="6">
        <v>6114</v>
      </c>
      <c t="n" r="L12" s="6">
        <v>-3861</v>
      </c>
    </row>
    <row r="13" spans="1:12">
      <c t="s" r="A13" s="4">
        <v>96</v>
      </c>
      <c t="n" r="J13" s="6">
        <v>152565</v>
      </c>
      <c t="n" r="K13" s="6">
        <v>94611</v>
      </c>
      <c t="n" r="L13" s="6">
        <v>61552</v>
      </c>
    </row>
    <row r="14" spans="1:12">
      <c t="s" r="A14" s="4">
        <v>99</v>
      </c>
      <c t="n" r="J14" s="6">
        <v>-1285</v>
      </c>
      <c t="n" r="K14" s="6">
        <v>2825</v>
      </c>
      <c t="n" r="L14" s="6">
        <v>-2080</v>
      </c>
    </row>
    <row r="15" spans="1:12">
      <c t="s" r="A15" s="4">
        <v>826</v>
      </c>
    </row>
    <row r="16" spans="1:12">
      <c t="s" r="A16" s="3">
        <v>72</v>
      </c>
    </row>
    <row r="17" spans="1:12">
      <c t="s" r="A17" s="4">
        <v>830</v>
      </c>
      <c t="n" r="J17" s="6">
        <v>421</v>
      </c>
      <c t="n" r="K17" s="6">
        <v>1019</v>
      </c>
      <c t="n" r="L17" s="6">
        <v>4</v>
      </c>
    </row>
    <row r="18" spans="1:12">
      <c t="s" r="A18" s="4">
        <v>831</v>
      </c>
      <c t="n" r="J18" s="6">
        <v>-181</v>
      </c>
      <c t="n" r="K18" s="6">
        <v>218</v>
      </c>
      <c t="n" r="L18" s="6">
        <v>0</v>
      </c>
    </row>
    <row r="19" spans="1:12">
      <c t="s" r="A19" s="4">
        <v>833</v>
      </c>
      <c t="n" r="J19" s="6">
        <v>437</v>
      </c>
      <c t="n" r="K19" s="6">
        <v>1020</v>
      </c>
      <c t="n" r="L19" s="6">
        <v>0</v>
      </c>
    </row>
    <row r="20" spans="1:12">
      <c t="s" r="A20" s="4">
        <v>79</v>
      </c>
      <c t="n" r="J20" s="6">
        <v>677</v>
      </c>
      <c t="n" r="K20" s="6">
        <v>2257</v>
      </c>
      <c t="n" r="L20" s="6">
        <v>4</v>
      </c>
    </row>
    <row r="21" spans="1:12">
      <c t="s" r="A21" s="3">
        <v>832</v>
      </c>
    </row>
    <row r="22" spans="1:12">
      <c t="s" r="A22" s="4">
        <v>834</v>
      </c>
      <c t="n" r="J22" s="6">
        <v>1762</v>
      </c>
      <c t="n" r="K22" s="6">
        <v>826</v>
      </c>
      <c t="n" r="L22" s="6">
        <v>90</v>
      </c>
    </row>
    <row r="23" spans="1:12">
      <c t="s" r="A23" s="4">
        <v>835</v>
      </c>
      <c t="n" r="J23" s="6">
        <v>3554</v>
      </c>
      <c t="n" r="K23" s="6">
        <v>4085</v>
      </c>
      <c t="n" r="L23" s="6">
        <v>1567</v>
      </c>
    </row>
    <row r="24" spans="1:12">
      <c t="s" r="A24" s="4">
        <v>836</v>
      </c>
      <c t="n" r="J24" s="6">
        <v>5316</v>
      </c>
      <c t="n" r="K24" s="6">
        <v>4911</v>
      </c>
      <c t="n" r="L24" s="6">
        <v>1657</v>
      </c>
    </row>
    <row r="25" spans="1:12">
      <c t="s" r="A25" s="4">
        <v>84</v>
      </c>
      <c t="n" r="J25" s="6">
        <v>-4639</v>
      </c>
      <c t="n" r="K25" s="6">
        <v>-2654</v>
      </c>
      <c t="n" r="L25" s="6">
        <v>-1653</v>
      </c>
    </row>
    <row r="26" spans="1:12">
      <c t="s" r="A26" s="4">
        <v>837</v>
      </c>
      <c t="n" r="J26" s="6">
        <v>-4639</v>
      </c>
      <c t="n" r="K26" s="6">
        <v>-2654</v>
      </c>
      <c t="n" r="L26" s="6">
        <v>-1653</v>
      </c>
    </row>
    <row r="27" spans="1:12">
      <c t="s" r="A27" s="4">
        <v>838</v>
      </c>
      <c t="n" r="J27" s="6">
        <v>161970</v>
      </c>
      <c t="n" r="K27" s="6">
        <v>91151</v>
      </c>
      <c t="n" r="L27" s="6">
        <v>67066</v>
      </c>
    </row>
    <row r="28" spans="1:12">
      <c t="s" r="A28" s="4">
        <v>86</v>
      </c>
      <c t="n" r="J28" s="6">
        <v>157331</v>
      </c>
      <c t="n" r="K28" s="6">
        <v>88497</v>
      </c>
      <c t="n" r="L28" s="6">
        <v>65413</v>
      </c>
    </row>
    <row r="29" spans="1:12">
      <c t="s" r="A29" s="3">
        <v>93</v>
      </c>
    </row>
    <row r="30" spans="1:12">
      <c t="s" r="A30" s="4">
        <v>94</v>
      </c>
      <c t="n" r="J30" s="6">
        <v>-4766</v>
      </c>
      <c t="n" r="K30" s="6">
        <v>6114</v>
      </c>
      <c t="n" r="L30" s="6">
        <v>-3861</v>
      </c>
    </row>
    <row r="31" spans="1:12">
      <c t="s" r="A31" s="4">
        <v>95</v>
      </c>
      <c t="n" r="J31" s="6">
        <v>-4766</v>
      </c>
      <c t="n" r="K31" s="6">
        <v>6114</v>
      </c>
      <c t="n" r="L31" s="6">
        <v>-3861</v>
      </c>
    </row>
    <row r="32" spans="1:12">
      <c t="s" r="A32" s="4">
        <v>96</v>
      </c>
      <c t="n" r="J32" s="6">
        <v>152565</v>
      </c>
      <c t="n" r="K32" s="6">
        <v>94611</v>
      </c>
      <c t="n" r="L32" s="6">
        <v>61552</v>
      </c>
    </row>
    <row r="33" spans="1:12">
      <c t="s" r="A33" s="4">
        <v>99</v>
      </c>
      <c t="n" r="J33" s="7">
        <v>-1285</v>
      </c>
      <c t="n" r="K33" s="7">
        <v>2825</v>
      </c>
      <c t="n" r="L33" s="7">
        <v>-208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9</v>
      </c>
      <c t="s" r="B1" s="2">
        <v>633</v>
      </c>
      <c t="s" r="J1" s="2">
        <v>1</v>
      </c>
    </row>
    <row r="2" spans="1:12">
      <c t="s" r="B2" s="2">
        <v>2</v>
      </c>
      <c t="s" r="C2" s="2">
        <v>634</v>
      </c>
      <c t="s" r="D2" s="2">
        <v>4</v>
      </c>
      <c t="s" r="E2" s="2">
        <v>635</v>
      </c>
      <c t="s" r="F2" s="2">
        <v>30</v>
      </c>
      <c t="s" r="G2" s="2">
        <v>636</v>
      </c>
      <c t="s" r="H2" s="2">
        <v>637</v>
      </c>
      <c t="s" r="I2" s="2">
        <v>638</v>
      </c>
      <c t="s" r="J2" s="2">
        <v>2</v>
      </c>
      <c t="s" r="K2" s="2">
        <v>30</v>
      </c>
      <c t="s" r="L2" s="2">
        <v>71</v>
      </c>
    </row>
    <row r="3" spans="1:12">
      <c t="s" r="A3" s="3">
        <v>134</v>
      </c>
    </row>
    <row r="4" spans="1:12">
      <c t="s" r="A4" s="4">
        <v>86</v>
      </c>
      <c t="n" r="B4" s="7">
        <v>44479</v>
      </c>
      <c t="n" r="C4" s="7">
        <v>40821</v>
      </c>
      <c t="n" r="D4" s="7">
        <v>37193</v>
      </c>
      <c t="n" r="E4" s="7">
        <v>34838</v>
      </c>
      <c t="n" r="F4" s="7">
        <v>28866</v>
      </c>
      <c t="n" r="G4" s="7">
        <v>25070</v>
      </c>
      <c t="n" r="H4" s="7">
        <v>19555</v>
      </c>
      <c t="n" r="I4" s="7">
        <v>15006</v>
      </c>
      <c t="n" r="J4" s="7">
        <v>157331</v>
      </c>
      <c t="n" r="K4" s="7">
        <v>88497</v>
      </c>
      <c t="n" r="L4" s="7">
        <v>65413</v>
      </c>
    </row>
    <row r="5" spans="1:12">
      <c t="s" r="A5" s="3">
        <v>135</v>
      </c>
    </row>
    <row r="6" spans="1:12">
      <c t="s" r="A6" s="4">
        <v>136</v>
      </c>
      <c t="n" r="J6" s="6">
        <v>-2554</v>
      </c>
      <c t="n" r="K6" s="6">
        <v>-925</v>
      </c>
      <c t="n" r="L6" s="6">
        <v>-116</v>
      </c>
    </row>
    <row r="7" spans="1:12">
      <c t="s" r="A7" s="4">
        <v>122</v>
      </c>
      <c t="n" r="J7" s="6">
        <v>13633</v>
      </c>
      <c t="n" r="K7" s="6">
        <v>12520</v>
      </c>
      <c t="n" r="L7" s="6">
        <v>3597</v>
      </c>
    </row>
    <row r="8" spans="1:12">
      <c t="s" r="A8" s="4">
        <v>139</v>
      </c>
      <c t="n" r="J8" s="6">
        <v>10004</v>
      </c>
      <c t="n" r="K8" s="6">
        <v>6840</v>
      </c>
      <c t="n" r="L8" s="6">
        <v>3129</v>
      </c>
    </row>
    <row r="9" spans="1:12">
      <c t="s" r="A9" s="4">
        <v>141</v>
      </c>
      <c t="n" r="J9" s="6">
        <v>-2420</v>
      </c>
      <c t="n" r="K9" s="6">
        <v>-1809</v>
      </c>
      <c t="n" r="L9" s="6">
        <v>0</v>
      </c>
    </row>
    <row r="10" spans="1:12">
      <c t="s" r="A10" s="3">
        <v>840</v>
      </c>
    </row>
    <row r="11" spans="1:12">
      <c t="s" r="A11" s="4">
        <v>41</v>
      </c>
      <c t="n" r="J11" s="6">
        <v>-724</v>
      </c>
      <c t="n" r="K11" s="6">
        <v>78</v>
      </c>
      <c t="n" r="L11" s="6">
        <v>-1628</v>
      </c>
    </row>
    <row r="12" spans="1:12">
      <c t="s" r="A12" s="3">
        <v>145</v>
      </c>
    </row>
    <row r="13" spans="1:12">
      <c t="s" r="A13" s="4">
        <v>146</v>
      </c>
      <c t="n" r="J13" s="6">
        <v>124692</v>
      </c>
      <c t="n" r="K13" s="6">
        <v>-196609</v>
      </c>
      <c t="n" r="L13" s="6">
        <v>-6982</v>
      </c>
    </row>
    <row r="14" spans="1:12">
      <c t="s" r="A14" s="4">
        <v>147</v>
      </c>
      <c t="n" r="J14" s="6">
        <v>-798891</v>
      </c>
      <c t="n" r="K14" s="6">
        <v>-699324</v>
      </c>
      <c t="n" r="L14" s="6">
        <v>-136094</v>
      </c>
    </row>
    <row r="15" spans="1:12">
      <c t="s" r="A15" s="4">
        <v>149</v>
      </c>
      <c t="n" r="J15" s="6">
        <v>449834</v>
      </c>
      <c t="n" r="K15" s="6">
        <v>144744</v>
      </c>
      <c t="n" r="L15" s="6">
        <v>36582</v>
      </c>
    </row>
    <row r="16" spans="1:12">
      <c t="s" r="A16" s="3">
        <v>152</v>
      </c>
    </row>
    <row r="17" spans="1:12">
      <c t="s" r="A17" s="4">
        <v>153</v>
      </c>
      <c t="n" r="J17" s="6">
        <v>-537</v>
      </c>
      <c t="n" r="K17" s="6">
        <v>126441</v>
      </c>
      <c t="n" r="L17" s="6">
        <v>438403</v>
      </c>
    </row>
    <row r="18" spans="1:12">
      <c t="s" r="A18" s="4">
        <v>123</v>
      </c>
      <c t="n" r="J18" s="6">
        <v>-5168</v>
      </c>
      <c t="n" r="K18" s="6">
        <v>-2498</v>
      </c>
      <c t="n" r="L18" s="6">
        <v>-311</v>
      </c>
    </row>
    <row r="19" spans="1:12">
      <c t="s" r="A19" s="4">
        <v>141</v>
      </c>
      <c t="n" r="J19" s="6">
        <v>2420</v>
      </c>
      <c t="n" r="K19" s="6">
        <v>1809</v>
      </c>
      <c t="n" r="L19" s="6">
        <v>0</v>
      </c>
    </row>
    <row r="20" spans="1:12">
      <c t="s" r="A20" s="4">
        <v>155</v>
      </c>
      <c t="n" r="J20" s="6">
        <v>53</v>
      </c>
      <c t="n" r="K20" s="6">
        <v>0</v>
      </c>
      <c t="n" r="L20" s="6">
        <v>0</v>
      </c>
    </row>
    <row r="21" spans="1:12">
      <c t="s" r="A21" s="4">
        <v>157</v>
      </c>
      <c t="n" r="J21" s="6">
        <v>195</v>
      </c>
      <c t="n" r="K21" s="6">
        <v>-453244</v>
      </c>
      <c t="n" r="L21" s="6">
        <v>455340</v>
      </c>
    </row>
    <row r="22" spans="1:12">
      <c t="s" r="A22" s="4">
        <v>158</v>
      </c>
      <c t="n" r="E22" s="6">
        <v>24411</v>
      </c>
      <c t="n" r="I22" s="6">
        <v>477655</v>
      </c>
      <c t="n" r="J22" s="6">
        <v>24411</v>
      </c>
      <c t="n" r="K22" s="6">
        <v>477655</v>
      </c>
      <c t="n" r="L22" s="6">
        <v>22315</v>
      </c>
    </row>
    <row r="23" spans="1:12">
      <c t="s" r="A23" s="4">
        <v>159</v>
      </c>
      <c t="n" r="B23" s="6">
        <v>24606</v>
      </c>
      <c t="n" r="F23" s="6">
        <v>24411</v>
      </c>
      <c t="n" r="J23" s="6">
        <v>24606</v>
      </c>
      <c t="n" r="K23" s="6">
        <v>24411</v>
      </c>
      <c t="n" r="L23" s="6">
        <v>477655</v>
      </c>
    </row>
    <row r="24" spans="1:12">
      <c t="s" r="A24" s="4">
        <v>826</v>
      </c>
    </row>
    <row r="25" spans="1:12">
      <c t="s" r="A25" s="3">
        <v>134</v>
      </c>
    </row>
    <row r="26" spans="1:12">
      <c t="s" r="A26" s="4">
        <v>86</v>
      </c>
      <c t="n" r="J26" s="6">
        <v>157331</v>
      </c>
      <c t="n" r="K26" s="6">
        <v>88497</v>
      </c>
      <c t="n" r="L26" s="6">
        <v>65413</v>
      </c>
    </row>
    <row r="27" spans="1:12">
      <c t="s" r="A27" s="3">
        <v>135</v>
      </c>
    </row>
    <row r="28" spans="1:12">
      <c t="s" r="A28" s="4">
        <v>841</v>
      </c>
      <c t="n" r="J28" s="6">
        <v>-161970</v>
      </c>
      <c t="n" r="K28" s="6">
        <v>-91151</v>
      </c>
      <c t="n" r="L28" s="6">
        <v>-67066</v>
      </c>
    </row>
    <row r="29" spans="1:12">
      <c t="s" r="A29" s="4">
        <v>136</v>
      </c>
      <c t="n" r="J29" s="6">
        <v>181</v>
      </c>
      <c t="n" r="K29" s="6">
        <v>-218</v>
      </c>
      <c t="n" r="L29" s="6">
        <v>0</v>
      </c>
    </row>
    <row r="30" spans="1:12">
      <c t="s" r="A30" s="4">
        <v>122</v>
      </c>
      <c t="n" r="J30" s="6">
        <v>880</v>
      </c>
      <c t="n" r="K30" s="6">
        <v>1076</v>
      </c>
      <c t="n" r="L30" s="6">
        <v>0</v>
      </c>
    </row>
    <row r="31" spans="1:12">
      <c t="s" r="A31" s="4">
        <v>139</v>
      </c>
      <c t="n" r="J31" s="6">
        <v>399</v>
      </c>
      <c t="n" r="K31" s="6">
        <v>502</v>
      </c>
      <c t="n" r="L31" s="6">
        <v>0</v>
      </c>
    </row>
    <row r="32" spans="1:12">
      <c t="s" r="A32" s="4">
        <v>141</v>
      </c>
      <c t="n" r="J32" s="6">
        <v>-2420</v>
      </c>
      <c t="n" r="K32" s="6">
        <v>-1809</v>
      </c>
      <c t="n" r="L32" s="6">
        <v>0</v>
      </c>
    </row>
    <row r="33" spans="1:12">
      <c t="s" r="A33" s="3">
        <v>840</v>
      </c>
    </row>
    <row r="34" spans="1:12">
      <c t="s" r="A34" s="4">
        <v>41</v>
      </c>
      <c t="n" r="J34" s="6">
        <v>-40</v>
      </c>
      <c t="n" r="K34" s="6">
        <v>-358</v>
      </c>
      <c t="n" r="L34" s="6">
        <v>-1450</v>
      </c>
    </row>
    <row r="35" spans="1:12">
      <c t="s" r="A35" s="4">
        <v>49</v>
      </c>
      <c t="n" r="J35" s="6">
        <v>15153</v>
      </c>
      <c t="n" r="K35" s="6">
        <v>13252</v>
      </c>
      <c t="n" r="L35" s="6">
        <v>4196</v>
      </c>
    </row>
    <row r="36" spans="1:12">
      <c t="s" r="A36" s="4">
        <v>144</v>
      </c>
      <c t="n" r="J36" s="6">
        <v>9514</v>
      </c>
      <c t="n" r="K36" s="6">
        <v>9791</v>
      </c>
      <c t="n" r="L36" s="6">
        <v>1093</v>
      </c>
    </row>
    <row r="37" spans="1:12">
      <c t="s" r="A37" s="3">
        <v>145</v>
      </c>
    </row>
    <row r="38" spans="1:12">
      <c t="s" r="A38" s="4">
        <v>146</v>
      </c>
      <c t="n" r="J38" s="6">
        <v>91119</v>
      </c>
      <c t="n" r="K38" s="6">
        <v>-114628</v>
      </c>
      <c t="n" r="L38" s="6">
        <v>999</v>
      </c>
    </row>
    <row r="39" spans="1:12">
      <c t="s" r="A39" s="4">
        <v>842</v>
      </c>
      <c t="n" r="J39" s="6">
        <v>-61328</v>
      </c>
      <c t="n" r="K39" s="6">
        <v>-255155</v>
      </c>
      <c t="n" r="L39" s="6">
        <v>-197000</v>
      </c>
    </row>
    <row r="40" spans="1:12">
      <c t="s" r="A40" s="4">
        <v>147</v>
      </c>
      <c t="n" r="J40" s="6">
        <v>-130461</v>
      </c>
      <c t="n" r="K40" s="6">
        <v>-95128</v>
      </c>
      <c t="n" r="L40" s="6">
        <v>0</v>
      </c>
    </row>
    <row r="41" spans="1:12">
      <c t="s" r="A41" s="4">
        <v>149</v>
      </c>
      <c t="n" r="J41" s="6">
        <v>94429</v>
      </c>
      <c t="n" r="K41" s="6">
        <v>93650</v>
      </c>
      <c t="n" r="L41" s="6">
        <v>0</v>
      </c>
    </row>
    <row r="42" spans="1:12">
      <c t="s" r="A42" s="4">
        <v>151</v>
      </c>
      <c t="n" r="J42" s="6">
        <v>-6241</v>
      </c>
      <c t="n" r="K42" s="6">
        <v>-371261</v>
      </c>
      <c t="n" r="L42" s="6">
        <v>-196001</v>
      </c>
    </row>
    <row r="43" spans="1:12">
      <c t="s" r="A43" s="3">
        <v>152</v>
      </c>
    </row>
    <row r="44" spans="1:12">
      <c t="s" r="A44" s="4">
        <v>153</v>
      </c>
      <c t="n" r="J44" s="6">
        <v>-537</v>
      </c>
      <c t="n" r="K44" s="6">
        <v>126441</v>
      </c>
      <c t="n" r="L44" s="6">
        <v>438403</v>
      </c>
    </row>
    <row r="45" spans="1:12">
      <c t="s" r="A45" s="4">
        <v>123</v>
      </c>
      <c t="n" r="J45" s="6">
        <v>-5168</v>
      </c>
      <c t="n" r="K45" s="6">
        <v>-2498</v>
      </c>
      <c t="n" r="L45" s="6">
        <v>-311</v>
      </c>
    </row>
    <row r="46" spans="1:12">
      <c t="s" r="A46" s="4">
        <v>141</v>
      </c>
      <c t="n" r="J46" s="6">
        <v>2420</v>
      </c>
      <c t="n" r="K46" s="6">
        <v>1809</v>
      </c>
      <c t="n" r="L46" s="6">
        <v>0</v>
      </c>
    </row>
    <row r="47" spans="1:12">
      <c t="s" r="A47" s="4">
        <v>155</v>
      </c>
      <c t="n" r="J47" s="6">
        <v>53</v>
      </c>
      <c t="n" r="K47" s="6">
        <v>0</v>
      </c>
      <c t="n" r="L47" s="6">
        <v>0</v>
      </c>
    </row>
    <row r="48" spans="1:12">
      <c t="s" r="A48" s="4">
        <v>843</v>
      </c>
      <c t="n" r="J48" s="6">
        <v>-3232</v>
      </c>
      <c t="n" r="K48" s="6">
        <v>125752</v>
      </c>
      <c t="n" r="L48" s="6">
        <v>438092</v>
      </c>
    </row>
    <row r="49" spans="1:12">
      <c t="s" r="A49" s="4">
        <v>157</v>
      </c>
      <c t="n" r="J49" s="6">
        <v>41</v>
      </c>
      <c t="n" r="K49" s="6">
        <v>-235718</v>
      </c>
      <c t="n" r="L49" s="6">
        <v>243184</v>
      </c>
    </row>
    <row r="50" spans="1:12">
      <c t="s" r="A50" s="4">
        <v>158</v>
      </c>
      <c t="n" r="E50" s="7">
        <v>8500</v>
      </c>
      <c t="n" r="I50" s="7">
        <v>244218</v>
      </c>
      <c t="n" r="J50" s="6">
        <v>8500</v>
      </c>
      <c t="n" r="K50" s="6">
        <v>244218</v>
      </c>
      <c t="n" r="L50" s="6">
        <v>1034</v>
      </c>
    </row>
    <row r="51" spans="1:12">
      <c t="s" r="A51" s="4">
        <v>159</v>
      </c>
      <c t="n" r="B51" s="7">
        <v>8541</v>
      </c>
      <c t="n" r="F51" s="7">
        <v>8500</v>
      </c>
      <c t="n" r="J51" s="7">
        <v>8541</v>
      </c>
      <c t="n" r="K51" s="7">
        <v>8500</v>
      </c>
      <c t="n" r="L51" s="7">
        <v>2442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Nature of Operations and Basis </vt:lpstr>
      <vt:lpstr>Summary of Significant Accounti</vt:lpstr>
      <vt:lpstr>Investments Available for Sale</vt:lpstr>
      <vt:lpstr>Accounts Receivable</vt:lpstr>
      <vt:lpstr>Triad Transaction</vt:lpstr>
      <vt:lpstr>Reserve for Losses and Loss Adj</vt:lpstr>
      <vt:lpstr>Commitments and Contingencies</vt:lpstr>
      <vt:lpstr>Capital Stock</vt:lpstr>
      <vt:lpstr>Stock-Based Compensation</vt:lpstr>
      <vt:lpstr>Dividends Restrictions</vt:lpstr>
      <vt:lpstr>Income Taxes</vt:lpstr>
      <vt:lpstr>Related Party Transactions</vt:lpstr>
      <vt:lpstr>Earnings per Share (EPS)</vt:lpstr>
      <vt:lpstr>Accumulated Other Comprehensive</vt:lpstr>
      <vt:lpstr>Fair Value of Financial Instrum</vt:lpstr>
      <vt:lpstr>Statutory Accounting</vt:lpstr>
      <vt:lpstr>Capital Maintenance Agreement</vt:lpstr>
      <vt:lpstr>Quarterly Financial Data (Unaud</vt:lpstr>
      <vt:lpstr>Schedule I-Summary of Investmen</vt:lpstr>
      <vt:lpstr>Schedule II-Financial Informati</vt:lpstr>
      <vt:lpstr>Summary of Significant Accoun29</vt:lpstr>
      <vt:lpstr>Summary of Significant Accoun30</vt:lpstr>
      <vt:lpstr>Investments Available for Sale </vt:lpstr>
      <vt:lpstr>Accounts Receivable (Tables)</vt:lpstr>
      <vt:lpstr>Reserve for Losses and Loss A33</vt:lpstr>
      <vt:lpstr>Commitments and Contingencies (</vt:lpstr>
      <vt:lpstr>Stock-Based Compensation (Table</vt:lpstr>
      <vt:lpstr>Income Taxes (Tables)</vt:lpstr>
      <vt:lpstr>Earnings per Share (EPS) (Table</vt:lpstr>
      <vt:lpstr>Accumulated Other Comprehensi38</vt:lpstr>
      <vt:lpstr>Fair Value of Financial Instr39</vt:lpstr>
      <vt:lpstr>Statutory Accounting (Tables)</vt:lpstr>
      <vt:lpstr>Quarterly Financial Data (Una41</vt:lpstr>
      <vt:lpstr>Nature of Operations and Basi42</vt:lpstr>
      <vt:lpstr>Summary of Significant Accoun43</vt:lpstr>
      <vt:lpstr>Summary of Significant Accoun44</vt:lpstr>
      <vt:lpstr>Summary of Significant Accoun45</vt:lpstr>
      <vt:lpstr>Summary of Significant Accoun46</vt:lpstr>
      <vt:lpstr>Summary of Significant Accoun47</vt:lpstr>
      <vt:lpstr>Investments Available for Sal48</vt:lpstr>
      <vt:lpstr>Investments Available for Sal49</vt:lpstr>
      <vt:lpstr>Investments Available for Sal50</vt:lpstr>
      <vt:lpstr>Investments Available for Sal51</vt:lpstr>
      <vt:lpstr>Investments Available for Sal52</vt:lpstr>
      <vt:lpstr>Accounts Receivable (Details)</vt:lpstr>
      <vt:lpstr>Triad Transaction (Details)</vt:lpstr>
      <vt:lpstr>Reserve for Losses and Loss A55</vt:lpstr>
      <vt:lpstr>Commitments and Contingencies56</vt:lpstr>
      <vt:lpstr>Commitments and Contingencies57</vt:lpstr>
      <vt:lpstr>Capital Stock (Details)</vt:lpstr>
      <vt:lpstr>Stock-Based Compensation (Detai</vt:lpstr>
      <vt:lpstr>Stock-Based Compensation (Det60</vt:lpstr>
      <vt:lpstr>Stock-Based Compensation (Det61</vt:lpstr>
      <vt:lpstr>Stock-Based Compensation (Det62</vt:lpstr>
      <vt:lpstr>Dividends Restrictions (Details</vt:lpstr>
      <vt:lpstr>Dividends Restrictions (Detai64</vt:lpstr>
      <vt:lpstr>Income Taxes (Details)</vt:lpstr>
      <vt:lpstr>Income Taxes (Details 2)</vt:lpstr>
      <vt:lpstr>Income Taxes (Details 3)</vt:lpstr>
      <vt:lpstr>Income Taxes (Details 4)</vt:lpstr>
      <vt:lpstr>Related Party Transactions (Det</vt:lpstr>
      <vt:lpstr>Earnings per Share (EPS) (Detai</vt:lpstr>
      <vt:lpstr>Earnings per Share (EPS) (Det71</vt:lpstr>
      <vt:lpstr>Accumulated Other Comprehensi72</vt:lpstr>
      <vt:lpstr>Fair Value of Financial Instr73</vt:lpstr>
      <vt:lpstr>Fair Value of Financial Instr74</vt:lpstr>
      <vt:lpstr>Fair Value of Financial Instr75</vt:lpstr>
      <vt:lpstr>Fair Value of Financial Instr76</vt:lpstr>
      <vt:lpstr>Statutory Accounting (Details)</vt:lpstr>
      <vt:lpstr>Capital Maintenance Agreement (</vt:lpstr>
      <vt:lpstr>Quarterly Financial Data (Una79</vt:lpstr>
      <vt:lpstr>Schedule I-Summary of Investm80</vt:lpstr>
      <vt:lpstr>Schedule II-Financial Informa81</vt:lpstr>
      <vt:lpstr>Schedule II-Financial Informa82</vt:lpstr>
      <vt:lpstr>Schedule II-Financial Informa83</vt:lpstr>
      <vt:lpstr>Schedule II-Financial Inform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43:55Z</dcterms:created>
  <dcterms:modified xmlns:dcterms="http://purl.org/dc/terms/" xmlns:xsi="http://www.w3.org/2001/XMLSchema-instance" xsi:type="dcterms:W3CDTF">2016-02-29T08:43:55Z</dcterms:modified>
  <dc:title xmlns:dc="http://purl.org/dc/elements/1.1/">Untitled</dc:title>
  <dc:description xmlns:dc="http://purl.org/dc/elements/1.1/"/>
  <dc:subject xmlns:dc="http://purl.org/dc/elements/1.1/"/>
  <cp:keywords/>
  <cp:category/>
</cp:coreProperties>
</file>